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Overview" sheetId="7" r:id="rId7"/>
    <s:sheet name="Basis of Presentation and Summa" sheetId="8" r:id="rId8"/>
    <s:sheet name="Noncontrolling Interests" sheetId="9" r:id="rId9"/>
    <s:sheet name="Fair Value Disclosures" sheetId="10" r:id="rId10"/>
    <s:sheet name="Securities Sold Under Agreement" sheetId="11" r:id="rId11"/>
    <s:sheet name="Variable Interest Entities" sheetId="12" r:id="rId12"/>
    <s:sheet name="Other Assets, Net" sheetId="13" r:id="rId13"/>
    <s:sheet name="Other Liabilities" sheetId="14" r:id="rId14"/>
    <s:sheet name="Debt Obligations" sheetId="15" r:id="rId15"/>
    <s:sheet name="General, Administrative and Oth" sheetId="16" r:id="rId16"/>
    <s:sheet name="Income Taxes" sheetId="17" r:id="rId17"/>
    <s:sheet name="Earnings Per Class A Share" sheetId="18" r:id="rId18"/>
    <s:sheet name="Related Party Transactions" sheetId="19" r:id="rId19"/>
    <s:sheet name="Commitments and Contingencies" sheetId="20" r:id="rId20"/>
    <s:sheet name="Segment Information" sheetId="21" r:id="rId21"/>
    <s:sheet name="Subsequent Events" sheetId="22" r:id="rId22"/>
    <s:sheet name="Basis of Presentation and Sum23" sheetId="23" r:id="rId23"/>
    <s:sheet name="Noncontrolling Interests (Table" sheetId="24" r:id="rId24"/>
    <s:sheet name="Fair Value Disclosures (Tables)" sheetId="25" r:id="rId25"/>
    <s:sheet name="Securities Sold Under Agreeme26" sheetId="26" r:id="rId26"/>
    <s:sheet name="Variable Interest Entities (Tab" sheetId="27" r:id="rId27"/>
    <s:sheet name="Other Assets, Net (Tables)" sheetId="28" r:id="rId28"/>
    <s:sheet name="Other Liabilities (Tables)" sheetId="29" r:id="rId29"/>
    <s:sheet name="Debt Obligations (Tables)" sheetId="30" r:id="rId30"/>
    <s:sheet name="General, Administrative and O31" sheetId="31" r:id="rId31"/>
    <s:sheet name="Earnings Per Class A Share (Tab" sheetId="32" r:id="rId32"/>
    <s:sheet name="Related Party Transactions (Tab" sheetId="33" r:id="rId33"/>
    <s:sheet name="Segment Information (Tables)" sheetId="34" r:id="rId34"/>
    <s:sheet name="Basis of Presentation and Sum35" sheetId="35" r:id="rId35"/>
    <s:sheet name="Noncontrolling Interests - Comp" sheetId="36" r:id="rId36"/>
    <s:sheet name="Noncontrolling Interests - Co37" sheetId="37" r:id="rId37"/>
    <s:sheet name="Noncontrolling Interests - Rede" sheetId="38" r:id="rId38"/>
    <s:sheet name="Noncontrolling Interests - Addi" sheetId="39" r:id="rId39"/>
    <s:sheet name="Fair Value Disclosures - Schedu" sheetId="40" r:id="rId40"/>
    <s:sheet name="Fair Value Disclosures - Sche41" sheetId="41" r:id="rId41"/>
    <s:sheet name="Fair Value Disclosures - Sche42" sheetId="42" r:id="rId42"/>
    <s:sheet name="Fair Value Disclosures - Sche43" sheetId="43" r:id="rId43"/>
    <s:sheet name="Fair Value Disclosures - Sche44" sheetId="44" r:id="rId44"/>
    <s:sheet name="Fair Value Disclosures - Additi" sheetId="45" r:id="rId45"/>
    <s:sheet name="Securities Sold Under Agreeme46" sheetId="46" r:id="rId46"/>
    <s:sheet name="Securities Sold Under Agreeme47" sheetId="47" r:id="rId47"/>
    <s:sheet name="Variable Interest Entities - As" sheetId="48" r:id="rId48"/>
    <s:sheet name="Variable Interest Entities - Ad" sheetId="49" r:id="rId49"/>
    <s:sheet name="Other Assets, Net - Components " sheetId="50" r:id="rId50"/>
    <s:sheet name="Other Liabilities - Components " sheetId="51" r:id="rId51"/>
    <s:sheet name="Debt Obligations - Schedule of " sheetId="52" r:id="rId52"/>
    <s:sheet name="Debt Obligations - Additional I" sheetId="53" r:id="rId53"/>
    <s:sheet name="General, Administrative and O54" sheetId="54" r:id="rId54"/>
    <s:sheet name="Income Taxes - Additional Infor" sheetId="55" r:id="rId55"/>
    <s:sheet name="Earnings Per Class A Share - Co" sheetId="56" r:id="rId56"/>
    <s:sheet name="Earnings Per Class A Share - Ad" sheetId="57" r:id="rId57"/>
    <s:sheet name="Related Party Transactions - Ma" sheetId="58" r:id="rId58"/>
    <s:sheet name="Related Party Transactions - Ad" sheetId="59" r:id="rId59"/>
    <s:sheet name="Commitments and Contingencies -" sheetId="60" r:id="rId60"/>
    <s:sheet name="Segment Information - Och-Ziff " sheetId="61" r:id="rId61"/>
    <s:sheet name="Segment Information - Reconcili" sheetId="62" r:id="rId62"/>
    <s:sheet name="Segment Information - Reconci63" sheetId="63" r:id="rId63"/>
    <s:sheet name="Subsequent Events - Additional " sheetId="64" r:id="rId64"/>
  </s:sheets>
  <s:definedNames/>
  <s:calcPr calcId="124519" calcMode="auto" fullCalcOnLoad="1"/>
</s:workbook>
</file>

<file path=xl/sharedStrings.xml><?xml version="1.0" encoding="utf-8"?>
<sst xmlns="http://schemas.openxmlformats.org/spreadsheetml/2006/main" uniqueCount="600">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Current Fiscal Year End Date</t>
  </si>
  <si>
    <t>--12-31</t>
  </si>
  <si>
    <t>Document Fiscal Year Focus</t>
  </si>
  <si>
    <t>Document Fiscal Period Focus</t>
  </si>
  <si>
    <t>Q2</t>
  </si>
  <si>
    <t>Trading Symbol</t>
  </si>
  <si>
    <t>OZM</t>
  </si>
  <si>
    <t>Entity Registrant Name</t>
  </si>
  <si>
    <t>Och-Ziff Capital Management Group LLC</t>
  </si>
  <si>
    <t>Entity Central Index Key</t>
  </si>
  <si>
    <t>Entity Filer Category</t>
  </si>
  <si>
    <t>Large Accelerated Filer</t>
  </si>
  <si>
    <t>Class A Shares</t>
  </si>
  <si>
    <t>Entity Common Stock, Shares Outstanding</t>
  </si>
  <si>
    <t>Class B Shares</t>
  </si>
  <si>
    <t>Consolidated Balance Sheets - USD ($) $ in Thousands</t>
  </si>
  <si>
    <t>Dec. 31, 2014</t>
  </si>
  <si>
    <t>Assets</t>
  </si>
  <si>
    <t>Cash and cash equivalents</t>
  </si>
  <si>
    <t>Income and fees receivable</t>
  </si>
  <si>
    <t>Due from related parties</t>
  </si>
  <si>
    <t>Deferred income tax assets</t>
  </si>
  <si>
    <t>Other assets, net (includes assets measured at fair value of $36,998 and $36,969 as of June 30, 2015 and December 31, 2014, respectively)</t>
  </si>
  <si>
    <t>Assets of consolidated Och-Ziff funds:</t>
  </si>
  <si>
    <t>Investments, at fair value</t>
  </si>
  <si>
    <t>Other assets of Och-Ziff funds</t>
  </si>
  <si>
    <t>Total Assets</t>
  </si>
  <si>
    <t>Liabilities</t>
  </si>
  <si>
    <t>Due to related parties</t>
  </si>
  <si>
    <t>Debt obligations</t>
  </si>
  <si>
    <t>Compensation payable</t>
  </si>
  <si>
    <t>Other liabilities</t>
  </si>
  <si>
    <t>Liabilities of consolidated Och-Ziff funds:</t>
  </si>
  <si>
    <t>Notes payable of consolidated CLOs, at fair value</t>
  </si>
  <si>
    <t>Securities sold under agreements to repurchase</t>
  </si>
  <si>
    <t>Other liabilities of Och-Ziff funds</t>
  </si>
  <si>
    <t>Total Liabilities</t>
  </si>
  <si>
    <t>Commitments and Contingencies</t>
  </si>
  <si>
    <t>Redeemable Noncontrolling Interests</t>
  </si>
  <si>
    <t>Shareholders' Equity</t>
  </si>
  <si>
    <t>Paid-in capital</t>
  </si>
  <si>
    <t>Appropriated retained deficit</t>
  </si>
  <si>
    <t>Accumulated deficit</t>
  </si>
  <si>
    <t>Shareholders' deficit attributable to Class A Shareholders</t>
  </si>
  <si>
    <t>Shareholders' equity attributable to noncontrolling interests</t>
  </si>
  <si>
    <t>Total Shareholders' Equity</t>
  </si>
  <si>
    <t>Total Liabilities, Redeemable Noncontrolling Interests and Shareholders' Equity</t>
  </si>
  <si>
    <t>Class A Shares, no par value, 1,000,000,000 shares authorized, 177,195,620 and 175,946,555 shares issued and outstanding as of June 30, 2015 and December 31, 2014, respectively</t>
  </si>
  <si>
    <t>Class B Shares, no par value, 750,000,000 shares authorized, 301,874,006 and 301,884,116 shares issued and outstanding as of June 30, 2015 and December 31, 2014, respectively</t>
  </si>
  <si>
    <t>Consolidated Balance Sheets (Parenthetical) - USD ($) $ in Thousands</t>
  </si>
  <si>
    <t>United States government obligations, at fair value</t>
  </si>
  <si>
    <t>Common stock, no par value (in dollars per share)</t>
  </si>
  <si>
    <t>Common stock, shares authorized</t>
  </si>
  <si>
    <t>Common stock, shares issued</t>
  </si>
  <si>
    <t>Common stock, shares outstanding</t>
  </si>
  <si>
    <t>Consolidated Statements of Comprehensive Income - USD ($) $ in Thousands</t>
  </si>
  <si>
    <t>3 Months Ended</t>
  </si>
  <si>
    <t>Jun. 30, 2014</t>
  </si>
  <si>
    <t>Revenues</t>
  </si>
  <si>
    <t>Management fees</t>
  </si>
  <si>
    <t>Incentive income</t>
  </si>
  <si>
    <t>Other revenues</t>
  </si>
  <si>
    <t>Income of consolidated Och-Ziff funds</t>
  </si>
  <si>
    <t>Total Revenues</t>
  </si>
  <si>
    <t>Expenses</t>
  </si>
  <si>
    <t>Compensation and benefits</t>
  </si>
  <si>
    <t>Reorganization expenses</t>
  </si>
  <si>
    <t>Interest expense</t>
  </si>
  <si>
    <t>General, administrative and other</t>
  </si>
  <si>
    <t>Expenses of consolidated Och-Ziff funds</t>
  </si>
  <si>
    <t>Total Expenses</t>
  </si>
  <si>
    <t>Other Income (Loss)</t>
  </si>
  <si>
    <t>Net gains on investments in Och-Ziff funds and joint ventures</t>
  </si>
  <si>
    <t>Net gains (losses) of consolidated Och-Ziff funds</t>
  </si>
  <si>
    <t>Total Other Income (Loss)</t>
  </si>
  <si>
    <t>Income Before Income Taxes</t>
  </si>
  <si>
    <t>Income taxes</t>
  </si>
  <si>
    <t>Consolidated and Comprehensive Net Income</t>
  </si>
  <si>
    <t>Allocation of Consolidated and Comprehensive Net Income</t>
  </si>
  <si>
    <t>Class A Shareholders</t>
  </si>
  <si>
    <t>Noncontrolling interests</t>
  </si>
  <si>
    <t>Redeemable noncontrolling interests</t>
  </si>
  <si>
    <t>Earnings Per Class A Share</t>
  </si>
  <si>
    <t>Earnings Per Class A Share, Basic (in dollars per share)</t>
  </si>
  <si>
    <t>Earnings Per Class A Share, Diluted (in dollars per share)</t>
  </si>
  <si>
    <t>Weighted-Average Class A Shares Outstanding</t>
  </si>
  <si>
    <t>Weighted-Average Class A Shares Outstanding, Basic (in shares)</t>
  </si>
  <si>
    <t>Weighted-Average Class A Shares Outstanding, Diluted (in shares)</t>
  </si>
  <si>
    <t>Dividends Paid per Class A Share</t>
  </si>
  <si>
    <t>Dividends Paid per Class A Share (in dollars per share)</t>
  </si>
  <si>
    <t>Consolidated Statements of Changes in Shareholders' Equity - 6 months ended Jun. 30, 2015 - USD ($) $ in Thousands</t>
  </si>
  <si>
    <t>Total</t>
  </si>
  <si>
    <t>Paid-in Capital</t>
  </si>
  <si>
    <t>Appropriated Retained Earnings (Deficit)</t>
  </si>
  <si>
    <t>Accumulated Deficit</t>
  </si>
  <si>
    <t>Shareholders' Deficit Attributable to Class A Shareholders</t>
  </si>
  <si>
    <t>Shareholders' Equity Attributable to Noncontrolling Interests</t>
  </si>
  <si>
    <t>Balance at Beginning of Period, Values at Dec. 31, 2014</t>
  </si>
  <si>
    <t>Balance at Beginning of Period, Shares at Dec. 31, 2014</t>
  </si>
  <si>
    <t>Increase (Decrease) in Shareholders' Equity [Roll Forward]</t>
  </si>
  <si>
    <t>Capital contributions</t>
  </si>
  <si>
    <t>Capital distributions</t>
  </si>
  <si>
    <t>Cash dividends declared on Class A Shares</t>
  </si>
  <si>
    <t>Dividend equivalents on Class A restricted share units</t>
  </si>
  <si>
    <t>Equity-based compensation, Values</t>
  </si>
  <si>
    <t>Equity-based compensation, Shares</t>
  </si>
  <si>
    <t>Impact of changes in Och-Ziff Operating Group ownership</t>
  </si>
  <si>
    <t>Initial consolidation of CLOs</t>
  </si>
  <si>
    <t>Allocation of income of consolidated CLOs</t>
  </si>
  <si>
    <t>Impact of amortization of Reorganization charges on capital</t>
  </si>
  <si>
    <t>Total comprehensive net income, excluding amounts allocated to redeemable noncontrolling interests</t>
  </si>
  <si>
    <t>Balance at End of Period, Values at Jun. 30, 2015</t>
  </si>
  <si>
    <t>Balance at End of Period, Shares at Jun. 30, 2015</t>
  </si>
  <si>
    <t>Consolidated Statements of Cash Flows - USD ($) $ in Thousands</t>
  </si>
  <si>
    <t>Cash Flows from Operating Activities</t>
  </si>
  <si>
    <t>Consolidated net income</t>
  </si>
  <si>
    <t>Adjustments to reconcile consolidated net income to net cash provided by operating activities:</t>
  </si>
  <si>
    <t>Amortization of equity-based compensation</t>
  </si>
  <si>
    <t>Depreciation and amortization</t>
  </si>
  <si>
    <t>Deferred income taxes</t>
  </si>
  <si>
    <t>Operating cash flows due to changes in:</t>
  </si>
  <si>
    <t>Other assets, net</t>
  </si>
  <si>
    <t>Consolidated Och-Ziff funds related items:</t>
  </si>
  <si>
    <t>Net gains of consolidated Och-Ziff funds</t>
  </si>
  <si>
    <t>Purchases of investments</t>
  </si>
  <si>
    <t>Proceeds from sale of investments</t>
  </si>
  <si>
    <t>Other assets of consolidated Och-Ziff funds</t>
  </si>
  <si>
    <t>Other liabilities of consolidated Och-Ziff funds</t>
  </si>
  <si>
    <t>Net Cash Provided by Operating Activities</t>
  </si>
  <si>
    <t>Cash Flows from Investing Activities</t>
  </si>
  <si>
    <t>Purchases of fixed assets</t>
  </si>
  <si>
    <t>Investment in Och-Ziff funds</t>
  </si>
  <si>
    <t>Return of investment in Och-Ziff funds</t>
  </si>
  <si>
    <t>Other, net</t>
  </si>
  <si>
    <t>Net Cash Used in Investing Activities</t>
  </si>
  <si>
    <t>Cash Flows from Financing Activities</t>
  </si>
  <si>
    <t>Contributions from noncontrolling and redeemable noncontrolling interests</t>
  </si>
  <si>
    <t>Distributions to noncontrolling and redeemable noncontrolling interests</t>
  </si>
  <si>
    <t>Dividends on Class A Shares</t>
  </si>
  <si>
    <t>Proceeds from debt obligations</t>
  </si>
  <si>
    <t>Net Cash Used in Financing Activities</t>
  </si>
  <si>
    <t>Net Change in Cash and Cash Equivalents</t>
  </si>
  <si>
    <t>Cash and Cash Equivalents, Beginning of Period</t>
  </si>
  <si>
    <t>Cash and Cash Equivalents, End of Period</t>
  </si>
  <si>
    <t>Cash paid during the period:</t>
  </si>
  <si>
    <t>Interest</t>
  </si>
  <si>
    <t>Non-cash transactions:</t>
  </si>
  <si>
    <t>Assets related to the initial consolidation of CLOs</t>
  </si>
  <si>
    <t>Liabilities related to the initial consolidation of CLOs</t>
  </si>
  <si>
    <t>Overview</t>
  </si>
  <si>
    <t>Organization, Consolidation and Presentation of Financial Statements [Abstract]</t>
  </si>
  <si>
    <t>OVERVIEW Och-Ziff Capital Management Group LLC (the “Registrant”), a Delaware limited liability company, together with its consolidated subsidiaries (collectively, the “Company”), is a global alternative asset management firm with offices in New York, London, Hong Kong, Mumbai, Beijing, Dubai and Shanghai. The Company provides asset management services to its investment funds (the “Och-Ziff funds” or the “funds”), which pursue a broad range of global investment opportunities. The Company currently manages multi-strategy funds, dedicated credit funds, including opportunistic credit funds and Institutional Credit Strategies (as described below), real estate funds and other alternative investment vehicles. The Company’s primary sources of revenues are management fees, which are based on the amount of the Company’s assets under management, and incentive income, which is based on the investment performance of its funds. Accordingly, for any given period, the Company’s revenues will be driven by the combination of assets under management and the investment performance of the Och-Ziff funds. The Company currently has two operating segments: the Och-Ziff Funds segment and the Company's real estate business. T he Och-Ziff Funds segment is currently the Company’s only reportable operating segment under U.S. generally accepted accounting principles (“GAAP”) and provides asset management services to the Company’s multi-strategy funds, dedicated credit funds and other alternative investment vehicles. Through Institutional Credit Strategies, the Company's asset management platform that invests in performing credits, the Och-Ziff Funds segment manages collateralized loan obligations (“CLOs”) and other customized solutions for clients. The Company’s real estate business, which provides asset management services to its real estate funds, is included within Other Operations as it does not meet the threshold of a reportable operating segment under GAAP. The Company generates substantially all of its revenues in the United States. The liability of the Company’s Class A Shareholders is limited to the extent of their capital contributions. The Company conducts substantially all of its operations through OZ Management LP (“OZ Management”), OZ Advisors LP (“OZ Advisors I”) and OZ Advisors II LP (“OZ Advisors II”) and their consolidated subsidiaries (collectively, the “Och-Ziff Operating Group”). References to the Company’s “executive managing directors” refer to the current limited partners of OZ Management, OZ Advisors and OZ Advisors II other than the Company’s intermediate holding companies, including the Company’s founder, Daniel S. Och, and, except where the context requires otherwise, include certain limited partners who are no longer active in the business of the Company. References to the Company’s “active executive managing directors” refer to executive managing directors who remain active in the Company’s business. References to the “Ziffs” refer collectively to Ziff Investors Partnership, L.P. II and certain of its affiliates and control persons. References to the Company’s “intermediate holding companies” refer, collectively, to Och-Ziff Holding Corporation (“Och-Ziff Corp”) and Och-Ziff Holding LLC, both of which are wholly owned subsidiaries of the Registrant.</t>
  </si>
  <si>
    <t>Basis of Presentation and Summary of Significant Accounting Policies</t>
  </si>
  <si>
    <t>Basis of Presentation and Significant Accounting Policies</t>
  </si>
  <si>
    <t>BASIS OF PRESENTATION AND SUMMARY OF SIGNIFICANT ACCOUNTING POLICIES Basis of Presentation These unaudited, interim, consolidated financial statements are prepared in accordance with GAAP as set forth in the Financial Accounting Standards Board’s (“FASB”) Accounting Standards Codification (“ASC”), and should be read in conjunction with the audited consolidated financial statements included in the Company’s annual report on Form 10-K for the year ended December 31, 2014 (the “Annual Report”). In the opinion of management, all adjustments considered necessary for a fair presentation of the Company’s unaudited, interim, consolidated financial statements have been included and are of a normal and recurring nature. The results of operations presented for the interim periods are not necessarily indicative of the results that may be expected for any other interim period or for the entire year, primarily because of the majority of incentive income and discretionary cash bonuses being recorded in the fourth quarter each year. All significant intercompany transactions and balances have been eliminated in consolidation. Recently Adopted Accounting Pronouncements In June 2014, the FASB issued ASU 2014-11, Repurchase-to-Maturity Transactions, Repurchase Financings, and Disclosures . ASU 2014-11 amends ASC 860— Transfers and Servicing to address the accounting for certain secured financing transactions. ASU 2014-11 also requires additional disclosures about certain transferred financial assets accounted for as sales, as well as those accounted for as secured financing transactions. ASU 2014-11 was effective for the Company beginning in the second quarter of 2015. The impact of ASU 2014-11 to the Company’s consolidated financial statements is limited to the additional disclosures for transferred financial assets accounted for as financing transactions, as disclosed in Note 5. None of the other changes to GAAP that went into effect in the six months ended June 30, 2015 has had a material effect on the Company’s consolidated financial statements. Future Adoption of Accounting Pronouncements In May 2014, the FASB issued Accounting Standards Update (“ASU”) 2014-09, Revenue from Contracts with Customers . ASU 2014-09 supersedes the revenue recognition requirements in ASC 605 —Revenue Recognition and most industry-specific revenue recognition guidance throughout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Entities are permitted to apply the guidance in ASU 2014-09 using one of the following methods: (1) full retrospective application to each prior period presented, or (2) modified retrospective application with a cumulative effect adjustment to opening retained earnings in the annual reporting period that includes that date of initial application. The requirements of ASU 2014-09 were initially effective for the Company beginning in the first quarter of 2017; however, the FASB in April 2015 approved a deferral of the effective date to the first quarter of 2018. The Company is currently evaluating the impact, if any, that this update will have on its consolidated financial statements. In August 2014, the FASB issued ASU 2014-13, Measuring the Financial Assets and the Financial Liabilities of a Consolidated Collateralized Financing Entity. ASU 2014-13 amends ASC 810— Consolidation to address the measurement difference that may occur between the fair value, as determined under GAAP, of the financial assets and financial liabilities of a consolidated collateralized financing entity, such as a CLO. The new guidance provides a measurement alternative which allows entities to measure both the financial assets and financial liabilities of the consolidated collateralized financing entity using the more observable of the fair value of the financial assets and the fair value of the financial liabilities. The requirements of ASU 2014-13 are effective for the Company beginning in the first quarter of 2016 using a full retrospective or modified retrospective approach at adoption. The Company is currently evaluating the impact that this update will have on its consolidated financial statements. In February 2015, the FASB issued ASU 2015-02, Amendments to the Consolidation Analysis . ASU 2015-02 significantly changes the consolidation analysis required under GAAP. Key changes include the following: • The indefinite deferral from ASU 2010-10, Amendments to Statement 167 for Certain Investment Funds is eliminated. • The presumption that a general partner should consolidate a limited partnership is eliminated. Limited partners other than interests held by the Company and its related parties must now have either substantive kick-out or participating rights in order for a limited partnership to qualify as a voting interest entity. • Management fees and incentive income earned by the Company will no longer be considered variable interests where such fees are customary and commensurate with the level of effort required for services provided and where the Company and its related parties do not hold other interests in the variable interest entity (“VIE”) that would absorb more than an insignificant amount of the variability of the VIE. • The requirement that fees paid to the Company that are both customary and commensurate with the level of effort required for services provided be included in the determination of whether the Company absorbs variability of a VIE when the Company also has a separate variable interest in that VIE is also eliminated. • When determining the primary beneficiary of a VIE, the Company will only need to consider its share of the economic exposure in the VIE held by related parties, unless the related party is under common control, in which case the variable interest held by the related party will be considered in its entirety. Entities are permitted to apply the guidance in ASU 2015-02 using one of the following methods: (1) full retrospective application to each prior period presented, or (2) modified retrospective application with a cumulative effect adjustment to opening retained earnings in the annual reporting period that includes that date of initial application. The requirements of ASU 2015-02 are effective for the Company beginning in the first quarter of 2016, with early adoption permitted in any interim period of 2015. The Company is currently evaluating the impact that this update will have on its consolidated financial statements. ASU 2015-03, Simplifying the Presentation of Debt Issuance costs. ASU 2015-03 simplifies the presentation of debt issuance costs by requiring that debt issuance costs related to a recognized debt liability be presented in the balance sheet as a direct deduction from the carrying amount of that debt liability. The requirements of ASU 2015-03 are effective for the Company beginning in first quarter of 2016, with early adoption permitted. The impact on the Company will be limited to a reclassification of debt issuance costs from other assets to debt obligations in the Company’s consolidated balance sheet. As of June 30, 2015 , the amount of debt issuance costs within the scope of ASU 2015-03 and currently presented within other assets, net was $6.5 million . In May 2015, the FASB issued ASU 2015-07, Disclosures for Investments in Certain Entities That Calculate Net Asset Value per Share (or Its Equivalent) . ASU 2015-07 removes the requirement to categorize within the fair value hierarchy all investments for which fair value is measured using the net asset value per share practical expedient. ASU 2015-07 will be effective for the Company beginning in the first quarter of 2016, with early adoption permitted, and will be applied retrospectively. The impact of ASU 2015-07 will be limited to disclosure of the level in the fair value hierarchy of investments held by the Company that are measured using net asset value per share during the periods presented. None of the other changes to GAAP that are not yet effective are expected to have a material effect on the Company's consolidated financial statements.</t>
  </si>
  <si>
    <t>Noncontrolling Interests</t>
  </si>
  <si>
    <t>Noncontrolling Interest [Abstract]</t>
  </si>
  <si>
    <t>NONCONTROLLING INTERESTS Noncontrolling interests represent ownership interests in the Company’s subsidiaries held by parties other than the Company, and primarily relate to the Och-Ziff Operating Group A Units held by the Company’s executive managing directors and the Ziffs (until they exchanged their remaining interests during the 2014 second quarter) as well as fund investors’ interests in the consolidated Och-Ziff funds. Net income allocated to the Och-Ziff Operating Group A Units is driven by the earnings of the Och-Ziff Operating Group. Net income allocated to fund investors’ interests in consolidated Och-Ziff funds is driven by the earnings of those funds, including the net difference in the fair value of CLO assets and liabilities that are subsequently reclassified to appropriated retained earnings on the consolidated balance sheets. The following table presents the components of the net income allocated to noncontrolling interests: Three Months Ended June 30, Six Months Ended June 30, 2015 2014 2015 2014 (dollars in thousands) Och-Ziff Operating Group A Units $ 50,802 $ 48,981 $ 131,734 $ 122,562 Consolidated Och-Ziff funds 7,105 79,715 59,457 137,956 Other 115 (100 ) 184 143 $ 58,022 $ 128,596 $ 191,375 $ 260,661 The following table presents the components of the shareholders’ equity attributable to noncontrolling interests: June 30, 2015 December 31, 2014 (dollars in thousands) Och-Ziff Operating Group A Units $ 497,029 $ 579,417 Consolidated Och-Ziff funds 1,393,623 1,401,495 Other 3,312 1,924 $ 1,893,964 $ 1,982,836 The following table presents the activity in redeemable noncontrolling interests as presented in the consolidated balance sheets: Six Months Ended June 30, 2015 (dollars in thousands) Beginning balance $ 545,771 Capital contributions 330,633 Total net income 7,638 Ending Balance $ 884,042 Och-Ziff Operating Group Ownership The Company’s interest in the Och-Ziff Operating Group increased to 37.0% as of June 30, 2015 , from 36.8% as of December 31, 2014 . Changes in the Company’s interest in the Och-Ziff Operating Group are generally driven by the following: (i) the exchange of Och-Ziff Operating Group A Units for an equal number of Class A Shares, at which time the related Class B Shares are also canceled; (ii) the issuance of Class A Shares under the Company’s Amended and Restated 2007 Equity Incentive Plan and 2013 Incentive Plan, primarily related to the settlement of Class A restricted share units (“RSUs”); and (iii) the forfeiture of Och-Ziff Operating Group A Units and related Class B Shares by a departing executive managing director. The Company’s interest in the Och-Ziff Operating Group is expected to continue to increase over time as additional Class A Shares are issued upon the exchange of Och-Ziff Operating Group A Units and settlement of RSUs. These increases will be offset upon any conversion by an executive managing director of Och-Ziff Operating Group D Units, which are not considered equity for GAAP purposes, into Och-Ziff Operating Group A Units, at which time an equal number of Class B Shares is also issued to the executive managing director.</t>
  </si>
  <si>
    <t>Fair Value Disclosures</t>
  </si>
  <si>
    <t>Fair Value Disclosures [Abstract]</t>
  </si>
  <si>
    <t>FAIR VALUE DISCLOSURES 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Treasury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as well as the notes payable of consolidated CLOs.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Fair Value Measurements Categorized within the Fair Value Hierarchy The following table summarizes the Company’s assets and liabilities (excluding the assets and liabilities of the consolidated funds) measured at fair value on a recurring basis within the fair value hierarchy as of June 30, 2015 and December 31, 2014 : Fair Value June 30, 2015 December 31, 2014 Fair Value Hierarchy (dollars in thousands) United States government obligations $ 36,998 $ 36,969 Level 1 Financial Assets, at Fair Value, Included Within Other Assets, Net $ 36,998 $ 36,969 Consolidated Funds The assets and liabilities presented in the tables below belong to the investors in the consolidated funds. The Company has a minimal, if any, investment in these funds. The following table summarizes the Company’s assets and liabilities measured at fair value on a recurring basis within the fair value hierarchy as of June 30, 2015 : As of June 30, 2015 Level I Level II Level III Counterparty Netting of Derivative Contracts Total (dollars in thousands) Bank debt $ — $ 4,433,139 $ 1,802,755 $ — $ 6,235,894 Real estate investments — — 737,478 — 737,478 Investments in affiliated credit funds — — 932,257 — 932,257 Residential mortgage-backed securities — — 414,331 — 414,331 Collateralized debt obligations — — 119,162 — 119,162 Energy and natural resources limited partnerships — — 168,374 — 168,374 Commercial real estate debt — — 61,267 — 61,267 Corporate bonds — 78,930 14 — 78,944 United States government obligations 17,417 — — — 17,417 Asset-backed securities — — 23,259 — 23,259 Commercial mortgage-backed securities — — 679 — 679 Other investments 1,423 — 2,017 (11 ) 3,429 Financial Assets, at Fair Value, Included Within Investments, at Fair Value $ 18,840 $ 4,512,069 $ 4,261,593 $ (11 ) $ 8,792,491 Senior secured notes payable of consolidated CLOs $ — $ — $ 5,827,658 $ — $ 5,827,658 Subordinated notes payable of consolidated CLOs — — 500,423 — 500,423 Notes payable of consolidated CLOs, at fair value — — 6,328,081 — 6,328,081 Other liabilities, included within other liabilities of Och-Ziff funds 4,546 379 12 (11 ) 4,926 Financial Liabilities, at Fair Value $ 4,546 $ 379 $ 6,328,093 $ (11 ) $ 6,333,007 The following table summarizes the Company’s assets and liabilities measured at fair value on a recurring basis within the fair value hierarchy as of December 31, 2014 : As of December 31, 2014 Level I Level II Level III Counterparty Netting of Derivative Contracts Total (dollars in thousands) Bank debt $ — $ 3,022,441 $ 2,224,032 $ — $ 5,246,473 Real estate investments — — 645,916 — 645,916 Investments in affiliated credit funds — — 628,913 — 628,913 Residential mortgage-backed securities — — 462,927 — 462,927 Collateralized debt obligations — — 173,746 — 173,746 Energy and natural resources limited partnerships — — 154,782 — 154,782 Commercial real estate debt — — 29,815 — 29,815 Corporate bonds — 70,398 656 — 71,054 United States government obligations 15,000 — — — 15,000 Asset-backed securities — — 21,368 — 21,368 Commercial mortgage-backed securities — — 3,287 — 3,287 Other investments 2 705 2,151 (5 ) 2,853 Financial Assets, at Fair Value, Included Within Investments, at Fair Value $ 15,002 $ 3,093,544 $ 4,347,593 $ (5 ) $ 7,456,134 Senior secured notes payable of consolidated CLOs $ — $ — $ 4,784,134 $ — $ 4,784,134 Subordinated notes payable of consolidated CLOs — — 443,277 — 443,277 Notes payable of consolidated CLOs, at fair value — — 5,227,411 — 5,227,411 Other liabilities, included within other liabilities of Och-Ziff funds 5,716 — 7 (5 ) 5,718 Financial Liabilities, at Fair Value $ 5,716 $ — $ 5,227,418 $ (5 ) $ 5,233,129 Reconciliation of Fair Value Measurements Categorized within Level III The Company assumes that any transfers between Level I, Level II or Level III occur at the beginning of the reporting period presented. Amounts related to the initial consolidation of the Company’s CLOs are included within investment purchases in the tables below. The following table summarizes the changes in the Company’s Level III assets and liabilities (excluding notes payable of consolidated CLOs) for the three months ended June 30, 2015 : March 31, 2015 Transfers Transfers Investment Investment Derivative Settlements Net Gains June 30, 2015 (dollars in thousands) Bank debt $ 1,916,114 $ 245,374 $ (477,882 ) $ 387,905 $ (265,141 ) $ — $ (3,615 ) $ 1,802,755 Real estate investments 687,560 — — 79,266 (64,227 ) — 34,879 737,478 Investments in affiliated credit funds 764,993 — — 201,191 (37,958 ) — 4,031 932,257 Residential mortgage-backed securities 434,975 — — 14,827 (31,109 ) — (4,362 ) 414,331 Collateralized debt obligations 150,963 — — 3,105 (38,463 ) — 3,557 119,162 Energy and natural resources limited partnerships 162,717 — — 5,474 — — 183 168,374 Commercial real estate debt 63,959 — — — (3,156 ) — 464 61,267 Corporate bonds 698 — — — (522 ) — (162 ) 14 Asset-backed securities 22,545 — — 1,532 (995 ) — 177 23,259 Commercial mortgage-backed securities 2,996 — — — (2,602 ) — 285 679 Other investments (including derivatives, net) 2,120 — — — (234 ) (209 ) 328 2,005 $ 4,209,640 $ 245,374 $ (477,882 ) $ 693,300 $ (444,407 ) $ (209 ) $ 35,765 $ 4,261,581 The following table summarizes the changes in the Company’s Level III assets and liabilities (excluding notes payable of consolidated CLOs) for the three months ended June 30, 2014 : March 31, 2014 Transfers In Transfers Out Investment Purchases Investment Sales Derivative Settlements Net Gains (Losses) of Consolidated Och-Ziff Funds June 30, 2014 (dollars in thousands) Bank debt $ 1,323,441 $ 78,502 $ (272,750 ) $ 867,757 $ (356,611 ) $ — $ 1,461 $ 1,641,800 Real estate investments 620,036 — — 3,177 (23,139 ) — 9,249 609,323 Investments in affiliated credit funds 431,108 — — 107,492 (22,303 ) — 20,910 537,207 Residential mortgage-backed securities 399,791 — — 46,706 (41,666 ) — 16,577 421,408 Collateralized debt obligations 210,823 — — 24,144 (50,755 ) — 6,604 190,816 Energy and natural resources limited partnerships 146,509 — — 17,606 (1,811 ) — 9,211 171,515 Commercial real estate debt 132,537 — — 65,102 (39,312 ) — 4,604 162,931 Corporate bonds 849 — — 18 — — (41 ) 826 Asset-backed securities 25,508 — — 595 (1,567 ) — (1,144 ) 23,392 Commercial mortgage-backed securities 9,826 — — — — — 57 9,883 Other investments (including derivatives, net) 4,189 — — 298 (2,527 ) 1,988 (76 ) 3,872 $ 3,304,617 $ 78,502 $ (272,750 ) $ 1,132,895 $ (539,691 ) $ 1,988 $ 67,412 $ 3,772,973 The following table summarizes the changes in the Company’s Level III assets and liabilities (excluding notes payable of consolidated CLOs) for the six months ended June 30, 2015 : December 31, 2014 Transfers In Transfers Out Investment Purchases Investment Sales Derivative Settlements Net Gains (Losses) of Consolidated Och-Ziff Funds June 30, 2015 (dollars in thousands) Bank debt $ 2,224,032 $ 189,756 $ (782,478 ) $ 703,752 $ (548,534 ) $ — $ 16,227 $ 1,802,755 Real estate investments 645,916 — — 138,514 (98,537 ) — 51,585 737,478 Investments in affiliated credit funds 628,913 — — 374,077 (85,612 ) — 14,879 932,257 Residential mortgage-backed securities 462,927 — — 26,615 (72,377 ) — (2,834 ) 414,331 Collateralized debt obligations 173,746 — — 7,425 (73,916 ) — 11,907 119,162 Energy and natural resources limited partnerships 154,782 — — 17,870 (3,467 ) — (811 ) 168,374 Commercial real estate debt 29,815 — — 33,892 (3,164 ) — 724 61,267 Corporate bonds 656 — — 146 (521 ) — (267 ) 14 Asset-backed securities 21,368 — — 3,822 (1,969 ) — 38 23,259 Commercial mortgage-backed securities 3,287 — — — (2,904 ) — 296 679 Other investments (including derivatives, net) 2,144 — — — (234 ) (371 ) 466 2,005 $ 4,347,586 $ 189,756 $ (782,478 ) $ 1,306,113 $ (891,235 ) $ (371 ) $ 92,210 $ 4,261,581 The following table summarizes the changes in the Company’s Level III assets and liabilities (excluding notes payable of consolidated CLOs) for the six months ended June 30, 2014 : December 31, 2013 Transfers In Transfers Out Investment Purchases Investment Sales Derivative Settlements Net Gains (Losses) of Consolidated Och-Ziff Funds June 30, 2014 (dollars in thousands) Bank debt $ 1,180,831 $ 86,579 $ (276,178 ) $ 1,202,450 $ (557,214 ) $ — $ 5,332 $ 1,641,800 Real estate investments 633,311 — — 18,491 (71,727 ) — 29,248 609,323 Investments in affiliated credit funds 188,454 — — 347,597 (34,348 ) — 35,504 537,207 Residential mortgage-backed securities 400,510 — — 133,071 (146,532 ) — 34,359 421,408 Collateralized debt obligations 205,026 — — 75,450 (108,727 ) — 19,067 190,816 Energy and natural resources limited partnerships 158,759 — — 20,759 (16,002 ) — 7,999 171,515 Commercial real estate debt 93,445 — — 105,388 (40,805 ) — 4,903 162,931 Corporate bonds 817 — — 18 — — (9 ) 826 Asset-backed securities 34,627 — — 595 (9,774 ) — (2,056 ) 23,392 Commercial mortgage-backed securities 20,530 — — — (13,321 ) — 2,674 9,883 Other investments (including derivatives, net) 2,492 69 — 1,753 (3,093 ) 2,421 230 3,872 $ 2,918,802 $ 86,648 $ (276,178 ) $ 1,905,572 $ (1,001,543 ) $ 2,421 $ 137,251 $ 3,772,973 Transfers out of Level III presented in the tables above resulted from the fair values of certain securities becoming market observable, with fair value determined using independent pricing services. Transfers into Level III presented in the table above resulted from the valuation of certain investments with decreased market observability, with fair values determined using broker quotes or independent pricing services. There were no transfers between Levels I and II during the period presented above. The table below summarizes the net change in unrealized gains and losses on the Company’s Level III assets and liabilities (excluding notes payable of consolidated CLOs) held as of the reporting date. These gains and losses are included within net gains (losses) of consolidated Och-Ziff funds in the Company’s consolidated statements of comprehensive income: Three Months Ended June 30, Six Months Ended June 30, 2015 2014 2015 2014 (dollars in thousands) Bank debt $ (3,835 ) $ 2,300 $ 11,453 $ 4,148 Real estate investments 22,612 6,560 31,067 23,443 Investments in affiliated credit funds (12,297 ) 902 (33,702 ) 4,636 Residential mortgage-backed securities (6,166 ) 13,275 (6,796 ) 23,225 Collateralized debt obligations (1,125 ) (2,422 ) (1,028 ) 4,624 Energy and natural resources limited partnerships 183 9,938 (811 ) 8,548 Commercial real estate debt 657 1,614 907 1,840 Corporate bonds (155 ) (36 ) (239 ) (9 ) Asset-backed securities 249 (1,198 ) 194 (2,288 ) Commercial mortgage-backed securities (290 ) 32 (303 ) (3 ) Other investments (including derivatives, net) 109 (197 ) 85 455 $ (58 ) $ 30,768 $ 827 $ 68,619 The tables below summarize the changes in the notes payable of consolidated CLOs for the three and six months ended June 30, 2015 and 2014 . The amounts presented within net gains (losses) of consolidated Och-Ziff funds represent the net change in unrealized gains (losses) on the notes payable of consolidated CLOs, as none of these notes have been repaid as of June 30, 2015 . These amounts all relate to liabilities still in existence as of each respective balance sheet date. Amounts related to the initial consolidation of the Company’s CLOs are included within issuances in the tables below. March 31, 2015 Issuances Net (Gains) Losses of Consolidated Och-Ziff Funds June 30, 2015 (dollars in thousands) Senior secured notes payable of consolidated CLOs $ 5,298,366 $ 511,166 $ 18,126 $ 5,827,658 Subordinated notes payable of consolidated CLOs 468,930 47,147 (15,654 ) 500,423 $ 5,767,296 $ 558,313 $ 2,472 $ 6,328,081 March 31, 2014 Issuances Net Gains of Consolidated Och-Ziff Funds June 30, 2014 (dollars in thousands) Senior secured notes payable of consolidated CLOs $ 2,515,873 $ 1,306,180 $ (3,850 ) $ 3,818,203 Subordinated notes payable of consolidated CLOs 256,582 120,014 (1,693 ) 374,903 $ 2,772,455 $ 1,426,194 $ (5,543 ) $ 4,193,106 December 31, 2014 Issuances Net (Gains) Losses of Consolidated Och-Ziff Funds June 30, 2015 (dollars in thousands) Senior secured notes payable of consolidated CLOs $ 4,784,134 $ 975,543 $ 67,981 $ 5,827,658 Subordinated notes payable of consolidated CLOs 443,277 86,634 (29,488 ) 500,423 $ 5,227,411 $ 1,062,177 $ 38,493 $ 6,328,081 December 31, 2013 Issuances Net (Gains) Losses of Consolidated Och-Ziff Funds June 30, 2014 (dollars in thousands) Senior secured notes payable of consolidated CLOs $ 2,508,338 $ 1,306,180 $ 3,685 $ 3,818,203 Subordinated notes payable of consolidated CLOs 255,639 120,014 (750 ) 374,903 $ 2,763,977 $ 1,426,194 $ 2,935 $ 4,193,106 Valuation Methodologies for Fair Value Measurements Categorized within Levels II and III Real Estate Investments Real estate investments are generally structured as equity, preferred equity, mezzanine debt, and participating debt in entities domiciled primarily in the United States and include investments in lodging, gaming, multifamily properties, retail, healthcare, distressed residential, senior housing, golf, parking, office buildings and land. The fair values of these investments are generally based upon discounting the expected cash flows from the investment or a cash flow multiple. In reaching the determination of fair value for investments, the Company considers many factors including, but not limited to: the operating cash flows and financial performance of the real estate investments relative to budgets or projections; property types; geographic locations; the physical condition of the asset; prevailing market capitalization rates; prevailing market discount rates; general economic conditions; economic conditions specific to the market in which the assets are located; the prevailing interest rate environment; the prevailing state of the debt markets; comparable public company trading multiples; independent third-party appraisals; available pricing data on comparable properties in the specific market in which the asset is located; expected exit timing and strategy; and any specific rights or terms associated with the investment. The significant unobservable inputs used in the fair value measurement of the Company’s real estate investments are discount rates, cash flow growth rates, capitalization rates, the price per square foot, the absorption percentage per year and exit multiples. Significant increases (decreases) in the discount rates and capitalization rates in isolation would be expected to result in a significantly lower (higher) fair value measurement. Significant increases (decreases) in the cash flow growth rates, the price per square foot, the absorption rate per year and exit multiples in isolation would be expected to result in a significantly higher (lower) fair value measurement. A change in the assumption used for price per square foot is generally accompanied by a directionally inverse change in the absorption percentage per year. Bank Debt; Residential and Commercial Mortgage-Backed Securities; Collateralized Debt Obligations; Commercial Real Estate Debt; Corporate Bonds; Asset-Backed Securities; Notes Payable of Consolidated CLOs The fair value of investments in bank debt, residential and commercial mortgage-backed securities, collateralized debt obligations, commercial real estate debt, corporate bonds, asset-backed securities and notes payable of consolidated CLOs that do not have readily ascertainable fair values is generally determined using broker quotes or independent pricing services. For month-end valuations, the Company generally receives one to four broker quotes for each security, depending on the type of security being valued. These broker quotes are generally non-binding or indicative in nature. The Company verifies that these broker quotes are reflective of fair value as defined in GAAP generally through procedures such as comparison to independent pricing services, back testing procedures, review of stale pricing reports and performance of other due diligence procedures as may be deemed necessary. Historically, the Company has only adjusted a small number of broker quotes when used in determining final valuations for securities as a result of these procedures. To the extent broker quotes are not available or deemed unreliable, the methods and procedures to value these investments may include, but are not limited to: obtaining and using other additional broker quotes deemed reliable; using independent pricing services; performing comparisons with prices of comparable or similar securities; obtaining valuation-related information from the issuers; calculating the present value of future cash flows; assessing other analytical data and information relating to these investments that is an indication of their value; obtaining information provided by third parties; reviewing the amounts invested in these investments; and evaluating financial information provided by the management of these investments. Market data is used to the extent that it is observable and considered reliable. The significant unobservable inputs used in the fair value measurement of the Company’s bank debt, residential and commercial mortgage-backed securities, commercial real estate debt, corporate bonds and asset-backed securities that are not valued using broker quotes or independent pricing services are discount rates, credit spreads and yields. Significant increases (decreases) in the discount rates, credit spreads and yields in isolation would be expected to result in a significantly lower (higher) fair value measurement. Energy and Natural Resources Limited Partnerships The fair value of energy and natural resources limited partnerships is generally determined using discounted cash flows when assets are producing oil or gas, or when it is reasonably certain that an asset will be capable of producing oil or gas, or using recent financing for certain investments. Acreage with proven undeveloped, probable or possible reserves are valued using prevailing prices of comparable properties, and may include adjustments for other assets or liabilities such as seismic data, equipment, and cash held by the investee. Certain natural resource assets may also be valued using scenario analyses and sum of the parts analyses. The fair value for certain energy and natural resources limited partnership investments is based on the net asset value of the underlying fund. This amount represents a certain consolidated fund’s investment into another fund managed by the Company. The investee invests primarily in energy and natural resource investments. The fund may not redeem its investment into the investee prior to liquidation. The fund will receive distributions from the investee as investments are sold, the timing of which cannot be estimated. The consolidated fund has $43.7 million of unfunded commitments that will be funded by capital contributions from investors in the fund, as the Company is not an investor in the fund. The significant unobservable inputs used in the fair value measurement of the Company’s energy and natural resources limited partnerships that are not measured using net asset value are discount rates, EBITDA multiples, price per acre, and production multiples. Significant increases (decreases) in the discount rates in isolation would be expected to result in a lower (higher) fair value measurement. Significant increases (decreases) in the EBITDA multiples, price per acre, and production multiples in isolation would be expected to result in a significantly higher (lower) fair value measurement. Investments in Affiliated Credit Funds The fair value of investments in affiliated credit funds relates to consolidated feeder funds’ investments into their related master funds. The fair value of these investments is based on the consolidated feeder funds’ proportionate share of the respective master funds’ net asset value. These master funds invest primarily in credit-related strategies. Approximately 86% of these investments can be redeemed and paid to investors in the feeder fund after an initial lock-up period of up to three years, after which the feeder fund may redeem its investment on a monthly or quarterly basis. The Company, as investment manager of the master fund, has the option (not exercised to date) to suspend redemptions in certain situations. An additional 4% of these investments can be redeemed and paid to investors in the feeder fund on a monthly basis. The remaining 10% relates to a feeder fund that is not able to redeem its investment in the master fund prior to liquidation, the timing of which cannot be estimated. The feeder fund will receive distributions from the master fund as investments are sold, the timing of which cannot be estimated due to the illiquid nature of the investments held by the master fund. The consolidated feeder funds have $52.4 million of unfunded commitments that will be funded by capital contributions from investors in the feeder funds, as the Company is not an investor in the feeder funds or master funds. Information about Significant Inputs Used in Fair Value Measurements Categorized within Level III The table below summarizes information about the significant unobservable inputs used in determining the fair value of the Level III assets and liabilities held by the consolidated funds as of June 30, 2015 . Type of Investment or Liability Fair Value at Valuation Technique Unobservable Input Range (in thousands) Bank debt $ 1,728,479 Independent pricing services n/a 52,614 Yield analysis Yield 11% to 16% (12%) 21,662 Broker quotes n/a Real estate investments $ 737,478 Discounted cash flow Discount rate 5% to 30% (19%) Cash flow growth rate -48% to 62% (1%) Capitalization rate 6% to 13% (7%) Price per square foot $51.90 to $187.00 ($155.47) Absorption rate per year 0.3% to 31% (10%) Exit multiple 6.2x Investments in affiliated credit funds $ 932,257 Net asset value n/a Residential mortgage-backed securities $ 409,488 Broker quotes n/a 4,843 Discounted cash flow Discount rate 19 % Credit spread 1225 bps Collateralized debt obligations $ 119,162 Broker quotes n/a Energy and natural resources limited partnerships $ 90,508 Net asset value n/a 48,765 Scenario analysis Discount rate 10% to 25% (19%) EBITDA multiple 4.3x to 6.0x (5.1x) Price per acre $1,750 Production multiple (price per thousand cubic feet equivalent per day) $6,750 to $9,167 ($7,704) 22,329 Sum of the parts Discount rate 15 % Price per acre $437 3,756 Discounted cash flow Discount rate 15 % 3,016 Last transaction price Illiquidity discount 4 % Commercial real estate debt $ 50,682 Yield analysis Yield 10% to 18% (12%) 10,585 Discounted cash flow Discount rate 15 % Corporate bonds 14 Broker quotes n/a Asset-backed securities $ 21,487 Broker quotes n/a 1,772 Discounted cash flow Discount rate 14 % Commercial mortgaged-backed securities $ 679 Broker quotes n/a Senior secured notes payable of consolidated CLOs $ 5,827,658 Broker quotes n/a Subordinated notes payable of consolidated CLOs $ 500,423 Broker quotes n/a The table below summarizes information about the significant unobservable inputs used in determining the fair value of the Level III assets and liabilities held by the consolidated funds as of December 31, 2014 . Type of Investment or Liability Fair Value at Valuation Technique Unobservable Input Range (in thousands) Bank debt $ 2,165,152 Independent pricing services n/a 52,107 Yield analysis Yield 11% to 15% (12%) 6,773 Broker quotes n/a Real estate investments $ 638,896 Discounted cash flow Discount rate 10% to 30% (20%) Cash flow growth rate -48% to 39% (1%) Capitalization rate 5% to 13% (8%) Price per square foot $55.22 to $400.00 ($151.33) Absorption rate per year 1% to 58% (13%) Exit multiple 6.4x 7,020 Broker quotes n/a Investments in affiliated credit funds $ 628,913 Net asset value n/a Residential mortgage-backed securities $ 456,815 Broker quotes n/a 6,112 Discounted cash flow Discount rate 20 % Credit spread 1225 bps Collateralized debt obligations $ 173,746 Broker quotes n/a Energy and natural resources limited partnerships $ 88,873 Net asset value n/a 40,350 Scenario analysis Discount rate 10% to 25% (18%) EBITDA multiple 5.0x to 6.3x (5.6x) Price per acre $1,750 Production multiple (price per thousand cubic feet equivalent per day) $6,500 to $10,000 ($8,252) 20,925 Sum of the parts Discount rate 15 % Price per acre $425 4,632 Discounted cash flow Discount rate 15 % 2 Broker quotes n/a Commercial real estate debt $ 29,815 Yield analysis Yield 13% to 18% (14%) Corporate bonds $ 403 Yield analysis Yield 13 % 253 Broker quotes n/a Asset-backed securities $ 18,775 Broker quotes n/a 2,593 Discounted cash flow Discount rate 12 % Commercial mortgaged-backed securities $ 3,287 Broker quotes n/a Senior secured notes payable of consolidated CLOs $ 4,784,134 Broker quotes n/a Subordinated notes payable of consolidated CLOs $ 443,277 Broker quotes n/a Valuation Process for Fair Value Measurements Categorized within Level III The Company has established an internal control infrastructure over the valuation of financial instruments that includes ongoing oversight by its Financial Controls Group and Valuation Committee, as well as periodic audits by the Company’s Internal Audit Group. These control functions are segregated from the trading and investing functions. The Valuation Committee is responsible for establishing the valuation policy and monitors compliance with the valuation policy, ensuring that all of the funds’ investments reflect fair values, as well as providing oversight of the valuation process. These valuation policies and procedures include, but are not limited to the following: determining the pricing sources used to value specific investment classes; the selection of independent pricing services; the periodic review of due diligence materials of independent pricing services; and the fair value hierarchy coding of the funds’ investments. The Valuation Committee reviews a variety of reports on a monthly basis, which include, but are not limited to the following: summaries of the sources used to determine the value of the funds’ investments; summaries of the fair value hierarchy of the funds’ investments; and variance reports that compare the values of investments to independent pricing services. The Valuation Committee is comprised of non-investment professionals and may obtain input from investment professionals for consideration in carrying out its responsibilities. The Financial Controls Group is responsible for compliance with the valuation policies, performing price verification and preparing the monthly valuation reports reviewed by the Valuation Committee. The Financial Controls Group’s other responsibilities include, but are not limited to the following: preparation and distribution of daily profit and loss reports; overseeing the collection and evaluation of counterparty prices, broker-dealer quotations, exchange prices and third party pricing feeds; performing back testing by comparing prices observed in executed transactions to previous day valuations and/or pricing service providers on a weekly and monthly basis; performing due diligence reviews on independent pricing services on an annual or as needed basis; and assisting the Valuation Committee in developing valuation policies. The Internal Audit Group employs a risk-based program of audit coverage that is designed to provide an assessment of the design and effectiveness of controls over the Company’s operations, regulatory compliance, valuation of financial instruments and reporting. Additionally, the Internal Audit Group meets periodically with management and the Audit Committee of the Company’s Board of Directors to evaluate and provide guidance on the existing risk framework and control environment assessments. Monthly procedures have been established for Level III investments, which include comparing unobservable inputs to observable inputs for similar positions, reviewing subsequent market activities, performing comparisons of actual versus projected performance indicators, and discussing the valuation methodology, including pricing techniques when applicable, with investment professionals. Independent pricing services may be used to corroborate the Company’s internal valuations. Investment professionals and members of the Financial Controls Group review a daily profit and loss report, as well as other periodic reports that analyze the profit and loss and related asset class exposure of the funds’ investments. Fair Value of Other Financial Instruments Management estimates that the carrying value of the Company’s other financial instruments, primarily its Notes and Aircraft Loan (as defined in Note 9), approximated their fair values as of June 30, 2015 . These fair value measurements would be categorized as Level III within the fair value hierarchy.</t>
  </si>
  <si>
    <t>Securities Sold Under Agreement to Repurchase</t>
  </si>
  <si>
    <t>Transfers and Servicing of Financial Assets [Abstract]</t>
  </si>
  <si>
    <t>Transfers and Servicing of Financial Assets</t>
  </si>
  <si>
    <t>SECURITIES SOLD UNDER AGREEMENTS TO REPURCHASE In the ordinary course of business, certain consolidated funds have entered into certain repurchase agreements that are subject to master agreements that provide for payment netting and that, in the case of a default or similar event with respect to the counterparty to the master agreement, provide for netting across transactions. Generally, upon a counterparty default, the fund can terminate all transactions under the master agreement and set off amounts it owes across all transactions under a particular master agreement against collateral it has received under such master agreement; provided, however, that in the case of certain defaults, the fund may only be able to terminate and setoff solely with respect to the transactions affected by the default. Generally, the funds party to these agreements manage cash and securities collateral on a counterparty basis as permitted under each master agreement. The table below presents the repurchase agreements that are set off, if any, as well as securities transferred to counterparties related to those repurchase agreement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June 30, 2015 $ 254,405 $ — $ 254,405 $ 254,405 $ — As of December 31, 2014 $ 302,266 $ — $ 302,266 $ 302,266 $ — The table below presents the remaining contractual maturity of the repurchase agreements by class of collateral pledged. As of June 30, 2015 Securities Sold Under Agreements to Repurchase Overnight and Continuous Up to 30 Days 30-90 Days Greater Than 90 Days Total (dollars in thousands) Collateralized debt obligations $ — $ 14,120 $ — $ 32,785 $ 46,905 Residential mortgage-backed securities — 195,851 10,661 988 207,500 Total $ — $ 209,971 $ 10,661 $ 33,773 $ 254,405 The repurchase agreements entered into by certain of the consolidated funds may result in credit exposure to those funds in the event the counterparty to the transaction is unable to fulfill its contractual obligations. The funds minimize the credit risk associated with these activities by monitoring counterparty credit exposure and collateral values on a daily basis and requiring additional collateral where appropriate.</t>
  </si>
  <si>
    <t>Variable Interest Entities</t>
  </si>
  <si>
    <t>VARIABLE INTEREST ENTITIES In the ordinary course of business, the Company sponsors the formation of funds that are considered VIEs. The Company generally serves as the general partner or the investment or collateral manager with decision-making rights for these entities. Substantially all of the funds that are VIEs managed by the Company qualify for the deferral granted under ASU 2010-10, Amendments to Statement 167 for Certain Investment Funds . Accordingly, the Company’s determination of whether it is the primary beneficiary of a fund that is a VIE is generally based on identifying the variable interest holder that is exposed to the majority of the expected losses or receives a majority of the expected residual returns. Fund investors are entitled to substantially all of the economics of these VIEs with the exception of management fees and incentive income, if any, earned by the Company. Accordingly, the determination of whether the Company is the primary beneficiary of these entities is not impacted by changes in the underlying assumptions made regarding future results or expected cash flows of these VIEs. The deferral granted in ASU 2010-10 does not apply to CLOs. Accordingly, the determination of whether the Company is the primary beneficiary that would consolidate a CLO is based on a qualitative assessment to determine whether the Company, as collateral manager, has (i) the power to direct the activities of the CLO that most significantly impact its economic performance, and (ii) the obligations to absorb losses or the right to receive benefits from the CLO that could potentially be significant to the CLO. The Company acts as collateral manager for CLOs that are VIEs. CLOs are entities that issue collateralized notes that offer investors the opportunity for returns that vary commensurately with the risk they assume. The notes issued by the CLOs are generally backed by asset portfolios consisting of loans or other debt. The Company receives collateral management fees for acting as collateral manager to the CLOs, and may earn incentive income based on the performance of the CLOs, subject to hurdle rates. After considering the purpose and design of the CLOs, the Company determined that when it launches its CLOs, it possesses the power to direct the activities of the CLOs that most significantly impact the CLOs’ economic performance through its role in managing collateral and credit risk as the collateral manager. In addition, the Company determined that when it launches its CLOs, it has the right to receive benefits from the CLOs that could potentially be significant, on a quantitative and qualitative basis, because of the management fees and incentive income the Company could earn from the CLOs. As a result, the Company consolidates the CLOs it manages upon launch. The following table presents the assets and liabilities of CLOs and other funds, such as certain of the Company’s real estate and credit funds, that are VIEs and consolidated by the Company: June 30, 2015 December 31, 2014 CLOs Other Funds CLOs Other Funds (dollars in thousands) Assets Assets of consolidated Och-Ziff funds: Investments, at fair value $ 6,180,314 $ 1,345,251 $ 5,190,994 $ 944,997 Other assets of Och-Ziff funds 138,673 11,626 45,166 14,041 Total Assets $ 6,318,987 $ 1,356,877 $ 5,236,160 $ 959,038 Liabilities Liabilities of consolidated Och-Ziff funds: Notes payable of consolidated CLOs, at fair value $ 6,328,081 $ — $ 5,227,411 $ — Securities sold under agreements to repurchase — 5,427 — 7,646 Other liabilities of Och-Ziff funds 28,708 6,412 33,813 9,146 Total Liabilities $ 6,356,789 $ 11,839 $ 5,261,224 $ 16,792 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 also consolidates funds that are not VIEs, and therefore the assets and liabilities of those funds are not included in the table above. The Company’s involvement with funds that are VIEs and not consolidated by the Company is generally limited to providing asset management services. The Company’s exposure to loss from these entities is limited to a decrease in the management fees and incentive income that may be earned in future periods, as well as the loss of investments in these entities, if any. The net assets of these VIEs were $36.5 billion and $37.1 billion as of June 30, 2015 and December 31, 2014 , respectively. The Company does not provide, nor is it required to provide, any type of financial or other support to these entities. The Company’s variable interests related to these VIEs relate primarily to management fees and incentive income earned from these entities, as well as investments in these entities, if any. As of June 30, 2015 and December 31, 2014 , the only assets arising from these variable interests related to income and fees receivable of $28.8 million and $271.0 million , respectively. The Company has not recorded any liabilities with respect to VIEs that are not consolidated.</t>
  </si>
  <si>
    <t>Other Assets, Net</t>
  </si>
  <si>
    <t>Deferred Costs, Capitalized, Prepaid, and Other Assets Disclosure [Abstract]</t>
  </si>
  <si>
    <t>OTHER ASSETS, NET The following table presents the components of other assets, net as reported in the consolidated balance sheets: June 30, 2015 December 31, 2014 (dollars in thousands) Fixed Assets: Corporate aircraft $ 85,394 $ 22,600 Leasehold improvements 52,565 40,084 Computer hardware and software 29,870 27,079 Furniture, fixtures and equipment 8,270 6,533 Accumulated depreciation and amortization (61,515 ) (56,736 ) Fixed assets, net 114,584 39,560 United States government obligations, at fair value 36,998 36,969 Goodwill 22,691 22,691 Prepaid expenses 12,812 20,435 Receivables 12,658 25,867 Deposit on new corporate aircraft — 52,662 Other (1) 13,503 14,244 Total Other Assets, Net $ 213,246 $ 212,428 _______________ (1) Includes investments in Och-Ziff funds of $4.1 million and $3.6 million as of June 30, 2015 and December 31, 2014 , respectively. In February 2015, the Company received delivery of its corporate aircraft. Amounts previously reported within deposit on new aircraft were transferred to corporate aircraft in the table above.</t>
  </si>
  <si>
    <t>Other Liabilities</t>
  </si>
  <si>
    <t>Other Liabilities Disclosure [Abstract]</t>
  </si>
  <si>
    <t>OTHER LIABILITIES The following table presents the components of other liabilities as reported in the consolidated balance sheets: June 30, 2015 December 31, 2014 (dollars in thousands) Accrued expenses $ 56,916 $ 63,983 Deferred rent credit 18,763 18,219 Other 11,914 13,545 Total Other Liabilities $ 87,593 $ 95,747</t>
  </si>
  <si>
    <t>Debt Obligations</t>
  </si>
  <si>
    <t>Debt Instruments [Abstract]</t>
  </si>
  <si>
    <t xml:space="preserve">DEBT OBLIGATIONS As of June 30, 2015 , the Company's outstanding indebtedness was primarily comprised of Senior Notes (the “Notes”) and a secured term loan to finance the purchase of a new corporate aircraft (the “Aircraft Loan”), as well as notes payable of the consolidated CLOs. During the six months ended June 30, 2015 , the Company took a final draw down on the Aircraft Loan and recorded additional notes payable of the newly consolidated CLOs. There have been no other material changes to the Company’s debt obligations as reported in the Annual Report. Aircraft Loan On February 14, 2014, the Company entered into the Aircraft Loan to finance installment payments towards the purchase of a new corporate aircraft that was delivered to the Company in February 2015. The Aircraft Loan is guaranteed by OZ Management, OZ Advisors I and OZ Advisors II. As of June 30, 2015 , $51.4 million was outstanding under the Aircraft Loan. Outstanding borrowings bear interest at a rate of 3.22% per annum, and the balance is payable in equal monthly installments of principal and interest over the term of the facility beginning on the aircraft delivery date, with a balloon payment of $30.8 million due upon maturity on February 4, 2022 . There are no financial covenants associated with the Aircraft Loan. The Aircraft Loan includes other customary terms and conditions, including customary events of default and covenants. Notes Payable of Consolidated CLOs The Company consolidates the CLOs it manages. As a result, the senior and subordinated notes issued by the CLOs are included in the Company’s consolidated balance sheets. Notes payable of the consolidated CLOs are collateralized by the assets held by the CLOs and the assets of one CLO may not be used to satisfy the liabilities of another. This collateral generally consists of corporate loans, corporate bonds and other securities. As of June 30, 2015 and December 31, 2014 , the fair value of the CLO assets was $6.3 billion and $5.2 billion , respectively. The stated maturity dates for the notes issued by the CLOs range from 2023 to 2027 . The Company has elected to carry these notes at fair value in its consolidated balance sheets to mitigate the accounting mismatch between the carrying values of the assets and liabilities of the consolidated CLOs. The Company recorded unrealized gains (losses) of $(2.5) million and $5.5 million for the three months ended June 30, 2015 and 2014 , respectively, and $(38.5) million and $(2.9) million for the six months ended June 30, 2015 and 2014 , respectively. These amounts are included within net gains (losses) of consolidated Och-Ziff funds in the statements of comprehensive income. The majority of these changes relate to changes in instrument specific credit risk, as the majority of these are floating-rate instruments. The tables below present information related to the CLO notes outstanding. The subordinated notes have no stated interest rate, and are entitled to any excess cash flows after contractual payments are made to the senior secured notes. As of June 30, 2015 Borrowings Outstanding Fair Value Weighted-Average Interest Rate Weighted-Average Maturity in Years (dollars in thousands) Senior secured notes payable of consolidated CLOs $ 5,879,750 $ 5,827,658 2.39% 10.5 Subordinated notes payable of consolidated CLOs 600,158 500,423 N/A 10.4 Total Notes Payable of Consolidated CLOs $ 6,479,908 $ 6,328,081 As of December 31, 2014 Borrowings Outstanding Fair Value Weighted-Average Interest Rate Weighted-Average Maturity in Years (dollars in thousands) Senior secured notes payable of consolidated CLOs $ 4,892,750 $ 4,784,134 2.34% 10.7 Subordinated notes payable of consolidated CLOs 511,008 443,277 N/A 10.6 Total Notes Payable of Consolidated CLOs $ 5,403,758 $ 5,227,411 </t>
  </si>
  <si>
    <t>General, Administrative and Other</t>
  </si>
  <si>
    <t>Other Income and Expenses [Abstract]</t>
  </si>
  <si>
    <t>GENERAL, ADMINISTRATIVE AND OTHER The following table presents the components of general, administrative and other expenses as reported in the consolidated statements of comprehensive income: Three Months Ended June 30, Six Months Ended June 30, 2015 2014 2015 2014 (dollars in thousands) Professional services $ 20,771 $ 7,679 $ 28,258 $ 15,102 Recurring placement and related service fees 12,227 12,017 24,874 22,734 Occupancy and equipment 8,543 7,401 16,919 15,446 Information processing and communications 7,202 5,873 14,117 10,711 Insurance 4,209 4,011 8,373 7,979 Business development 4,127 2,950 7,316 5,741 Other expenses 3,335 3,304 10,417 5,249 60,414 43,235 110,274 82,962 Changes in tax receivable agreement liability (48,401 ) (4 ) (48,426 ) (3,819 ) Total General, Administrative and Other $ 12,013 $ 43,231 $ 61,848 $ 79,143</t>
  </si>
  <si>
    <t>Income Taxes</t>
  </si>
  <si>
    <t>Income Tax Disclosure [Abstract]</t>
  </si>
  <si>
    <t>INCOME TAXES The computation of the effective tax rate and provision at each interim period requires the use of certain estimates and significant judgment including, but not limited to, the expected operating income for the year, projections of the proportion of income earned and taxed in foreign jurisdictions, permanent differences, and the likelihood of recovering deferred tax assets existing as of the balance sheet date. The estimates used to compute the provision for income taxes may change as new events occur, additional information is obtained or as tax laws and regulations change. Additionally, the Company records the majority of its incentive income and discretionary cash bonuses in the fourth quarter each year. Accordingly, the effective tax rate for interim periods is not indicative of the tax rate expected for a full year. The Registrant and each of the Och-Ziff Operating Group entities are partnerships for U.S. federal income tax purposes. Due to the Company’s legal structure, only a portion of the income earned by the Company is subject to corporate-level tax rates in the United States and in foreign jurisdictions. The provision for income taxes includes federal, state and local taxes in the United States and foreign taxes at an approximate effective tax rate of 55.8% and 12.2% for the three months ended June 30, 2015 and 2014 , respectively, and 31.8% and 14.7% for the six months ended June 30, 2015 and 2014 , respectively. The reconciling items from the Company’s statutory rate to the effective tax rate were driven primarily by the following: (i) a portion of the income earned by the Company is not subject to federal, state and local corporate income taxes in the United States; (ii) a portion of the income earned by the Company is subject to the New York City unincorporated business tax; (iii) certain foreign subsidiaries are subject to foreign corporate income taxes; and (iv) the Reorganization expenses related to the reclassification of the executive managing directors’ and the Ziffs’ interests as Och-Ziff Operating Group A Units are not deductible for tax purposes. During the second quarter of 2015, the Company’s effective tax rate was impacted by an enacted change in tax law that changed the methodology used for local income tax apportionment. As a result, the Company revalued its deferred income tax assets, which increased the Company’s effective income tax rate by 42.5 percentage points and 18.7 percentage points for the three and six months ended June 30, 2015 , respectively. In accordance with GAAP, the Company recognizes tax benefits for amounts that are “more likely than not” to be sustained upon examination by tax authorities. For uncertain tax positions in which the benefit to be realized does not meet the “more likely than not” threshold, the Company establishes a liability, which is included within other liabilities in the consolidated balance sheets. As of June 30, 2015 and December 31, 2014 , the Company had a liability for unrecognized tax benefits of $7.0 million . As of and for the three and six months ended June 30, 2015 , the Company did not accrue interest or penalties related to uncertain tax positions. As of June 30, 2015 , the Company does not believe that there will be a significant change to the uncertain tax positions during the next 12 months. The Company’s total unrecognized tax benefits that, if recognized, would affect its effective tax rate was $4.4 million as of June 30, 2015 .</t>
  </si>
  <si>
    <t>Earnings Per Share [Abstract]</t>
  </si>
  <si>
    <t xml:space="preserve">EARNINGS PER CLASS A SHARE Basic earnings per Class A Share is computed by dividing the net income allocated to Class A Shareholders by the weighted-average number of Class A Shares outstanding for the period. For the three months ended June 30, 2015 and 2014 , the Company included, respectively, 1,160,179 and 1,669,751 RSUs that have vested but have not been settled in Class A Shares in the weighted-average Class A Shares outstanding used in the calculation of basic and diluted earnings per Class A Share. For the six months ended June 30, 2015 and 2014 , the Company included, respectively, 1,346,295 and 1,726,737 RSUs that have vested but have not been settled in Class A Shares in the weighted-average Class A Shares outstanding used in the calculation of basic and diluted earnings per Class A Share. The following tables present the computation of basic and diluted earnings per Class A Share: Three Months Ended June 30, 2015 Net Income Allocated to Class A Shareholders Weighted-Average Class A Shares Outstanding Earnings Per Class A Share Number of Antidilutive Units Excluded from Diluted Calculation (dollars in thousands, except per share amounts) Basic $ 4,760 177,693,164 $ 0.03 Effect of dilutive securities: Och-Ziff Operating Group A Units — — 301,874,006 RSUs — 4,402,533 — Diluted $ 4,760 182,095,697 $ 0.03 Three Months Ended June 30, 2014 Net Income Allocated to Class A Shareholders Weighted-Average Class A Shares Outstanding Earnings Per Class A Share Number of Antidilutive Units Excluded from Diluted Calculation (dollars in thousands, except per share amounts) Basic $ 10,716 172,733,171 $ 0.06 Effect of dilutive securities: Och-Ziff Operating Group A Units 12,023 302,182,026 — RSUs — 4,979,712 — Diluted $ 22,739 479,894,909 $ 0.05 Six Months Ended June 30, 2015 Net Income Allocated to Class A Shareholders Weighted-Average Class A Shares Outstanding Earnings Per Class A Share Number of Antidilutive Units Excluded from Diluted Calculation (dollars in thousands, except per share amounts) Basic $ 30,631 177,664,174 $ 0.17 Effect of dilutive securities: Och-Ziff Operating Group A Units — — 301,877,014 RSUs — 3,462,209 — Diluted $ 30,631 181,126,383 $ 0.17 Six Months Ended June 30, 2014 Net Income Allocated to Class A Shareholders Weighted-Average Class A Shares Outstanding Earnings Per Class A Share Number of Antidilutive Units Excluded from Diluted Calculation (dollars in thousands, except per share amounts) Basic $ 34,568 172,329,212 $ 0.20 Effect of dilutive securities: Och-Ziff Operating Group A Units — — 301,884,116 RSUs — 4,492,158 — Diluted $ 34,568 176,821,370 $ 0.20 </t>
  </si>
  <si>
    <t>Related Party Transactions</t>
  </si>
  <si>
    <t>Related Party Transactions [Abstract]</t>
  </si>
  <si>
    <t>RELATED PARTY TRANSACTIONS Due from Related Parties Amounts due from related parties relate primarily to amounts due from the Och-Ziff funds for expenses paid on their behalf. These amounts are reimbursed to the Company on an ongoing basis. Due to Related Parties Amounts due to related parties relate primarily to future payments owed to the Company’s executive managing directors and the Ziffs under the tax receivable agreement, as discussed further in Note 14. Notes Payable of Consolidated CLOs A portion of the notes payable of consolidated CLOs is held by certain funds managed by the Company. As of June 30, 2015 and December 31, 2014 , these amounts totaled $137.9 million and $175.7 million , respectively. Management Fees and Incentive Income Earned from the Och-Ziff Funds The Company earns substantially all of its management fees and incentive income from the Och-Ziff funds, which are considered related parties as the Company manages the operations of and makes investment decisions for these funds. Management Fees and Incentive Income Earned from Related Parties and Waived Fees Prior to the 2007 Offerings, the Company did not charge management fees or earn incentive income on investments made by the Company’s executive managing directors, employees and other related parties. Following the 2007 Offerings, the Company began charging management fees and earning incentive income on new investments made in the funds by executive managing directors and certain other related parties, including the reinvestment by executive managing directors of the after-tax proceeds from the 2007 Offerings. However, in January 2015, the Company began to waive management fees and incentive income on new investments by its executive managing directors and certain other related parties. The Company continues to waive fees for employee investments in the funds. The following table presents management fees and incentive income charged on investments held by related parties and amounts waived by the Company for related parties before the impact of eliminations related to the consolidated funds: Three Months Ended June 30, Six Months Ended June 30, 2015 2014 2015 2014 (dollars in thousands) Fees charged on investments held by related parties: Management fees $ 4,987 $ 5,750 $ 10,020 $ 11,643 Incentive income $ 255 $ 868 $ 1,709 $ 3,358 Fees waived on investments held by related parties: Management fees $ 4,308 $ 3,923 $ 8,390 $ 7,860 Incentive income $ 349 $ — $ 584 $ — Corporate Aircraft The Company’s corporate aircraft are used primarily for business purposes. From time to time, Mr. Och uses the aircraft for personal use. For the three months ended June 30, 2015 and 2014 , the Company charged Mr. Och $212 thousand and $50 thousand , respectively, for his personal use of the aircraft. For the six months ended June 30, 2015 and 2014 , the Company charged Mr. Och $568 thousand and $349 thousand , respectively, for his personal use of the aircraft.</t>
  </si>
  <si>
    <t>Commitments and Contingencies Disclosure [Abstract]</t>
  </si>
  <si>
    <t>COMMITMENTS AND CONTINGENCIES Tax Receivable Agreement The purchase of Och-Ziff Operating Group A Units from the executive managing directors and the Ziffs with the proceeds from the 2007 Offerings, and subsequent taxable exchanges by them of Och-Ziff Operating Group A Units for Class A Shares on a one-for-one basis (or, at the Company’s option, a cash equivalent), resulted, and, in the case of future exchanges, are anticipated to result, in an increase in the tax basis of the tangible and intangible assets of the Och-Ziff Operating Group that would not otherwise have been available. As a result, the Company expects that its future tax liability will be reduced. Pursuant to the tax receivable agreement entered into among the Company, the executive managing directors and the Ziffs, the Company has agreed to pay to the executive managing directors and the Ziffs 85% of the amount of tax savings, if any, actually realized by the Company. The Company recorded its initial estimate of future payments under the tax receivable agreement as a decrease to paid-in capital and an increase in amounts due to related parties in the consolidated financial statements. Subsequent adjustments to the liability for future payments under the tax receivable agreement related to changes in estimated future tax rates or state income tax apportionment are recognized through current period earnings within general, administrative and other expenses in the consolidated statements of comprehensive income. In connection with the departure of certain former executive managing directors since the 2007 Offerings, the right to receive payments under the tax receivable agreement by those former executive managing directors was contributed to the Och-Ziff Operating Group. As a result, the Company now expects to pay to the remaining executive managing directors and the Ziffs approximately 78% (from 85% at the time of the 2007 Offerings) of the amount of cash savings, if any, in federal, state and local income taxes in the United States that the Company actually realizes as a result of the increases in tax basis. The estimate of the timing and the amount of future payments under the tax receivable agreement involves several assumptions that do not account for the significant uncertainties associated with these potential payments, including an assumption that Och-Ziff Corp will have sufficient taxable income in the relevant tax years to utilize the tax benefits that would give rise to an obligation to make payments. The actual timing and amount of any actual payments under the tax receivable agreement will vary based upon these and a number of other factors. As discussed in Note 11, during the second quarter of 2015, the Company’s effective tax rate was impacted by an enacted change in tax law that changed the methodology used for local income tax apportionment. As a result, the Company revalued its deferred income tax assets, which reduced the amount of cash savings the Company expects to ultimately realize, and therefore the Company reduced its tax receivable agreement liability. Lease Obligations The Company has non-cancelable operating leases for its headquarters in New York expiring in 2029 and various other operating leases for its offices in London, Hong Kong, Mumbai, Beijing, Dubai and Shanghai expiring on various dates through 2024 . The Company also has operating leases for other locations, as well as operating leases on computer hardware. Certain operating leases allow for rent holiday periods. The Company recognizes expense related to its operating leases on a straight-line basis over the lease term taking into account these rent holiday periods. The related lease commitments have not changed materially since December 31, 2014. Litigation From time to time, the Company is involved in litigation and claims incidental to the conduct of the Company’s business. The Company is also subject to extensive scrutiny by regulatory agencies globally that have, or may in the future have, regulatory authority over the Company and its business activities. This has resulted, or may in the future result, in regulatory agency investigations, litigation and subpoenas and costs related to each. Since 2011, the Company has been investigated by the Securities and Exchange Commission (the “SEC”) and the U.S. Department of Justice (the “DOJ”) concerning possible violations of the Foreign Corrupt Practices Act (the “FCPA”) and other laws. The investigation concerns an investment by a foreign sovereign wealth fund in some of the Och-Ziff funds in 2007 and investments by some of the funds, both directly and indirectly, in a number of companies in Africa. While the Company is unable to predict the full scope, duration or outcome of the SEC and DOJ investigation, it believes that it is reasonably likely that the outcome would include the government pursuing remedies. The Company expects to enter into discussions to resolve any actions that may arise out of the investigation at the appropriate time in the future. The SEC and DOJ have a broad range of civil and criminal sanctions available to them under the FCPA and other laws. While the ultimate impact of any sanctions that may arise cannot be estimated at this time, any such resolution could have a material adverse effect on the Company’s business and its consolidated financial statements. On May 5, 2014, a purported class of shareholders filed a lawsuit against the Company in the U.S. District Court for the Southern District of New York ( Menaldi v. Och-Ziff Capital Mgmt., et al. ). The amended complaint asserts claims on behalf of all purchasers of Company securities from February 9, 2012 to August 22, 2014, and asserts claims under the Securities Exchange Act of 1934. Daniel Och, Joel Frank and Michael Cohen are also named defendants. The amended complaint alleges, among other things, breaches of certain disclosure obligations with respect to matters under investigation by the SEC and the DOJ. On May 30, 2014, a shareholder derivative action was filed against the Company in the Supreme Court of the State of New York, County of New York ( Stokes v. Och, et al. ). The amended complaint asserts claims derivatively on behalf of the Company against all of the Company’s directors and alleges that the directors breached their fiduciary duties and other disclosure obligations with respect to the matters described above. On July 27, 2015, the Supreme Court of the State of New York ruled from the bench that it was granting defendants’ motion to dismiss the amended complaint for failure to plead demand futility. The Company expects that a written judgment dismissing the action will be entered. The Company believes these cases are without merit and intends to defend them vigorously. Investment Commitments From time to time, certain funds consolidated by the Company may have commitments to fund investments. These commitments are funded through contributions from investors in those funds, including the Company if it is an investor in the relevant fund. The Company manages these funds and generally only has a minimal investment, if any, in these funds. The Company has committed to fund a portion of the operating budget for a joint venture. The amount of the commitment will be equal to the actual costs incurred in the projects the joint venture manages, as determined by the Company and its joint venture partner. The joint venture periodically returns substantially all of the cash that is contributed by the Company, as expenses incurred by the joint venture are generally reimbursed by the projects it manages. Certain of the Company’s executive managing directors, collectively, have capital commitments to a fund managed by the Company of up to $30.0 million . The Company has guaranteed these commitments in the event any executive managing director fails to fund any portion when called by the fund. The Company has historically not funded any of these commitments and does not expect to in the future, as these commitments are expected to be funded by the Company’s executive managing directors individually. Other Contingencies In the normal course of business, the Company enters into contracts that provide a variety of general indemnifications. Such contracts include those with certain service providers, brokers and trading counterparties. Any exposure to the Company under these arrangements could involve future claims that may be made against the Company. Currently, no such claims exist or are expected to arise and, accordingly, the Company has not accrued any liability in connection with such indemnifications.</t>
  </si>
  <si>
    <t>Segment Information</t>
  </si>
  <si>
    <t>Segment Reporting [Abstract]</t>
  </si>
  <si>
    <t>SEGMENT INFORMATION The Company's operating segments are the Och-Ziff Funds segment and the Company's real estate business. The Och-Ziff Funds, which provides asset management services to the Company’s multi-strategy funds, dedicated credit funds and other alternative investment vehicles, is currently the Company’s only reportable operating segment under GAAP. The Company’s real estate business, which provides asset management services to its real estate funds, is included in the Other Operations as it does not meet the threshold of a reportable operating segment under GAAP. In addition to analyzing the Company’s results on a GAAP basis, management also reviews its results on an “Economic Income” basis. Economic Income excludes the adjustments described below that are required for presentation of the Company’s results on a GAAP basis, but that management does not consider when evaluating operating performance in any given period. Management uses Economic Income as the basis on which it evaluates the Company’s financial performance and makes resource allocation and other operating decisions. Management considers it important that investors review the same operating information that it uses. Economic Income is a measure of pre-tax operating performance that excludes the following from the Company’s results on a GAAP basis: • Income allocations to the Company’s executive managing directors and the Ziffs (until they exchanged their remaining interests during the 2014 second quarter) on their direct interests in the Och-Ziff Operating Group. Management reviews operating performance at the Och-Ziff Operating Group level, where substantially all of the Company’s operations are performed, prior to making any income allocations. • Reorganization expenses related to the 2007 Offerings, equity-based compensation expenses and depreciation and amortization expenses, as management does not consider these non-cash expenses to be reflective of operating performance. However, the fair value of RSUs that are settled in cash to employees or executive managing directors is included as an expense at the time of settlement. • Changes in the tax receivable agreement liability and net gains (losses) on investments in Och-Ziff funds, as management does not consider these to be reflective of operating performance. • Amounts related to the consolidated Och-Ziff funds, including the related eliminations of management fees and incentive income, as management reviews the total amount of management fees and incentive income earned in relation to total assets under management and fund performance. The Company also defers the recognition of incentive income allocations from the consolidated Och-Ziff funds until all clawback contingencies are resolved, consistent with the revenue recognition policy for the funds the Company does not consolidate. In addition, expenses related to compensation and profit-sharing arrangements based on fund investment performance are recognized at the end of the relevant commitment period, as management reviews the total compensation expense related to these arrangements in relation to any incentive income earned by the relevant fund. Finally, management reviews Economic Income revenues by presenting management fees net of recurring placement and related service fees, rather than considering these fees an expense, and by excluding the impact of eliminations related to the consolidated Och-Ziff funds. Management does not regularly review assets by operating segment in assessing operating segment performance and the allocation of company resources; therefore, the Company does not present total assets by operating segment. All interest expense related to outstanding indebtedness is allocated to the Och-Ziff Funds segment. Och-Ziff Funds Segment Results Three Months Ended June 30, Six Months Ended June 30, 2015 2014 2015 2014 (dollars in thousands) Och-Ziff Funds Segment: Economic Income Revenues $ 191,977 $ 171,659 $ 415,267 $ 382,992 Economic Income $ 110,511 $ 112,809 $ 263,174 $ 271,407 Reconciliation of Och-Ziff Funds Segment Revenues to Consolidated Revenues Three Months Ended June 30, Six Months Ended June 30, 2015 2014 2015 2014 (dollars in thousands) Total consolidated revenues $ 321,399 $ 262,469 $ 654,250 $ 547,949 Adjustment to management fees (1) (477 ) (4,377 ) (2,577 ) (8,587 ) Adjustment to incentive income (2) 3,000 3,461 11,173 10,376 Other Operations revenues (7,077 ) (2,575 ) (13,374 ) (5,256 ) Income of consolidated Och-Ziff funds (124,868 ) (87,319 ) (234,205 ) (161,490 ) Economic Income Revenues - Och-Ziff Funds Segment $ 191,977 $ 171,659 $ 415,267 $ 382,992 _______________ (1) Adjustment to present management fees net of recurring placement and related service fees, as management considers these fees a reduction in management fees, not an expense. The impact of eliminations related to the consolidated Och-Ziff funds is also removed. (2) Adjustment to exclude the impact of eliminations related to the consolidated Och-Ziff funds. Reconciliation of Och-Ziff Funds Economic Income to Net Income Allocated to Class A Shareholders Three Months Ended June 30, Six Months Ended June 30, 2015 2014 2015 2014 (dollars in thousands) Net income allocated to Class A Shareholders—GAAP $ 4,760 $ 10,716 $ 30,631 $ 34,568 Net income allocated to the Och-Ziff Operating Group A Units 50,802 48,981 131,734 122,562 Equity-based compensation 30,247 28,739 59,043 55,869 Income taxes 82,025 21,328 107,185 54,919 Adjustment for incentive income allocations from consolidated funds subject to clawback (18,805 ) (9,806 ) (37,278 ) (18,123 ) Allocations to Och-Ziff Operating Group D Units 5,414 4,317 11,449 9,474 Adjustment for expenses related to compensation and profit-sharing arrangements based on fund investment performance 2,175 3,863 3,594 8,229 Reorganization expenses 4,017 4,021 8,034 8,042 Changes in tax receivable agreement liability (48,401 ) (4 ) (48,426 ) (3,819 ) Depreciation and amortization 3,000 1,803 5,149 3,631 Other adjustments 43 (607 ) 110 (1,161 ) Other Operations (4,766 ) (542 ) (8,051 ) (2,784 ) Economic Income - Och-Ziff Funds Segment $ 110,511 $ 112,809 $ 263,174 $ 271,407</t>
  </si>
  <si>
    <t>Subsequent Events</t>
  </si>
  <si>
    <t>Subsequent Events [Abstract]</t>
  </si>
  <si>
    <t>SUBSEQUENT EVENTS Dividend On August 4, 2015 , the Company announced a cash dividend of $0.14 per Class A Share. The dividend is payable on August 21, 2015 to holders of record as of the close of business on August 14, 2015 .</t>
  </si>
  <si>
    <t>Basis of Presentation and Summary of Significant Accounting Policies (Policies)</t>
  </si>
  <si>
    <t>Fair Value Disclosure</t>
  </si>
  <si>
    <t>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Treasury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as well as the notes payable of consolidated CLOs.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t>
  </si>
  <si>
    <t>Basis of Presentation</t>
  </si>
  <si>
    <t>Basis of Presentation These unaudited, interim, consolidated financial statements are prepared in accordance with GAAP as set forth in the Financial Accounting Standards Board’s (“FASB”) Accounting Standards Codification (“ASC”), and should be read in conjunction with the audited consolidated financial statements included in the Company’s annual report on Form 10-K for the year ended December 31, 2014 (the “Annual Report”). In the opinion of management, all adjustments considered necessary for a fair presentation of the Company’s unaudited, interim, consolidated financial statements have been included and are of a normal and recurring nature. The results of operations presented for the interim periods are not necessarily indicative of the results that may be expected for any other interim period or for the entire year, primarily because of the majority of incentive income and discretionary cash bonuses being recorded in the fourth quarter each year. All significant intercompany transactions and balances have been eliminated in consolidation.</t>
  </si>
  <si>
    <t>Recently Adopted Accounting Pronouncements</t>
  </si>
  <si>
    <t>Recently Adopted Accounting Pronouncements In June 2014, the FASB issued ASU 2014-11, Repurchase-to-Maturity Transactions, Repurchase Financings, and Disclosures . ASU 2014-11 amends ASC 860— Transfers and Servicing to address the accounting for certain secured financing transactions. ASU 2014-11 also requires additional disclosures about certain transferred financial assets accounted for as sales, as well as those accounted for as secured financing transactions. ASU 2014-11 was effective for the Company beginning in the second quarter of 2015. The impact of ASU 2014-11 to the Company’s consolidated financial statements is limited to the additional disclosures for transferred financial assets accounted for as financing transactions, as disclosed in Note 5. None of the other changes to GAAP that went into effect in the six months ended June 30, 2015 has had a material effect on the Company’s consolidated financial statements. Future Adoption of Accounting Pronouncements In May 2014, the FASB issued Accounting Standards Update (“ASU”) 2014-09, Revenue from Contracts with Customers . ASU 2014-09 supersedes the revenue recognition requirements in ASC 605 —Revenue Recognition and most industry-specific revenue recognition guidance throughout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Entities are permitted to apply the guidance in ASU 2014-09 using one of the following methods: (1) full retrospective application to each prior period presented, or (2) modified retrospective application with a cumulative effect adjustment to opening retained earnings in the annual reporting period that includes that date of initial application. The requirements of ASU 2014-09 were initially effective for the Company beginning in the first quarter of 2017; however, the FASB in April 2015 approved a deferral of the effective date to the first quarter of 2018. The Company is currently evaluating the impact, if any, that this update will have on its consolidated financial statements. In August 2014, the FASB issued ASU 2014-13, Measuring the Financial Assets and the Financial Liabilities of a Consolidated Collateralized Financing Entity. ASU 2014-13 amends ASC 810— Consolidation to address the measurement difference that may occur between the fair value, as determined under GAAP, of the financial assets and financial liabilities of a consolidated collateralized financing entity, such as a CLO. The new guidance provides a measurement alternative which allows entities to measure both the financial assets and financial liabilities of the consolidated collateralized financing entity using the more observable of the fair value of the financial assets and the fair value of the financial liabilities. The requirements of ASU 2014-13 are effective for the Company beginning in the first quarter of 2016 using a full retrospective or modified retrospective approach at adoption. The Company is currently evaluating the impact that this update will have on its consolidated financial statements. In February 2015, the FASB issued ASU 2015-02, Amendments to the Consolidation Analysis . ASU 2015-02 significantly changes the consolidation analysis required under GAAP. Key changes include the following: • The indefinite deferral from ASU 2010-10, Amendments to Statement 167 for Certain Investment Funds is eliminated. • The presumption that a general partner should consolidate a limited partnership is eliminated. Limited partners other than interests held by the Company and its related parties must now have either substantive kick-out or participating rights in order for a limited partnership to qualify as a voting interest entity. • Management fees and incentive income earned by the Company will no longer be considered variable interests where such fees are customary and commensurate with the level of effort required for services provided and where the Company and its related parties do not hold other interests in the variable interest entity (“VIE”) that would absorb more than an insignificant amount of the variability of the VIE. • The requirement that fees paid to the Company that are both customary and commensurate with the level of effort required for services provided be included in the determination of whether the Company absorbs variability of a VIE when the Company also has a separate variable interest in that VIE is also eliminated. • When determining the primary beneficiary of a VIE, the Company will only need to consider its share of the economic exposure in the VIE held by related parties, unless the related party is under common control, in which case the variable interest held by the related party will be considered in its entirety. Entities are permitted to apply the guidance in ASU 2015-02 using one of the following methods: (1) full retrospective application to each prior period presented, or (2) modified retrospective application with a cumulative effect adjustment to opening retained earnings in the annual reporting period that includes that date of initial application. The requirements of ASU 2015-02 are effective for the Company beginning in the first quarter of 2016, with early adoption permitted in any interim period of 2015. The Company is currently evaluating the impact that this update will have on its consolidated financial statements. ASU 2015-03, Simplifying the Presentation of Debt Issuance costs. ASU 2015-03 simplifies the presentation of debt issuance costs by requiring that debt issuance costs related to a recognized debt liability be presented in the balance sheet as a direct deduction from the carrying amount of that debt liability. The requirements of ASU 2015-03 are effective for the Company beginning in first quarter of 2016, with early adoption permitted. The impact on the Company will be limited to a reclassification of debt issuance costs from other assets to debt obligations in the Company’s consolidated balance sheet. As of June 30, 2015 , the amount of debt issuance costs within the scope of ASU 2015-03 and currently presented within other assets, net was $6.5 million . In May 2015, the FASB issued ASU 2015-07, Disclosures for Investments in Certain Entities That Calculate Net Asset Value per Share (or Its Equivalent) . ASU 2015-07 removes the requirement to categorize within the fair value hierarchy all investments for which fair value is measured using the net asset value per share practical expedient. ASU 2015-07 will be effective for the Company beginning in the first quarter of 2016, with early adoption permitted, and will be applied retrospectively. The impact of ASU 2015-07 will be limited to disclosure of the level in the fair value hierarchy of investments held by the Company that are measured using net asset value per share during the periods presented. None of the other changes to GAAP that are not yet effective are expected to have a material effect on the Company's consolidated financial statements.</t>
  </si>
  <si>
    <t>Noncontrolling Interests (Tables)</t>
  </si>
  <si>
    <t>Components of Net Income Allocated to Noncontrolling Interests</t>
  </si>
  <si>
    <t>The following table presents the components of the net income allocated to noncontrolling interests: Three Months Ended June 30, Six Months Ended June 30, 2015 2014 2015 2014 (dollars in thousands) Och-Ziff Operating Group A Units $ 50,802 $ 48,981 $ 131,734 $ 122,562 Consolidated Och-Ziff funds 7,105 79,715 59,457 137,956 Other 115 (100 ) 184 143 $ 58,022 $ 128,596 $ 191,375 $ 260,661</t>
  </si>
  <si>
    <t>Components of Shareholders' Equity Attributable to Noncontrolling Interests</t>
  </si>
  <si>
    <t>The following table presents the components of the shareholders’ equity attributable to noncontrolling interests: June 30, 2015 December 31, 2014 (dollars in thousands) Och-Ziff Operating Group A Units $ 497,029 $ 579,417 Consolidated Och-Ziff funds 1,393,623 1,401,495 Other 3,312 1,924 $ 1,893,964 $ 1,982,836</t>
  </si>
  <si>
    <t>Redeemable Noncontrolling Interests Roll Forward</t>
  </si>
  <si>
    <t>The following table presents the activity in redeemable noncontrolling interests as presented in the consolidated balance sheets: Six Months Ended June 30, 2015 (dollars in thousands) Beginning balance $ 545,771 Capital contributions 330,633 Total net income 7,638 Ending Balance $ 884,042</t>
  </si>
  <si>
    <t>Fair Value Disclosures (Tables)</t>
  </si>
  <si>
    <t>Entity Information [Line Items]</t>
  </si>
  <si>
    <t>Schedule of Assets and Liabilities Measured at Fair Value on Recurring Basis</t>
  </si>
  <si>
    <t>The following table summarizes the Company’s assets and liabilities measured at fair value on a recurring basis within the fair value hierarchy as of June 30, 2015 : As of June 30, 2015 Level I Level II Level III Counterparty Netting of Derivative Contracts Total (dollars in thousands) Bank debt $ — $ 4,433,139 $ 1,802,755 $ — $ 6,235,894 Real estate investments — — 737,478 — 737,478 Investments in affiliated credit funds — — 932,257 — 932,257 Residential mortgage-backed securities — — 414,331 — 414,331 Collateralized debt obligations — — 119,162 — 119,162 Energy and natural resources limited partnerships — — 168,374 — 168,374 Commercial real estate debt — — 61,267 — 61,267 Corporate bonds — 78,930 14 — 78,944 United States government obligations 17,417 — — — 17,417 Asset-backed securities — — 23,259 — 23,259 Commercial mortgage-backed securities — — 679 — 679 Other investments 1,423 — 2,017 (11 ) 3,429 Financial Assets, at Fair Value, Included Within Investments, at Fair Value $ 18,840 $ 4,512,069 $ 4,261,593 $ (11 ) $ 8,792,491 Senior secured notes payable of consolidated CLOs $ — $ — $ 5,827,658 $ — $ 5,827,658 Subordinated notes payable of consolidated CLOs — — 500,423 — 500,423 Notes payable of consolidated CLOs, at fair value — — 6,328,081 — 6,328,081 Other liabilities, included within other liabilities of Och-Ziff funds 4,546 379 12 (11 ) 4,926 Financial Liabilities, at Fair Value $ 4,546 $ 379 $ 6,328,093 $ (11 ) $ 6,333,007 The following table summarizes the Company’s assets and liabilities measured at fair value on a recurring basis within the fair value hierarchy as of December 31, 2014 : As of December 31, 2014 Level I Level II Level III Counterparty Netting of Derivative Contracts Total (dollars in thousands) Bank debt $ — $ 3,022,441 $ 2,224,032 $ — $ 5,246,473 Real estate investments — — 645,916 — 645,916 Investments in affiliated credit funds — — 628,913 — 628,913 Residential mortgage-backed securities — — 462,927 — 462,927 Collateralized debt obligations — — 173,746 — 173,746 Energy and natural resources limited partnerships — — 154,782 — 154,782 Commercial real estate debt — — 29,815 — 29,815 Corporate bonds — 70,398 656 — 71,054 United States government obligations 15,000 — — — 15,000 Asset-backed securities — — 21,368 — 21,368 Commercial mortgage-backed securities — — 3,287 — 3,287 Other investments 2 705 2,151 (5 ) 2,853 Financial Assets, at Fair Value, Included Within Investments, at Fair Value $ 15,002 $ 3,093,544 $ 4,347,593 $ (5 ) $ 7,456,134 Senior secured notes payable of consolidated CLOs $ — $ — $ 4,784,134 $ — $ 4,784,134 Subordinated notes payable of consolidated CLOs — — 443,277 — 443,277 Notes payable of consolidated CLOs, at fair value — — 5,227,411 — 5,227,411 Other liabilities, included within other liabilities of Och-Ziff funds 5,716 — 7 (5 ) 5,718 Financial Liabilities, at Fair Value $ 5,716 $ — $ 5,227,418 $ (5 ) $ 5,233,129</t>
  </si>
  <si>
    <t>Schedule of Changes in Level III Assets and Liabilities</t>
  </si>
  <si>
    <t>The following table summarizes the changes in the Company’s Level III assets and liabilities (excluding notes payable of consolidated CLOs) for the three months ended June 30, 2015 : March 31, 2015 Transfers Transfers Investment Investment Derivative Settlements Net Gains June 30, 2015 (dollars in thousands) Bank debt $ 1,916,114 $ 245,374 $ (477,882 ) $ 387,905 $ (265,141 ) $ — $ (3,615 ) $ 1,802,755 Real estate investments 687,560 — — 79,266 (64,227 ) — 34,879 737,478 Investments in affiliated credit funds 764,993 — — 201,191 (37,958 ) — 4,031 932,257 Residential mortgage-backed securities 434,975 — — 14,827 (31,109 ) — (4,362 ) 414,331 Collateralized debt obligations 150,963 — — 3,105 (38,463 ) — 3,557 119,162 Energy and natural resources limited partnerships 162,717 — — 5,474 — — 183 168,374 Commercial real estate debt 63,959 — — — (3,156 ) — 464 61,267 Corporate bonds 698 — — — (522 ) — (162 ) 14 Asset-backed securities 22,545 — — 1,532 (995 ) — 177 23,259 Commercial mortgage-backed securities 2,996 — — — (2,602 ) — 285 679 Other investments (including derivatives, net) 2,120 — — — (234 ) (209 ) 328 2,005 $ 4,209,640 $ 245,374 $ (477,882 ) $ 693,300 $ (444,407 ) $ (209 ) $ 35,765 $ 4,261,581 The following table summarizes the changes in the Company’s Level III assets and liabilities (excluding notes payable of consolidated CLOs) for the three months ended June 30, 2014 : March 31, 2014 Transfers In Transfers Out Investment Purchases Investment Sales Derivative Settlements Net Gains (Losses) of Consolidated Och-Ziff Funds June 30, 2014 (dollars in thousands) Bank debt $ 1,323,441 $ 78,502 $ (272,750 ) $ 867,757 $ (356,611 ) $ — $ 1,461 $ 1,641,800 Real estate investments 620,036 — — 3,177 (23,139 ) — 9,249 609,323 Investments in affiliated credit funds 431,108 — — 107,492 (22,303 ) — 20,910 537,207 Residential mortgage-backed securities 399,791 — — 46,706 (41,666 ) — 16,577 421,408 Collateralized debt obligations 210,823 — — 24,144 (50,755 ) — 6,604 190,816 Energy and natural resources limited partnerships 146,509 — — 17,606 (1,811 ) — 9,211 171,515 Commercial real estate debt 132,537 — — 65,102 (39,312 ) — 4,604 162,931 Corporate bonds 849 — — 18 — — (41 ) 826 Asset-backed securities 25,508 — — 595 (1,567 ) — (1,144 ) 23,392 Commercial mortgage-backed securities 9,826 — — — — — 57 9,883 Other investments (including derivatives, net) 4,189 — — 298 (2,527 ) 1,988 (76 ) 3,872 $ 3,304,617 $ 78,502 $ (272,750 ) $ 1,132,895 $ (539,691 ) $ 1,988 $ 67,412 $ 3,772,973 The following table summarizes the changes in the Company’s Level III assets and liabilities (excluding notes payable of consolidated CLOs) for the six months ended June 30, 2015 : December 31, 2014 Transfers In Transfers Out Investment Purchases Investment Sales Derivative Settlements Net Gains (Losses) of Consolidated Och-Ziff Funds June 30, 2015 (dollars in thousands) Bank debt $ 2,224,032 $ 189,756 $ (782,478 ) $ 703,752 $ (548,534 ) $ — $ 16,227 $ 1,802,755 Real estate investments 645,916 — — 138,514 (98,537 ) — 51,585 737,478 Investments in affiliated credit funds 628,913 — — 374,077 (85,612 ) — 14,879 932,257 Residential mortgage-backed securities 462,927 — — 26,615 (72,377 ) — (2,834 ) 414,331 Collateralized debt obligations 173,746 — — 7,425 (73,916 ) — 11,907 119,162 Energy and natural resources limited partnerships 154,782 — — 17,870 (3,467 ) — (811 ) 168,374 Commercial real estate debt 29,815 — — 33,892 (3,164 ) — 724 61,267 Corporate bonds 656 — — 146 (521 ) — (267 ) 14 Asset-backed securities 21,368 — — 3,822 (1,969 ) — 38 23,259 Commercial mortgage-backed securities 3,287 — — — (2,904 ) — 296 679 Other investments (including derivatives, net) 2,144 — — — (234 ) (371 ) 466 2,005 $ 4,347,586 $ 189,756 $ (782,478 ) $ 1,306,113 $ (891,235 ) $ (371 ) $ 92,210 $ 4,261,581 The following table summarizes the changes in the Company’s Level III assets and liabilities (excluding notes payable of consolidated CLOs) for the six months ended June 30, 2014 : December 31, 2013 Transfers In Transfers Out Investment Purchases Investment Sales Derivative Settlements Net Gains (Losses) of Consolidated Och-Ziff Funds June 30, 2014 (dollars in thousands) Bank debt $ 1,180,831 $ 86,579 $ (276,178 ) $ 1,202,450 $ (557,214 ) $ — $ 5,332 $ 1,641,800 Real estate investments 633,311 — — 18,491 (71,727 ) — 29,248 609,323 Investments in affiliated credit funds 188,454 — — 347,597 (34,348 ) — 35,504 537,207 Residential mortgage-backed securities 400,510 — — 133,071 (146,532 ) — 34,359 421,408 Collateralized debt obligations 205,026 — — 75,450 (108,727 ) — 19,067 190,816 Energy and natural resources limited partnerships 158,759 — — 20,759 (16,002 ) — 7,999 171,515 Commercial real estate debt 93,445 — — 105,388 (40,805 ) — 4,903 162,931 Corporate bonds 817 — — 18 — — (9 ) 826 Asset-backed securities 34,627 — — 595 (9,774 ) — (2,056 ) 23,392 Commercial mortgage-backed securities 20,530 — — — (13,321 ) — 2,674 9,883 Other investments (including derivatives, net) 2,492 69 — 1,753 (3,093 ) 2,421 230 3,872 $ 2,918,802 $ 86,648 $ (276,178 ) $ 1,905,572 $ (1,001,543 ) $ 2,421 $ 137,251 $ 3,772,973</t>
  </si>
  <si>
    <t>Schedule of Net Unrealized Gains (Losses) on Level III Assets and Liabilities</t>
  </si>
  <si>
    <t>The table below summarizes the net change in unrealized gains and losses on the Company’s Level III assets and liabilities (excluding notes payable of consolidated CLOs) held as of the reporting date. These gains and losses are included within net gains (losses) of consolidated Och-Ziff funds in the Company’s consolidated statements of comprehensive income: Three Months Ended June 30, Six Months Ended June 30, 2015 2014 2015 2014 (dollars in thousands) Bank debt $ (3,835 ) $ 2,300 $ 11,453 $ 4,148 Real estate investments 22,612 6,560 31,067 23,443 Investments in affiliated credit funds (12,297 ) 902 (33,702 ) 4,636 Residential mortgage-backed securities (6,166 ) 13,275 (6,796 ) 23,225 Collateralized debt obligations (1,125 ) (2,422 ) (1,028 ) 4,624 Energy and natural resources limited partnerships 183 9,938 (811 ) 8,548 Commercial real estate debt 657 1,614 907 1,840 Corporate bonds (155 ) (36 ) (239 ) (9 ) Asset-backed securities 249 (1,198 ) 194 (2,288 ) Commercial mortgage-backed securities (290 ) 32 (303 ) (3 ) Other investments (including derivatives, net) 109 (197 ) 85 455 $ (58 ) $ 30,768 $ 827 $ 68,619</t>
  </si>
  <si>
    <t>Schedule of Changes in Level III Notes Payable of Consolidated CLOs</t>
  </si>
  <si>
    <t>The tables below summarize the changes in the notes payable of consolidated CLOs for the three and six months ended June 30, 2015 and 2014 . The amounts presented within net gains (losses) of consolidated Och-Ziff funds represent the net change in unrealized gains (losses) on the notes payable of consolidated CLOs, as none of these notes have been repaid as of June 30, 2015 . These amounts all relate to liabilities still in existence as of each respective balance sheet date. Amounts related to the initial consolidation of the Company’s CLOs are included within issuances in the tables below. March 31, 2015 Issuances Net (Gains) Losses of Consolidated Och-Ziff Funds June 30, 2015 (dollars in thousands) Senior secured notes payable of consolidated CLOs $ 5,298,366 $ 511,166 $ 18,126 $ 5,827,658 Subordinated notes payable of consolidated CLOs 468,930 47,147 (15,654 ) 500,423 $ 5,767,296 $ 558,313 $ 2,472 $ 6,328,081 March 31, 2014 Issuances Net Gains of Consolidated Och-Ziff Funds June 30, 2014 (dollars in thousands) Senior secured notes payable of consolidated CLOs $ 2,515,873 $ 1,306,180 $ (3,850 ) $ 3,818,203 Subordinated notes payable of consolidated CLOs 256,582 120,014 (1,693 ) 374,903 $ 2,772,455 $ 1,426,194 $ (5,543 ) $ 4,193,106 December 31, 2014 Issuances Net (Gains) Losses of Consolidated Och-Ziff Funds June 30, 2015 (dollars in thousands) Senior secured notes payable of consolidated CLOs $ 4,784,134 $ 975,543 $ 67,981 $ 5,827,658 Subordinated notes payable of consolidated CLOs 443,277 86,634 (29,488 ) 500,423 $ 5,227,411 $ 1,062,177 $ 38,493 $ 6,328,081 December 31, 2013 Issuances Net (Gains) Losses of Consolidated Och-Ziff Funds June 30, 2014 (dollars in thousands) Senior secured notes payable of consolidated CLOs $ 2,508,338 $ 1,306,180 $ 3,685 $ 3,818,203 Subordinated notes payable of consolidated CLOs 255,639 120,014 (750 ) 374,903 $ 2,763,977 $ 1,426,194 $ 2,935 $ 4,193,106</t>
  </si>
  <si>
    <t>Schedule of Fair Value Inputs Assets and Liabilities Quantitative Information</t>
  </si>
  <si>
    <t xml:space="preserve">The table below summarizes information about the significant unobservable inputs used in determining the fair value of the Level III assets and liabilities held by the consolidated funds as of June 30, 2015 . Type of Investment or Liability Fair Value at Valuation Technique Unobservable Input Range (in thousands) Bank debt $ 1,728,479 Independent pricing services n/a 52,614 Yield analysis Yield 11% to 16% (12%) 21,662 Broker quotes n/a Real estate investments $ 737,478 Discounted cash flow Discount rate 5% to 30% (19%) Cash flow growth rate -48% to 62% (1%) Capitalization rate 6% to 13% (7%) Price per square foot $51.90 to $187.00 ($155.47) Absorption rate per year 0.3% to 31% (10%) Exit multiple 6.2x Investments in affiliated credit funds $ 932,257 Net asset value n/a Residential mortgage-backed securities $ 409,488 Broker quotes n/a 4,843 Discounted cash flow Discount rate 19 % Credit spread 1225 bps Collateralized debt obligations $ 119,162 Broker quotes n/a Energy and natural resources limited partnerships $ 90,508 Net asset value n/a 48,765 Scenario analysis Discount rate 10% to 25% (19%) EBITDA multiple 4.3x to 6.0x (5.1x) Price per acre $1,750 Production multiple (price per thousand cubic feet equivalent per day) $6,750 to $9,167 ($7,704) 22,329 Sum of the parts Discount rate 15 % Price per acre $437 3,756 Discounted cash flow Discount rate 15 % 3,016 Last transaction price Illiquidity discount 4 % Commercial real estate debt $ 50,682 Yield analysis Yield 10% to 18% (12%) 10,585 Discounted cash flow Discount rate 15 % Corporate bonds 14 Broker quotes n/a Asset-backed securities $ 21,487 Broker quotes n/a 1,772 Discounted cash flow Discount rate 14 % Commercial mortgaged-backed securities $ 679 Broker quotes n/a Senior secured notes payable of consolidated CLOs $ 5,827,658 Broker quotes n/a Subordinated notes payable of consolidated CLOs $ 500,423 Broker quotes n/a The table below summarizes information about the significant unobservable inputs used in determining the fair value of the Level III assets and liabilities held by the consolidated funds as of December 31, 2014 . Type of Investment or Liability Fair Value at Valuation Technique Unobservable Input Range (in thousands) Bank debt $ 2,165,152 Independent pricing services n/a 52,107 Yield analysis Yield 11% to 15% (12%) 6,773 Broker quotes n/a Real estate investments $ 638,896 Discounted cash flow Discount rate 10% to 30% (20%) Cash flow growth rate -48% to 39% (1%) Capitalization rate 5% to 13% (8%) Price per square foot $55.22 to $400.00 ($151.33) Absorption rate per year 1% to 58% (13%) Exit multiple 6.4x 7,020 Broker quotes n/a Investments in affiliated credit funds $ 628,913 Net asset value n/a Residential mortgage-backed securities $ 456,815 Broker quotes n/a 6,112 Discounted cash flow Discount rate 20 % Credit spread 1225 bps Collateralized debt obligations $ 173,746 Broker quotes n/a Energy and natural resources limited partnerships $ 88,873 Net asset value n/a 40,350 Scenario analysis Discount rate 10% to 25% (18%) EBITDA multiple 5.0x to 6.3x (5.6x) Price per acre $1,750 Production multiple (price per thousand cubic feet equivalent per day) $6,500 to $10,000 ($8,252) 20,925 Sum of the parts Discount rate 15 % Price per acre $425 4,632 Discounted cash flow Discount rate 15 % 2 Broker quotes n/a Commercial real estate debt $ 29,815 Yield analysis Yield 13% to 18% (14%) Corporate bonds $ 403 Yield analysis Yield 13 % 253 Broker quotes n/a Asset-backed securities $ 18,775 Broker quotes n/a 2,593 Discounted cash flow Discount rate 12 % Commercial mortgaged-backed securities $ 3,287 Broker quotes n/a Senior secured notes payable of consolidated CLOs $ 4,784,134 Broker quotes n/a Subordinated notes payable of consolidated CLOs $ 443,277 Broker quotes n/a </t>
  </si>
  <si>
    <t>Non-Consolidated Funds Related</t>
  </si>
  <si>
    <t xml:space="preserve">The following table summarizes the Company’s assets and liabilities (excluding the assets and liabilities of the consolidated funds) measured at fair value on a recurring basis within the fair value hierarchy as of June 30, 2015 and December 31, 2014 : Fair Value June 30, 2015 December 31, 2014 Fair Value Hierarchy (dollars in thousands) United States government obligations $ 36,998 $ 36,969 Level 1 Financial Assets, at Fair Value, Included Within Other Assets, Net $ 36,998 $ 36,969 </t>
  </si>
  <si>
    <t>Securities Sold Under Agreement to Repurchase (Tables)</t>
  </si>
  <si>
    <t>Schedule of Repurchase Agreements Offsetting Disclosure</t>
  </si>
  <si>
    <t>The table below presents the repurchase agreements that are set off, if any, as well as securities transferred to counterparties related to those repurchase agreement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June 30, 2015 $ 254,405 $ — $ 254,405 $ 254,405 $ — As of December 31, 2014 $ 302,266 $ — $ 302,266 $ 302,266 $ —</t>
  </si>
  <si>
    <t>Schedule of Remaining Contractual Maturity of Repurchase Agreements</t>
  </si>
  <si>
    <t>The table below presents the remaining contractual maturity of the repurchase agreements by class of collateral pledged. As of June 30, 2015 Securities Sold Under Agreements to Repurchase Overnight and Continuous Up to 30 Days 30-90 Days Greater Than 90 Days Total (dollars in thousands) Collateralized debt obligations $ — $ 14,120 $ — $ 32,785 $ 46,905 Residential mortgage-backed securities — 195,851 10,661 988 207,500 Total $ — $ 209,971 $ 10,661 $ 33,773 $ 254,405</t>
  </si>
  <si>
    <t>Variable Interest Entities (Tables)</t>
  </si>
  <si>
    <t>Assets and Liabilities of Funds that are VIEs and Consolidated by Company</t>
  </si>
  <si>
    <t>The following table presents the assets and liabilities of CLOs and other funds, such as certain of the Company’s real estate and credit funds, that are VIEs and consolidated by the Company: June 30, 2015 December 31, 2014 CLOs Other Funds CLOs Other Funds (dollars in thousands) Assets Assets of consolidated Och-Ziff funds: Investments, at fair value $ 6,180,314 $ 1,345,251 $ 5,190,994 $ 944,997 Other assets of Och-Ziff funds 138,673 11,626 45,166 14,041 Total Assets $ 6,318,987 $ 1,356,877 $ 5,236,160 $ 959,038 Liabilities Liabilities of consolidated Och-Ziff funds: Notes payable of consolidated CLOs, at fair value $ 6,328,081 $ — $ 5,227,411 $ — Securities sold under agreements to repurchase — 5,427 — 7,646 Other liabilities of Och-Ziff funds 28,708 6,412 33,813 9,146 Total Liabilities $ 6,356,789 $ 11,839 $ 5,261,224 $ 16,792</t>
  </si>
  <si>
    <t>Other Assets, Net (Tables)</t>
  </si>
  <si>
    <t>Components of Other Assets</t>
  </si>
  <si>
    <t xml:space="preserve">The following table presents the components of other assets, net as reported in the consolidated balance sheets: June 30, 2015 December 31, 2014 (dollars in thousands) Fixed Assets: Corporate aircraft $ 85,394 $ 22,600 Leasehold improvements 52,565 40,084 Computer hardware and software 29,870 27,079 Furniture, fixtures and equipment 8,270 6,533 Accumulated depreciation and amortization (61,515 ) (56,736 ) Fixed assets, net 114,584 39,560 United States government obligations, at fair value 36,998 36,969 Goodwill 22,691 22,691 Prepaid expenses 12,812 20,435 Receivables 12,658 25,867 Deposit on new corporate aircraft — 52,662 Other (1) 13,503 14,244 Total Other Assets, Net $ 213,246 $ 212,428 _______________ (1) Includes investments in Och-Ziff funds of $4.1 million and $3.6 million as of June 30, 2015 and December 31, 2014 , respectively. </t>
  </si>
  <si>
    <t>Other Liabilities (Tables)</t>
  </si>
  <si>
    <t>Components of Other Liabilities</t>
  </si>
  <si>
    <t>The following table presents the components of other liabilities as reported in the consolidated balance sheets: June 30, 2015 December 31, 2014 (dollars in thousands) Accrued expenses $ 56,916 $ 63,983 Deferred rent credit 18,763 18,219 Other 11,914 13,545 Total Other Liabilities $ 87,593 $ 95,747</t>
  </si>
  <si>
    <t>Debt Obligations (Tables)</t>
  </si>
  <si>
    <t>Schedule of Notes Payable of Consolidated CLOs</t>
  </si>
  <si>
    <t xml:space="preserve">The tables below present information related to the CLO notes outstanding. The subordinated notes have no stated interest rate, and are entitled to any excess cash flows after contractual payments are made to the senior secured notes. As of June 30, 2015 Borrowings Outstanding Fair Value Weighted-Average Interest Rate Weighted-Average Maturity in Years (dollars in thousands) Senior secured notes payable of consolidated CLOs $ 5,879,750 $ 5,827,658 2.39% 10.5 Subordinated notes payable of consolidated CLOs 600,158 500,423 N/A 10.4 Total Notes Payable of Consolidated CLOs $ 6,479,908 $ 6,328,081 As of December 31, 2014 Borrowings Outstanding Fair Value Weighted-Average Interest Rate Weighted-Average Maturity in Years (dollars in thousands) Senior secured notes payable of consolidated CLOs $ 4,892,750 $ 4,784,134 2.34% 10.7 Subordinated notes payable of consolidated CLOs 511,008 443,277 N/A 10.6 Total Notes Payable of Consolidated CLOs $ 5,403,758 $ 5,227,411 </t>
  </si>
  <si>
    <t>General, Administrative and Other (Tables)</t>
  </si>
  <si>
    <t>Components of General, Administrative and Other Expenses</t>
  </si>
  <si>
    <t>The following table presents the components of general, administrative and other expenses as reported in the consolidated statements of comprehensive income: Three Months Ended June 30, Six Months Ended June 30, 2015 2014 2015 2014 (dollars in thousands) Professional services $ 20,771 $ 7,679 $ 28,258 $ 15,102 Recurring placement and related service fees 12,227 12,017 24,874 22,734 Occupancy and equipment 8,543 7,401 16,919 15,446 Information processing and communications 7,202 5,873 14,117 10,711 Insurance 4,209 4,011 8,373 7,979 Business development 4,127 2,950 7,316 5,741 Other expenses 3,335 3,304 10,417 5,249 60,414 43,235 110,274 82,962 Changes in tax receivable agreement liability (48,401 ) (4 ) (48,426 ) (3,819 ) Total General, Administrative and Other $ 12,013 $ 43,231 $ 61,848 $ 79,143</t>
  </si>
  <si>
    <t>Earnings Per Class A Share (Tables)</t>
  </si>
  <si>
    <t>Computation of Basic and Diluted Earnings Per Class A Share</t>
  </si>
  <si>
    <t xml:space="preserve">The following tables present the computation of basic and diluted earnings per Class A Share: Three Months Ended June 30, 2015 Net Income Allocated to Class A Shareholders Weighted-Average Class A Shares Outstanding Earnings Per Class A Share Number of Antidilutive Units Excluded from Diluted Calculation (dollars in thousands, except per share amounts) Basic $ 4,760 177,693,164 $ 0.03 Effect of dilutive securities: Och-Ziff Operating Group A Units — — 301,874,006 RSUs — 4,402,533 — Diluted $ 4,760 182,095,697 $ 0.03 Three Months Ended June 30, 2014 Net Income Allocated to Class A Shareholders Weighted-Average Class A Shares Outstanding Earnings Per Class A Share Number of Antidilutive Units Excluded from Diluted Calculation (dollars in thousands, except per share amounts) Basic $ 10,716 172,733,171 $ 0.06 Effect of dilutive securities: Och-Ziff Operating Group A Units 12,023 302,182,026 — RSUs — 4,979,712 — Diluted $ 22,739 479,894,909 $ 0.05 Six Months Ended June 30, 2015 Net Income Allocated to Class A Shareholders Weighted-Average Class A Shares Outstanding Earnings Per Class A Share Number of Antidilutive Units Excluded from Diluted Calculation (dollars in thousands, except per share amounts) Basic $ 30,631 177,664,174 $ 0.17 Effect of dilutive securities: Och-Ziff Operating Group A Units — — 301,877,014 RSUs — 3,462,209 — Diluted $ 30,631 181,126,383 $ 0.17 Six Months Ended June 30, 2014 Net Income Allocated to Class A Shareholders Weighted-Average Class A Shares Outstanding Earnings Per Class A Share Number of Antidilutive Units Excluded from Diluted Calculation (dollars in thousands, except per share amounts) Basic $ 34,568 172,329,212 $ 0.20 Effect of dilutive securities: Och-Ziff Operating Group A Units — — 301,884,116 RSUs — 4,492,158 — Diluted $ 34,568 176,821,370 $ 0.20 </t>
  </si>
  <si>
    <t>Related Party Transactions (Tables)</t>
  </si>
  <si>
    <t>Management Fees and Incentive Income Earned from Related Parties and Waived Fees</t>
  </si>
  <si>
    <t>The following table presents management fees and incentive income charged on investments held by related parties and amounts waived by the Company for related parties before the impact of eliminations related to the consolidated funds: Three Months Ended June 30, Six Months Ended June 30, 2015 2014 2015 2014 (dollars in thousands) Fees charged on investments held by related parties: Management fees $ 4,987 $ 5,750 $ 10,020 $ 11,643 Incentive income $ 255 $ 868 $ 1,709 $ 3,358 Fees waived on investments held by related parties: Management fees $ 4,308 $ 3,923 $ 8,390 $ 7,860 Incentive income $ 349 $ — $ 584 $ —</t>
  </si>
  <si>
    <t>Segment Information (Tables)</t>
  </si>
  <si>
    <t>Och-Ziff Funds Segment Results</t>
  </si>
  <si>
    <t>Och-Ziff Funds Segment Results Three Months Ended June 30, Six Months Ended June 30, 2015 2014 2015 2014 (dollars in thousands) Och-Ziff Funds Segment: Economic Income Revenues $ 191,977 $ 171,659 $ 415,267 $ 382,992 Economic Income $ 110,511 $ 112,809 $ 263,174 $ 271,407</t>
  </si>
  <si>
    <t>Reconciliation of Och-Ziff Funds Segment Revenues to Consolidated Revenues</t>
  </si>
  <si>
    <t>Reconciliation of Och-Ziff Funds Segment Revenues to Consolidated Revenues Three Months Ended June 30, Six Months Ended June 30, 2015 2014 2015 2014 (dollars in thousands) Total consolidated revenues $ 321,399 $ 262,469 $ 654,250 $ 547,949 Adjustment to management fees (1) (477 ) (4,377 ) (2,577 ) (8,587 ) Adjustment to incentive income (2) 3,000 3,461 11,173 10,376 Other Operations revenues (7,077 ) (2,575 ) (13,374 ) (5,256 ) Income of consolidated Och-Ziff funds (124,868 ) (87,319 ) (234,205 ) (161,490 ) Economic Income Revenues - Och-Ziff Funds Segment $ 191,977 $ 171,659 $ 415,267 $ 382,992 _______________ (1) Adjustment to present management fees net of recurring placement and related service fees, as management considers these fees a reduction in management fees, not an expense. The impact of eliminations related to the consolidated Och-Ziff funds is also removed. (2) Adjustment to exclude the impact of eliminations related to the consolidated Och-Ziff funds.</t>
  </si>
  <si>
    <t>Reconciliation of Och-Ziff Funds Economic Income to Net Income Allocated to Class A Shareholders</t>
  </si>
  <si>
    <t>Reconciliation of Och-Ziff Funds Economic Income to Net Income Allocated to Class A Shareholders Three Months Ended June 30, Six Months Ended June 30, 2015 2014 2015 2014 (dollars in thousands) Net income allocated to Class A Shareholders—GAAP $ 4,760 $ 10,716 $ 30,631 $ 34,568 Net income allocated to the Och-Ziff Operating Group A Units 50,802 48,981 131,734 122,562 Equity-based compensation 30,247 28,739 59,043 55,869 Income taxes 82,025 21,328 107,185 54,919 Adjustment for incentive income allocations from consolidated funds subject to clawback (18,805 ) (9,806 ) (37,278 ) (18,123 ) Allocations to Och-Ziff Operating Group D Units 5,414 4,317 11,449 9,474 Adjustment for expenses related to compensation and profit-sharing arrangements based on fund investment performance 2,175 3,863 3,594 8,229 Reorganization expenses 4,017 4,021 8,034 8,042 Changes in tax receivable agreement liability (48,401 ) (4 ) (48,426 ) (3,819 ) Depreciation and amortization 3,000 1,803 5,149 3,631 Other adjustments 43 (607 ) 110 (1,161 ) Other Operations (4,766 ) (542 ) (8,051 ) (2,784 ) Economic Income - Och-Ziff Funds Segment $ 110,511 $ 112,809 $ 263,174 $ 271,407</t>
  </si>
  <si>
    <t>Basis of Presentation and Summary of Significant Accounting Policies - Additional Information (Details) $ in Millions</t>
  </si>
  <si>
    <t>Jun. 30, 2015USD ($)</t>
  </si>
  <si>
    <t>Deferred Finance Costs, Net</t>
  </si>
  <si>
    <t>Noncontrolling Interests - Components of Net Income Allocated to Noncontrolling Interests (Detail) - USD ($) $ in Thousands</t>
  </si>
  <si>
    <t>Noncontrolling Interest [Line Items]</t>
  </si>
  <si>
    <t>Net Income Allocated to Noncontrolling Interests</t>
  </si>
  <si>
    <t>Och-Ziff Operating Group A Units</t>
  </si>
  <si>
    <t>Consolidated Och-Ziff funds</t>
  </si>
  <si>
    <t>Other</t>
  </si>
  <si>
    <t>Noncontrolling Interests - Components of Shareholders' Equity Attributable to Noncontrolling Interests (Detail) - USD ($) $ in Thousands</t>
  </si>
  <si>
    <t>Noncontrolling Interests - Redeemable Noncontrolling Interest (Detail) - USD ($) $ in Thousands</t>
  </si>
  <si>
    <t>Increase (Decrease) in Redeemable Noncontrolling Interest [Roll Forward]</t>
  </si>
  <si>
    <t>Beginning balance</t>
  </si>
  <si>
    <t>Total net income</t>
  </si>
  <si>
    <t>Ending Balance</t>
  </si>
  <si>
    <t>Noncontrolling Interests - Additional Information (Detail)</t>
  </si>
  <si>
    <t>Och-Ziff Operating Group</t>
  </si>
  <si>
    <t>Percentage of Ownership in Entity</t>
  </si>
  <si>
    <t>37.00%</t>
  </si>
  <si>
    <t>36.80%</t>
  </si>
  <si>
    <t>Fair Value Disclosures - Schedule of Assets and Liabilities Measured at Fair Value on Recurring Basis (Detail) - USD ($) $ in Thousands</t>
  </si>
  <si>
    <t>Liabilities, Fair Value Disclosure [Abstract]</t>
  </si>
  <si>
    <t>Non-Consolidated Funds Related [Abstract]</t>
  </si>
  <si>
    <t>Financial Instruments, Owned, US Government and Agency Obligations, at Fair Value</t>
  </si>
  <si>
    <t>Fair Value, Measurements, Recurring</t>
  </si>
  <si>
    <t>Assets, Fair Value Disclosure [Abstract]</t>
  </si>
  <si>
    <t>Bank debt</t>
  </si>
  <si>
    <t>Real estate investments</t>
  </si>
  <si>
    <t>Investments in affiliated credit funds</t>
  </si>
  <si>
    <t>Residential mortgage-backed securities</t>
  </si>
  <si>
    <t>Collateralized debt obligations</t>
  </si>
  <si>
    <t>Energy and natural resources limited partnerships</t>
  </si>
  <si>
    <t>Commercial real estate debt</t>
  </si>
  <si>
    <t>Corporate bonds</t>
  </si>
  <si>
    <t>United States government obligations</t>
  </si>
  <si>
    <t>Asset-backed securities</t>
  </si>
  <si>
    <t>Commercial mortgage-backed securities</t>
  </si>
  <si>
    <t>Other investments</t>
  </si>
  <si>
    <t>Financial Assets, at Fair Value</t>
  </si>
  <si>
    <t>Other liabilities, included within other liabilities of Och-Ziff funds</t>
  </si>
  <si>
    <t>Financial Liabilities, at Fair Value</t>
  </si>
  <si>
    <t>Fair Value, Measurements, Recurring | Level I</t>
  </si>
  <si>
    <t>Fair Value, Measurements, Recurring | Level II</t>
  </si>
  <si>
    <t>Fair Value, Measurements, Recurring | Level III</t>
  </si>
  <si>
    <t>Fair Value, Measurements, Recurring | Counterparty Netting of Derivative Contracts</t>
  </si>
  <si>
    <t>CLOs | Fair Value, Measurements, Recurring</t>
  </si>
  <si>
    <t>CLOs | Fair Value, Measurements, Recurring | Level I</t>
  </si>
  <si>
    <t>CLOs | Fair Value, Measurements, Recurring | Level II</t>
  </si>
  <si>
    <t>CLOs | Fair Value, Measurements, Recurring | Level III</t>
  </si>
  <si>
    <t>CLOs | Fair Value, Measurements, Recurring | Counterparty Netting of Derivative Contracts</t>
  </si>
  <si>
    <t>Senior secured notes payable of consolidated CLOs | CLOs | Fair Value, Measurements, Recurring</t>
  </si>
  <si>
    <t>Senior secured notes payable of consolidated CLOs | CLOs | Fair Value, Measurements, Recurring | Level I</t>
  </si>
  <si>
    <t>Senior secured notes payable of consolidated CLOs | CLOs | Fair Value, Measurements, Recurring | Level II</t>
  </si>
  <si>
    <t>Senior secured notes payable of consolidated CLOs | CLOs | Fair Value, Measurements, Recurring | Level III</t>
  </si>
  <si>
    <t>Senior secured notes payable of consolidated CLOs | CLOs | Fair Value, Measurements, Recurring | Counterparty Netting of Derivative Contracts</t>
  </si>
  <si>
    <t>Subordinated notes payable of consolidated CLOs | CLOs | Fair Value, Measurements, Recurring</t>
  </si>
  <si>
    <t>Subordinated notes payable of consolidated CLOs | CLOs | Fair Value, Measurements, Recurring | Level I</t>
  </si>
  <si>
    <t>Subordinated notes payable of consolidated CLOs | CLOs | Fair Value, Measurements, Recurring | Level II</t>
  </si>
  <si>
    <t>Subordinated notes payable of consolidated CLOs | CLOs | Fair Value, Measurements, Recurring | Level III</t>
  </si>
  <si>
    <t>Subordinated notes payable of consolidated CLOs | CLOs | Fair Value, Measurements, Recurring | Counterparty Netting of Derivative Contracts</t>
  </si>
  <si>
    <t>Non-Consolidated Funds Related | Fair Value, Measurements, Recurring | Level I</t>
  </si>
  <si>
    <t>Fair Value Disclosures - Schedule of Changes in Company's Level III Assets and Liabilities (Detail) - USD ($) $ in Thousands</t>
  </si>
  <si>
    <t>Fair Value, Assets Measured on Recurring Basis, Unobservable Input Reconciliation, Calculation [Roll Forward]</t>
  </si>
  <si>
    <t>Beginning Balance</t>
  </si>
  <si>
    <t>Transfers In</t>
  </si>
  <si>
    <t>Transfers Out</t>
  </si>
  <si>
    <t>Investment Purchases</t>
  </si>
  <si>
    <t>Investment Sales</t>
  </si>
  <si>
    <t>Derivative Settlements</t>
  </si>
  <si>
    <t>Net Gains (Losses) of Consolidated Och-Ziff Funds</t>
  </si>
  <si>
    <t>Other investments (including derivatives, net)</t>
  </si>
  <si>
    <t>Fair Value Disclosures - Schedule of Net Unrealized Gains (Losses) on Company's Level III Assets and Liabilities (Detail) - USD ($) $ in Thousands</t>
  </si>
  <si>
    <t>Fair Value Assets And Liabilities Measured On Recurring Basis [Line Items]</t>
  </si>
  <si>
    <t>Unrealized gains (losses) on Level III assets and liabilities held as of the balance sheet date</t>
  </si>
  <si>
    <t>Fair Value Disclosures - Schedule of Changes in Company's Level III Notes Payable of Consolidated CLOs (Detail) - CLOs - USD ($) $ in Thousands</t>
  </si>
  <si>
    <t>Fair Value, Liabilities Measured on Recurring Basis, Unobservable Input Reconciliation, Calculation [Roll Forward]</t>
  </si>
  <si>
    <t>Issuances</t>
  </si>
  <si>
    <t>Net (Gains) Losses of Consolidated Och-Ziff Funds</t>
  </si>
  <si>
    <t>Senior secured notes payable of consolidated CLOs</t>
  </si>
  <si>
    <t>Subordinated notes payable of consolidated CLOs</t>
  </si>
  <si>
    <t>Fair Value Disclosures - Schedule of Fair Value Inputs Assets and Liabilities Quantitative Information (Detail) $ in Thousands</t>
  </si>
  <si>
    <t>12 Months Ended</t>
  </si>
  <si>
    <t>Jun. 30, 2015USD ($)$ / Mcfe$ / a</t>
  </si>
  <si>
    <t>Dec. 31, 2014USD ($)$ / Mcfe$ / a</t>
  </si>
  <si>
    <t>Fair Value Assets And Liabilities Measured On Recurring And Nonrecurring Basis Valuation Techniques [Line Items]</t>
  </si>
  <si>
    <t>Bank debt | Yield Analysis | Minimum</t>
  </si>
  <si>
    <t>Yield</t>
  </si>
  <si>
    <t>11.00%</t>
  </si>
  <si>
    <t>Bank debt | Yield Analysis | Maximum</t>
  </si>
  <si>
    <t>16.00%</t>
  </si>
  <si>
    <t>15.00%</t>
  </si>
  <si>
    <t>Bank debt | Yield Analysis | Weighted-Average</t>
  </si>
  <si>
    <t>12.00%</t>
  </si>
  <si>
    <t>Real estate investments | Discounted Cash Flow</t>
  </si>
  <si>
    <t>Exit multiple</t>
  </si>
  <si>
    <t>Real estate investments | Discounted Cash Flow | Minimum</t>
  </si>
  <si>
    <t>Discount rate</t>
  </si>
  <si>
    <t>5.00%</t>
  </si>
  <si>
    <t>10.00%</t>
  </si>
  <si>
    <t>Cash flow growth rate</t>
  </si>
  <si>
    <t>(48.00%)</t>
  </si>
  <si>
    <t>Capitalization rate</t>
  </si>
  <si>
    <t>6.00%</t>
  </si>
  <si>
    <t>Price per square foot</t>
  </si>
  <si>
    <t>Absorption rate per year</t>
  </si>
  <si>
    <t>0.30%</t>
  </si>
  <si>
    <t>1.00%</t>
  </si>
  <si>
    <t>Real estate investments | Discounted Cash Flow | Maximum</t>
  </si>
  <si>
    <t>30.00%</t>
  </si>
  <si>
    <t>62.00%</t>
  </si>
  <si>
    <t>39.00%</t>
  </si>
  <si>
    <t>13.00%</t>
  </si>
  <si>
    <t>31.00%</t>
  </si>
  <si>
    <t>58.00%</t>
  </si>
  <si>
    <t>Real estate investments | Discounted Cash Flow | Weighted-Average</t>
  </si>
  <si>
    <t>19.00%</t>
  </si>
  <si>
    <t>20.00%</t>
  </si>
  <si>
    <t>7.00%</t>
  </si>
  <si>
    <t>8.00%</t>
  </si>
  <si>
    <t>Residential mortgage-backed securities | Discounted Cash Flow</t>
  </si>
  <si>
    <t>Credit spread</t>
  </si>
  <si>
    <t>12.25%</t>
  </si>
  <si>
    <t>Energy and natural resources limited partnerships | Discounted Cash Flow</t>
  </si>
  <si>
    <t>Energy and natural resources limited partnerships | Last Transaction Price [Member]</t>
  </si>
  <si>
    <t>Fair Value Inputs, Discount for Lack of Marketability</t>
  </si>
  <si>
    <t>4.00%</t>
  </si>
  <si>
    <t>Energy and natural resources limited partnerships | Scenario Analysis</t>
  </si>
  <si>
    <t>Price per acre | $ / a</t>
  </si>
  <si>
    <t>Energy and natural resources limited partnerships | Scenario Analysis | Minimum</t>
  </si>
  <si>
    <t>EBITDA multiple</t>
  </si>
  <si>
    <t>Production multiple (price per thousand cubic feet equivalent per day) | $ / Mcfe</t>
  </si>
  <si>
    <t>Energy and natural resources limited partnerships | Scenario Analysis | Maximum</t>
  </si>
  <si>
    <t>25.00%</t>
  </si>
  <si>
    <t>Energy and natural resources limited partnerships | Scenario Analysis | Weighted-Average</t>
  </si>
  <si>
    <t>18.00%</t>
  </si>
  <si>
    <t>Energy and natural resources limited partnerships | Sum of the Parts</t>
  </si>
  <si>
    <t>Commercial real estate debt | Yield Analysis | Minimum</t>
  </si>
  <si>
    <t>Commercial real estate debt | Yield Analysis | Maximum</t>
  </si>
  <si>
    <t>Commercial real estate debt | Yield Analysis | Weighted-Average</t>
  </si>
  <si>
    <t>14.00%</t>
  </si>
  <si>
    <t>Commercial real estate debt | Discounted Cash Flow</t>
  </si>
  <si>
    <t>Corporate bonds | Yield Analysis</t>
  </si>
  <si>
    <t>Asset-backed securities | Discounted Cash Flow</t>
  </si>
  <si>
    <t>Level III | Broker Quotes | CLOs | Senior secured notes payable of consolidated CLOs</t>
  </si>
  <si>
    <t>Level III | Broker Quotes | CLOs | Subordinated notes payable of consolidated CLOs</t>
  </si>
  <si>
    <t>Level III | Bank debt | Independent Pricing Services</t>
  </si>
  <si>
    <t>Fair Value</t>
  </si>
  <si>
    <t>Level III | Bank debt | Yield Analysis</t>
  </si>
  <si>
    <t>Level III | Bank debt | Broker Quotes</t>
  </si>
  <si>
    <t>Level III | Real estate investments | Broker Quotes</t>
  </si>
  <si>
    <t>Level III | Real estate investments | Discounted Cash Flow</t>
  </si>
  <si>
    <t>Level III | Investments in affiliated credit funds | Net Asset Value</t>
  </si>
  <si>
    <t>Level III | Residential mortgage-backed securities | Broker Quotes</t>
  </si>
  <si>
    <t>Level III | Residential mortgage-backed securities | Discounted Cash Flow</t>
  </si>
  <si>
    <t>Level III | Collateralized debt obligations | Broker Quotes</t>
  </si>
  <si>
    <t>Level III | Energy and natural resources limited partnerships | Broker Quotes</t>
  </si>
  <si>
    <t>Level III | Energy and natural resources limited partnerships | Discounted Cash Flow</t>
  </si>
  <si>
    <t>Level III | Energy and natural resources limited partnerships | Last Transaction Price [Member]</t>
  </si>
  <si>
    <t>Level III | Energy and natural resources limited partnerships | Net Asset Value</t>
  </si>
  <si>
    <t>Level III | Energy and natural resources limited partnerships | Scenario Analysis</t>
  </si>
  <si>
    <t>Level III | Energy and natural resources limited partnerships | Sum of the Parts</t>
  </si>
  <si>
    <t>Level III | Commercial real estate debt | Yield Analysis</t>
  </si>
  <si>
    <t>Level III | Commercial real estate debt | Discounted Cash Flow</t>
  </si>
  <si>
    <t>Level III | Corporate bonds | Yield Analysis</t>
  </si>
  <si>
    <t>Level III | Corporate bonds | Broker Quotes</t>
  </si>
  <si>
    <t>Level III | Asset-backed securities | Broker Quotes</t>
  </si>
  <si>
    <t>Level III | Asset-backed securities | Discounted Cash Flow</t>
  </si>
  <si>
    <t>Level III | Commercial mortgage-backed securities | Broker Quotes</t>
  </si>
  <si>
    <t>Fair Value Disclosures - Additional Information (Detail) - Jun. 30, 2014 - USD ($) $ in Millions</t>
  </si>
  <si>
    <t>Fair Value, Investments, Entities that Calculate Net Asset Value Per Share [Line Items]</t>
  </si>
  <si>
    <t>Unfunded commitments</t>
  </si>
  <si>
    <t>Feeder funds redemption percentage</t>
  </si>
  <si>
    <t>86.00%</t>
  </si>
  <si>
    <t>Feeder funds redemption percentage, monthly</t>
  </si>
  <si>
    <t>Feeder funds non redemption percentage</t>
  </si>
  <si>
    <t>Securities Sold Under Agreement to Repurchase - Balance Sheet Offsetting (Detail) - USD ($) $ in Thousands</t>
  </si>
  <si>
    <t>Gross Amounts of Recognized Liabilities</t>
  </si>
  <si>
    <t>Gross Amounts Offset in the Consolidated Balance Sheet</t>
  </si>
  <si>
    <t>Net Amounts of Liabilities in the Consolidated Balance Sheet</t>
  </si>
  <si>
    <t>Securities Transferred</t>
  </si>
  <si>
    <t>Net Amount</t>
  </si>
  <si>
    <t>Securities Sold Under Agreement to Repurchase - Remaining Maturities (Details) $ in Thousands</t>
  </si>
  <si>
    <t>Transfer of Certain Financial Assets Accounted for as Secured Borrowings [Line Items]</t>
  </si>
  <si>
    <t>Financial Assets Sold under Agreements to Repurchase, Gross Including Not Subject to Master Netting Arrangement</t>
  </si>
  <si>
    <t>Maturity Overnight</t>
  </si>
  <si>
    <t>Maturity Less than 30 Days</t>
  </si>
  <si>
    <t>Maturity 30 to 90 Days</t>
  </si>
  <si>
    <t>Maturity Greater than 90 Days</t>
  </si>
  <si>
    <t>Collateralized debt obligations | Maturity Overnight</t>
  </si>
  <si>
    <t>Collateralized debt obligations | Maturity Less than 30 Days</t>
  </si>
  <si>
    <t>Collateralized debt obligations | Maturity 30 to 90 Days</t>
  </si>
  <si>
    <t>Collateralized debt obligations | Maturity Greater than 90 Days</t>
  </si>
  <si>
    <t>Residential mortgage-backed securities | Maturity Overnight</t>
  </si>
  <si>
    <t>Residential mortgage-backed securities | Maturity Less than 30 Days</t>
  </si>
  <si>
    <t>Residential mortgage-backed securities | Maturity 30 to 90 Days</t>
  </si>
  <si>
    <t>Residential mortgage-backed securities | Maturity Greater than 90 Days</t>
  </si>
  <si>
    <t>Variable Interest Entities - Assets and Liabilities of Funds that are VIEs and Consolidated by Company (Detail) - USD ($) $ in Thousands</t>
  </si>
  <si>
    <t>Variable Interest Entity, Primary Beneficiary | Other Funds</t>
  </si>
  <si>
    <t>CLOs | Variable Interest Entity, Primary Beneficiary</t>
  </si>
  <si>
    <t>Variable Interest Entities - Additional Information (Detail) - Other Funds - Variable Interest Entity, Not Primary Beneficiary - USD ($) $ in Millions</t>
  </si>
  <si>
    <t>Variable Interest Entity [Line Items]</t>
  </si>
  <si>
    <t>Net assets of VIEs</t>
  </si>
  <si>
    <t>Assets related to variable interests</t>
  </si>
  <si>
    <t>Other Assets, Net - Components of Other Assets (Detail) - USD ($) $ in Thousands</t>
  </si>
  <si>
    <t>Fixed Assets:</t>
  </si>
  <si>
    <t>Corporate aircraft</t>
  </si>
  <si>
    <t>Leasehold improvements</t>
  </si>
  <si>
    <t>Computer hardware and software</t>
  </si>
  <si>
    <t>Furniture, fixtures and equipment</t>
  </si>
  <si>
    <t>Accumulated depreciation and amortization</t>
  </si>
  <si>
    <t>Fixed assets, net</t>
  </si>
  <si>
    <t>Goodwill</t>
  </si>
  <si>
    <t>Prepaid expenses</t>
  </si>
  <si>
    <t>Receivables</t>
  </si>
  <si>
    <t>Deposit on new corporate aircraft</t>
  </si>
  <si>
    <t>[1]</t>
  </si>
  <si>
    <t>Total Other Assets, Net</t>
  </si>
  <si>
    <t>Investments in Och-Ziff funds included within other [Abstract]</t>
  </si>
  <si>
    <t>Investments in Och-Ziff funds</t>
  </si>
  <si>
    <t>Includes investments in Och-Ziff funds of $4.1 million and $3.6 million as of June 30, 2015 and December 31, 2014, respectively.</t>
  </si>
  <si>
    <t>Other Liabilities - Components of Other Liabilities (Detail) - USD ($) $ in Thousands</t>
  </si>
  <si>
    <t>Accrued expenses</t>
  </si>
  <si>
    <t>Deferred rent credit</t>
  </si>
  <si>
    <t>Total Other Liabilities</t>
  </si>
  <si>
    <t>Debt Obligations - Schedule of Notes Payable of Consolidated CLOs (Detail) - CLOs - USD ($) $ in Thousands</t>
  </si>
  <si>
    <t>Mar. 31, 2015</t>
  </si>
  <si>
    <t>Mar. 31, 2014</t>
  </si>
  <si>
    <t>Dec. 31, 2013</t>
  </si>
  <si>
    <t>Debt Instrument [Line Items]</t>
  </si>
  <si>
    <t>Borrowings Outstanding</t>
  </si>
  <si>
    <t>Weighted-Average Interest Rate</t>
  </si>
  <si>
    <t>2.39%</t>
  </si>
  <si>
    <t>2.34%</t>
  </si>
  <si>
    <t>Weighted-Average Maturity in Years</t>
  </si>
  <si>
    <t>10 years 5 months 16 days</t>
  </si>
  <si>
    <t>10 years 8 months 12 days</t>
  </si>
  <si>
    <t>10 years 4 months 10 days</t>
  </si>
  <si>
    <t>10 years 7 months 13 days</t>
  </si>
  <si>
    <t>Debt Obligations - Additional Information (Detail) - USD ($) $ in Thousands</t>
  </si>
  <si>
    <t>Unrealized Gains (Losses) on CLO Notes Payable of Consolidated Funds</t>
  </si>
  <si>
    <t>CLOs</t>
  </si>
  <si>
    <t>Fair Value of CLO Notes Payable of Consolidated Funds Collateral</t>
  </si>
  <si>
    <t>CLOs | Maximum</t>
  </si>
  <si>
    <t>CLO Notes Payable of Consolidated Funds Stated Maturity Year</t>
  </si>
  <si>
    <t>CLOs | Minimum</t>
  </si>
  <si>
    <t>Aircraft Credit Facility</t>
  </si>
  <si>
    <t>Debt Instrument, Interest Rate, Stated Percentage</t>
  </si>
  <si>
    <t>3.22%</t>
  </si>
  <si>
    <t>Debt Instrument, Periodic Payment Terms, Balloon Payment to be Paid</t>
  </si>
  <si>
    <t>Debt Instrument, Maturity Date</t>
  </si>
  <si>
    <t>Feb. 4,
		2022</t>
  </si>
  <si>
    <t>General, Administrative and Other - Components of General, Administrative and Other Expenses (Detail) - USD ($) $ in Thousands</t>
  </si>
  <si>
    <t>Professional services</t>
  </si>
  <si>
    <t>Recurring placement and related service fees</t>
  </si>
  <si>
    <t>Occupancy and equipment</t>
  </si>
  <si>
    <t>Information processing and communications</t>
  </si>
  <si>
    <t>Insurance</t>
  </si>
  <si>
    <t>Business development</t>
  </si>
  <si>
    <t>Other expenses</t>
  </si>
  <si>
    <t>Total expenses before changes in tax receivable agreement liability</t>
  </si>
  <si>
    <t>Changes in tax receivable agreement liability</t>
  </si>
  <si>
    <t>Total General, Administrative and Other</t>
  </si>
  <si>
    <t>Income Taxes - Additional Information (Details) - USD ($) $ in Millions</t>
  </si>
  <si>
    <t>Effective income tax rate</t>
  </si>
  <si>
    <t>55.80%</t>
  </si>
  <si>
    <t>12.20%</t>
  </si>
  <si>
    <t>31.80%</t>
  </si>
  <si>
    <t>14.70%</t>
  </si>
  <si>
    <t>State and local income taxes due to enacted change in tax laws</t>
  </si>
  <si>
    <t>42.50%</t>
  </si>
  <si>
    <t>18.70%</t>
  </si>
  <si>
    <t>Unrecognized Tax Benefits</t>
  </si>
  <si>
    <t>Unrecognized tax benefits that would impact effective tax rate</t>
  </si>
  <si>
    <t>Earnings Per Class A Share - Computation of Basic and Diluted Earnings Per Class A Share (Detail) - USD ($) $ / shares in Units, $ in Thousands</t>
  </si>
  <si>
    <t>Earnings Per Share [Line Items]</t>
  </si>
  <si>
    <t>Net Income Allocated to Class A Shareholders, Basic</t>
  </si>
  <si>
    <t>Net Income Allocated to Class A Shareholders, Diluted</t>
  </si>
  <si>
    <t>Net Income Allocated to Class A Shareholders, Effect of dilutive securities</t>
  </si>
  <si>
    <t>Weighted-Average Class A Shares Outstanding, Effect of dilutive securities (in shares)</t>
  </si>
  <si>
    <t>Number of Antidilutive Units Excluded from Diluted Calculation (in shares)</t>
  </si>
  <si>
    <t>Restricted Share Units (RSUs)</t>
  </si>
  <si>
    <t>Earnings Per Class A Share - Additional Information (Detail) - shares</t>
  </si>
  <si>
    <t>Vested RSUs included in weighted-average Class A Shares outstanding</t>
  </si>
  <si>
    <t>Related Party Transactions - Management Fees and Incentive Income Earned from Related Parties and Waived Fees (Detail) - USD ($) $ in Thousands</t>
  </si>
  <si>
    <t>Related Party Transaction [Line Items]</t>
  </si>
  <si>
    <t>Fees charged on investments held by related parties:</t>
  </si>
  <si>
    <t>Fees waived on investments held by related parties:</t>
  </si>
  <si>
    <t>Related Party Transactions - Additional Information (Detail) - USD ($) $ in Thousands</t>
  </si>
  <si>
    <t>Notes payable of consolidated CLOs held by certain funds managed by Company</t>
  </si>
  <si>
    <t>Personal use of the corporate aircraft, recorded in revenues</t>
  </si>
  <si>
    <t>Commitments and Contingencies - Additional Information (Detail) - USD ($) $ in Millions</t>
  </si>
  <si>
    <t>Nov. 19, 2007</t>
  </si>
  <si>
    <t>Loss Contingencies [Line Items]</t>
  </si>
  <si>
    <t>Percentage of tax savings to be paid under TRA</t>
  </si>
  <si>
    <t>78.00%</t>
  </si>
  <si>
    <t>85.00%</t>
  </si>
  <si>
    <t>Capital commitments by executive managing directors</t>
  </si>
  <si>
    <t>New York</t>
  </si>
  <si>
    <t>Non cancelable lease expiration year</t>
  </si>
  <si>
    <t>Other Locations</t>
  </si>
  <si>
    <t>Segment Information - Och-Ziff Funds Segment Results (Detail) - USD ($) $ in Thousands</t>
  </si>
  <si>
    <t>Och-Ziff Funds Segment:</t>
  </si>
  <si>
    <t>Economic Income Revenues</t>
  </si>
  <si>
    <t>Operating Segments | Och-Ziff Funds Segment</t>
  </si>
  <si>
    <t>Economic Income</t>
  </si>
  <si>
    <t>Segment Information - Reconciliation of Och-Ziff Funds Segment Revenues to Consolidated Revenues (Detail) - USD ($) $ in Thousands</t>
  </si>
  <si>
    <t>Segment Reporting Information [Line Items]</t>
  </si>
  <si>
    <t>Material Reconciling Items</t>
  </si>
  <si>
    <t>Adjustment to management fees</t>
  </si>
  <si>
    <t>Adjustment to incentive income</t>
  </si>
  <si>
    <t>[2]</t>
  </si>
  <si>
    <t>Other Operations revenues</t>
  </si>
  <si>
    <t>Adjustment to present management fees net of recurring placement and related service fees, as management considers these fees a reduction in management fees, not an expense. The impact of eliminations related to the consolidated Och-Ziff funds is also removed.</t>
  </si>
  <si>
    <t>Adjustment to exclude the impact of eliminations related to the consolidated Och-Ziff funds.</t>
  </si>
  <si>
    <t>Segment Information - Reconciliation of Och-Ziff Funds Economic Income to Net Income Allocated to Class A Shareholders (Detail) - USD ($) $ in Thousands</t>
  </si>
  <si>
    <t>Net income allocated to Class A Shareholders—GAAP</t>
  </si>
  <si>
    <t>Net income allocated to the Och-Ziff Operating Group A Units</t>
  </si>
  <si>
    <t>Equity-based compensation</t>
  </si>
  <si>
    <t>Adjustment for incentive income allocations from consolidated funds subject to clawback</t>
  </si>
  <si>
    <t>Allocations to Och-Ziff Operating Group D Units</t>
  </si>
  <si>
    <t>Adjustment for expenses related to compensation and profit-sharing arrangements based on fund investment performance</t>
  </si>
  <si>
    <t>Other adjustments</t>
  </si>
  <si>
    <t>Other Operations</t>
  </si>
  <si>
    <t>Economic Income - Och-Ziff Funds Segment</t>
  </si>
  <si>
    <t>Subsequent Events - Additional Information (Detail) - Aug. 04, 2015 - Subsequent Event - Class A Shares - $ / shares</t>
  </si>
  <si>
    <t>Subsequent Event [Line Items]</t>
  </si>
  <si>
    <t>Dividend announcement date</t>
  </si>
  <si>
    <t>Aug. 4,
		2015</t>
  </si>
  <si>
    <t>Cash dividend (in dollars per share)</t>
  </si>
  <si>
    <t>Dividend payable date</t>
  </si>
  <si>
    <t>Aug. 21,
		2015</t>
  </si>
  <si>
    <t>Dividend record date</t>
  </si>
  <si>
    <t>Aug. 14,
		201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2015</v>
      </c>
    </row>
    <row spans="1:3" r="9">
      <c t="s" s="4" r="A9">
        <v>14</v>
      </c>
      <c t="s" s="6" r="B9">
        <v>15</v>
      </c>
    </row>
    <row spans="1:3" r="10">
      <c t="s" s="4" r="A10">
        <v>16</v>
      </c>
      <c t="s" s="4" r="B10">
        <v>17</v>
      </c>
    </row>
    <row spans="1:3" r="11">
      <c t="s" s="4" r="A11">
        <v>18</v>
      </c>
      <c t="s" s="4" r="B11">
        <v>19</v>
      </c>
    </row>
    <row spans="1:3" r="12">
      <c t="s" s="4" r="A12">
        <v>20</v>
      </c>
      <c t="n" s="5" r="B12">
        <v>1403256</v>
      </c>
    </row>
    <row spans="1:3" r="13">
      <c t="s" s="4" r="A13">
        <v>21</v>
      </c>
      <c t="s" s="4" r="B13">
        <v>22</v>
      </c>
    </row>
    <row spans="1:3" r="14">
      <c t="s" s="4" r="A14">
        <v>23</v>
      </c>
    </row>
    <row spans="1:3" r="15">
      <c t="s" s="3" r="A15">
        <v>4</v>
      </c>
    </row>
    <row spans="1:3" r="16">
      <c t="s" s="4" r="A16">
        <v>24</v>
      </c>
      <c t="n" s="5" r="C16">
        <v>177197072</v>
      </c>
    </row>
    <row spans="1:3" r="17">
      <c t="s" s="4" r="A17">
        <v>25</v>
      </c>
    </row>
    <row spans="1:3" r="18">
      <c t="s" s="3" r="A18">
        <v>4</v>
      </c>
    </row>
    <row spans="1:3" r="19">
      <c t="s" s="4" r="A19">
        <v>24</v>
      </c>
      <c t="n" s="5" r="C19">
        <v>301874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61</v>
      </c>
    </row>
    <row spans="1:2" r="4">
      <c t="s" s="4" r="A4">
        <v>176</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3</v>
      </c>
      <c t="s" s="2" r="B1">
        <v>1</v>
      </c>
    </row>
    <row spans="1:2" r="2">
      <c t="s" s="2" r="B2">
        <v>2</v>
      </c>
    </row>
    <row spans="1:2" r="3">
      <c t="s" s="3" r="A3">
        <v>193</v>
      </c>
    </row>
    <row spans="1:2" r="4">
      <c t="s" s="4" r="A4">
        <v>93</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279357</v>
      </c>
      <c t="n" s="7" r="C3">
        <v>250603</v>
      </c>
    </row>
    <row spans="1:3" r="4">
      <c t="s" s="4" r="A4">
        <v>30</v>
      </c>
      <c t="n" s="5" r="B4">
        <v>41205</v>
      </c>
      <c t="n" s="5" r="C4">
        <v>440327</v>
      </c>
    </row>
    <row spans="1:3" r="5">
      <c t="s" s="4" r="A5">
        <v>31</v>
      </c>
      <c t="n" s="5" r="B5">
        <v>8284</v>
      </c>
      <c t="n" s="5" r="C5">
        <v>4963</v>
      </c>
    </row>
    <row spans="1:3" r="6">
      <c t="s" s="4" r="A6">
        <v>32</v>
      </c>
      <c t="n" s="5" r="B6">
        <v>737509</v>
      </c>
      <c t="n" s="5" r="C6">
        <v>835385</v>
      </c>
    </row>
    <row spans="1:3" r="7">
      <c t="s" s="4" r="A7">
        <v>33</v>
      </c>
      <c t="n" s="5" r="B7">
        <v>213246</v>
      </c>
      <c t="n" s="5" r="C7">
        <v>212428</v>
      </c>
    </row>
    <row spans="1:3" r="8">
      <c t="s" s="3" r="A8">
        <v>34</v>
      </c>
    </row>
    <row spans="1:3" r="9">
      <c t="s" s="4" r="A9">
        <v>35</v>
      </c>
      <c t="n" s="5" r="B9">
        <v>8792491</v>
      </c>
      <c t="n" s="5" r="C9">
        <v>7456134</v>
      </c>
    </row>
    <row spans="1:3" r="10">
      <c t="s" s="4" r="A10">
        <v>36</v>
      </c>
      <c t="n" s="5" r="B10">
        <v>174135</v>
      </c>
      <c t="n" s="5" r="C10">
        <v>103046</v>
      </c>
    </row>
    <row spans="1:3" r="11">
      <c t="s" s="4" r="A11">
        <v>37</v>
      </c>
      <c t="n" s="5" r="B11">
        <v>10246227</v>
      </c>
      <c t="n" s="5" r="C11">
        <v>9302886</v>
      </c>
    </row>
    <row spans="1:3" r="12">
      <c t="s" s="3" r="A12">
        <v>38</v>
      </c>
    </row>
    <row spans="1:3" r="13">
      <c t="s" s="4" r="A13">
        <v>39</v>
      </c>
      <c t="n" s="5" r="B13">
        <v>654504</v>
      </c>
      <c t="n" s="5" r="C13">
        <v>702905</v>
      </c>
    </row>
    <row spans="1:3" r="14">
      <c t="s" s="4" r="A14">
        <v>40</v>
      </c>
      <c t="n" s="5" r="B14">
        <v>450427</v>
      </c>
      <c t="n" s="5" r="C14">
        <v>447887</v>
      </c>
    </row>
    <row spans="1:3" r="15">
      <c t="s" s="4" r="A15">
        <v>41</v>
      </c>
      <c t="n" s="5" r="B15">
        <v>25620</v>
      </c>
      <c t="n" s="5" r="C15">
        <v>238489</v>
      </c>
    </row>
    <row spans="1:3" r="16">
      <c t="s" s="4" r="A16">
        <v>42</v>
      </c>
      <c t="n" s="5" r="B16">
        <v>87593</v>
      </c>
      <c t="n" s="5" r="C16">
        <v>95747</v>
      </c>
    </row>
    <row spans="1:3" r="17">
      <c t="s" s="3" r="A17">
        <v>43</v>
      </c>
    </row>
    <row spans="1:3" r="18">
      <c t="s" s="4" r="A18">
        <v>44</v>
      </c>
      <c t="n" s="5" r="B18">
        <v>6328081</v>
      </c>
      <c t="n" s="5" r="C18">
        <v>5227411</v>
      </c>
    </row>
    <row spans="1:3" r="19">
      <c t="s" s="4" r="A19">
        <v>45</v>
      </c>
      <c t="n" s="5" r="B19">
        <v>254405</v>
      </c>
      <c t="n" s="5" r="C19">
        <v>302266</v>
      </c>
    </row>
    <row spans="1:3" r="20">
      <c t="s" s="4" r="A20">
        <v>46</v>
      </c>
      <c t="n" s="5" r="B20">
        <v>40550</v>
      </c>
      <c t="n" s="5" r="C20">
        <v>50333</v>
      </c>
    </row>
    <row spans="1:3" r="21">
      <c t="s" s="4" r="A21">
        <v>47</v>
      </c>
      <c t="n" s="7" r="B21">
        <v>7841180</v>
      </c>
      <c t="n" s="7" r="C21">
        <v>7065038</v>
      </c>
    </row>
    <row spans="1:3" r="22">
      <c t="s" s="4" r="A22">
        <v>48</v>
      </c>
    </row>
    <row spans="1:3" r="23">
      <c t="s" s="4" r="A23">
        <v>49</v>
      </c>
      <c t="n" s="7" r="B23">
        <v>884042</v>
      </c>
      <c t="n" s="7" r="C23">
        <v>545771</v>
      </c>
    </row>
    <row spans="1:3" r="24">
      <c t="s" s="3" r="A24">
        <v>50</v>
      </c>
    </row>
    <row spans="1:3" r="25">
      <c t="s" s="4" r="A25">
        <v>51</v>
      </c>
      <c t="n" s="5" r="B25">
        <v>3029485</v>
      </c>
      <c t="n" s="5" r="C25">
        <v>3004881</v>
      </c>
    </row>
    <row spans="1:3" r="26">
      <c t="s" s="4" r="A26">
        <v>52</v>
      </c>
      <c t="n" s="5" r="B26">
        <v>-43934</v>
      </c>
      <c t="n" s="5" r="C26">
        <v>-31336</v>
      </c>
    </row>
    <row spans="1:3" r="27">
      <c t="s" s="4" r="A27">
        <v>53</v>
      </c>
      <c t="n" s="5" r="B27">
        <v>-3358510</v>
      </c>
      <c t="n" s="5" r="C27">
        <v>-3264304</v>
      </c>
    </row>
    <row spans="1:3" r="28">
      <c t="s" s="4" r="A28">
        <v>54</v>
      </c>
      <c t="n" s="5" r="B28">
        <v>-372959</v>
      </c>
      <c t="n" s="5" r="C28">
        <v>-290759</v>
      </c>
    </row>
    <row spans="1:3" r="29">
      <c t="s" s="4" r="A29">
        <v>55</v>
      </c>
      <c t="n" s="5" r="B29">
        <v>1893964</v>
      </c>
      <c t="n" s="5" r="C29">
        <v>1982836</v>
      </c>
    </row>
    <row spans="1:3" r="30">
      <c t="s" s="4" r="A30">
        <v>56</v>
      </c>
      <c t="n" s="5" r="B30">
        <v>1521005</v>
      </c>
      <c t="n" s="5" r="C30">
        <v>1692077</v>
      </c>
    </row>
    <row spans="1:3" r="31">
      <c t="s" s="4" r="A31">
        <v>57</v>
      </c>
      <c t="n" s="5" r="B31">
        <v>10246227</v>
      </c>
      <c t="n" s="5" r="C31">
        <v>9302886</v>
      </c>
    </row>
    <row spans="1:3" r="32">
      <c t="s" s="4" r="A32">
        <v>23</v>
      </c>
    </row>
    <row spans="1:3" r="33">
      <c t="s" s="3" r="A33">
        <v>50</v>
      </c>
    </row>
    <row spans="1:3" r="34">
      <c t="s" s="4" r="A34">
        <v>58</v>
      </c>
      <c t="n" s="5" r="B34">
        <v>0</v>
      </c>
      <c t="n" s="5" r="C34">
        <v>0</v>
      </c>
    </row>
    <row spans="1:3" r="35">
      <c t="s" s="4" r="A35">
        <v>59</v>
      </c>
      <c t="n" s="5" r="B35">
        <v>0</v>
      </c>
      <c t="n" s="5" r="C35">
        <v>0</v>
      </c>
    </row>
    <row spans="1:3" r="36">
      <c t="s" s="4" r="A36">
        <v>25</v>
      </c>
    </row>
    <row spans="1:3" r="37">
      <c t="s" s="3" r="A37">
        <v>50</v>
      </c>
    </row>
    <row spans="1:3" r="38">
      <c t="s" s="4" r="A38">
        <v>58</v>
      </c>
      <c t="n" s="5" r="B38">
        <v>0</v>
      </c>
      <c t="n" s="5" r="C38">
        <v>0</v>
      </c>
    </row>
    <row spans="1:3" r="39">
      <c t="s" s="4" r="A39">
        <v>59</v>
      </c>
      <c t="n" s="7" r="B39">
        <v>0</v>
      </c>
      <c t="n" s="7" r="C39">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8</v>
      </c>
      <c t="s" s="2" r="B1">
        <v>1</v>
      </c>
    </row>
    <row spans="1:2" r="2">
      <c t="s" s="2" r="B2">
        <v>2</v>
      </c>
    </row>
    <row spans="1:2" r="3">
      <c t="s" s="3" r="A3">
        <v>198</v>
      </c>
    </row>
    <row spans="1:2" r="4">
      <c t="s" s="4" r="A4">
        <v>4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61</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13</v>
      </c>
      <c t="s" s="2" r="B1">
        <v>1</v>
      </c>
    </row>
    <row spans="1:2" r="2">
      <c t="s" s="2" r="B2">
        <v>2</v>
      </c>
    </row>
    <row spans="1:2" r="3">
      <c t="s" s="3" r="A3">
        <v>167</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spans="1:2" r="1">
      <c t="s" s="1" r="A1">
        <v>220</v>
      </c>
      <c t="s" s="2" r="B1">
        <v>1</v>
      </c>
    </row>
    <row spans="1:2" r="2">
      <c t="s" s="2" r="B2">
        <v>2</v>
      </c>
    </row>
    <row spans="1:2" r="3">
      <c t="s" s="3" r="A3">
        <v>221</v>
      </c>
    </row>
    <row spans="1:2" r="4">
      <c t="s" s="4" r="A4">
        <v>222</v>
      </c>
      <c t="s" s="4" r="B4">
        <v>223</v>
      </c>
    </row>
    <row spans="1:2" r="5">
      <c t="s" s="4" r="A5">
        <v>224</v>
      </c>
      <c t="s" s="4" r="B5">
        <v>225</v>
      </c>
    </row>
    <row spans="1:2" r="6">
      <c t="s" s="4" r="A6">
        <v>226</v>
      </c>
      <c t="s" s="4" r="B6">
        <v>227</v>
      </c>
    </row>
    <row spans="1:2" r="7">
      <c t="s" s="4" r="A7">
        <v>228</v>
      </c>
      <c t="s" s="4" r="B7">
        <v>229</v>
      </c>
    </row>
    <row spans="1:2" r="8">
      <c t="s" s="4" r="A8">
        <v>230</v>
      </c>
      <c t="s" s="4" r="B8">
        <v>231</v>
      </c>
    </row>
    <row spans="1:2" r="9">
      <c t="s" s="4" r="A9">
        <v>232</v>
      </c>
    </row>
    <row spans="1:2" r="10">
      <c t="s" s="3" r="A10">
        <v>221</v>
      </c>
    </row>
    <row spans="1:2" r="11">
      <c t="s" s="4" r="A11">
        <v>222</v>
      </c>
      <c t="s" s="4" r="B11">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34</v>
      </c>
      <c t="s" s="2" r="B1">
        <v>1</v>
      </c>
    </row>
    <row spans="1:2" r="2">
      <c t="s" s="2" r="B2">
        <v>2</v>
      </c>
    </row>
    <row spans="1:2" r="3">
      <c t="s" s="3" r="A3">
        <v>173</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61</v>
      </c>
    </row>
    <row spans="1:2" r="4">
      <c t="s" s="4" r="A4">
        <v>240</v>
      </c>
      <c t="s" s="4" r="B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2</v>
      </c>
      <c t="s" s="2" r="B1">
        <v>1</v>
      </c>
    </row>
    <row spans="1:2" r="2">
      <c t="s" s="2" r="B2">
        <v>2</v>
      </c>
    </row>
    <row spans="1:2" r="3">
      <c t="s" s="3" r="A3">
        <v>179</v>
      </c>
    </row>
    <row spans="1:2" r="4">
      <c t="s" s="4" r="A4">
        <v>243</v>
      </c>
      <c t="s" s="4" r="B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5</v>
      </c>
      <c t="s" s="2" r="B1">
        <v>1</v>
      </c>
    </row>
    <row spans="1:2" r="2">
      <c t="s" s="2" r="B2">
        <v>2</v>
      </c>
    </row>
    <row spans="1:2" r="3">
      <c t="s" s="3" r="A3">
        <v>182</v>
      </c>
    </row>
    <row spans="1:2" r="4">
      <c t="s" s="4" r="A4">
        <v>246</v>
      </c>
      <c t="s" s="4" r="B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v>
      </c>
      <c t="s" s="2" r="B1">
        <v>2</v>
      </c>
      <c t="s" s="2" r="C1">
        <v>27</v>
      </c>
    </row>
    <row spans="1:3" r="2">
      <c t="s" s="4" r="A2">
        <v>61</v>
      </c>
      <c t="n" s="7" r="B2">
        <v>36998</v>
      </c>
      <c t="n" s="7" r="C2">
        <v>36969</v>
      </c>
    </row>
    <row spans="1:3" r="3">
      <c t="s" s="4" r="A3">
        <v>23</v>
      </c>
    </row>
    <row spans="1:3" r="4">
      <c t="s" s="4" r="A4">
        <v>62</v>
      </c>
      <c t="n" s="7" r="B4">
        <v>0</v>
      </c>
      <c t="n" s="7" r="C4">
        <v>0</v>
      </c>
    </row>
    <row spans="1:3" r="5">
      <c t="s" s="4" r="A5">
        <v>63</v>
      </c>
      <c t="n" s="5" r="B5">
        <v>1000000000</v>
      </c>
      <c t="n" s="5" r="C5">
        <v>1000000000</v>
      </c>
    </row>
    <row spans="1:3" r="6">
      <c t="s" s="4" r="A6">
        <v>64</v>
      </c>
      <c t="n" s="5" r="B6">
        <v>177195620</v>
      </c>
      <c t="n" s="5" r="C6">
        <v>175946555</v>
      </c>
    </row>
    <row spans="1:3" r="7">
      <c t="s" s="4" r="A7">
        <v>65</v>
      </c>
      <c t="n" s="5" r="B7">
        <v>177195620</v>
      </c>
      <c t="n" s="5" r="C7">
        <v>175946555</v>
      </c>
    </row>
    <row spans="1:3" r="8">
      <c t="s" s="4" r="A8">
        <v>25</v>
      </c>
    </row>
    <row spans="1:3" r="9">
      <c t="s" s="4" r="A9">
        <v>62</v>
      </c>
      <c t="n" s="7" r="B9">
        <v>0</v>
      </c>
      <c t="n" s="7" r="C9">
        <v>0</v>
      </c>
    </row>
    <row spans="1:3" r="10">
      <c t="s" s="4" r="A10">
        <v>63</v>
      </c>
      <c t="n" s="5" r="B10">
        <v>750000000</v>
      </c>
      <c t="n" s="5" r="C10">
        <v>750000000</v>
      </c>
    </row>
    <row spans="1:3" r="11">
      <c t="s" s="4" r="A11">
        <v>64</v>
      </c>
      <c t="n" s="5" r="B11">
        <v>301874006</v>
      </c>
      <c t="n" s="5" r="C11">
        <v>301884116</v>
      </c>
    </row>
    <row spans="1:3" r="12">
      <c t="s" s="4" r="A12">
        <v>65</v>
      </c>
      <c t="n" s="5" r="B12">
        <v>301874006</v>
      </c>
      <c t="n" s="5" r="C12">
        <v>3018841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8</v>
      </c>
      <c t="s" s="2" r="B1">
        <v>1</v>
      </c>
    </row>
    <row spans="1:2" r="2">
      <c t="s" s="2" r="B2">
        <v>2</v>
      </c>
    </row>
    <row spans="1:2" r="3">
      <c t="s" s="3" r="A3">
        <v>185</v>
      </c>
    </row>
    <row spans="1:2" r="4">
      <c t="s" s="4" r="A4">
        <v>249</v>
      </c>
      <c t="s" s="4" r="B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1</v>
      </c>
      <c t="s" s="2" r="B1">
        <v>1</v>
      </c>
    </row>
    <row spans="1:2" r="2">
      <c t="s" s="2" r="B2">
        <v>2</v>
      </c>
    </row>
    <row spans="1:2" r="3">
      <c t="s" s="3" r="A3">
        <v>188</v>
      </c>
    </row>
    <row spans="1:2" r="4">
      <c t="s" s="4" r="A4">
        <v>252</v>
      </c>
      <c t="s" s="4" r="B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54</v>
      </c>
      <c t="s" s="2" r="B1">
        <v>1</v>
      </c>
    </row>
    <row spans="1:2" r="2">
      <c t="s" s="2" r="B2">
        <v>2</v>
      </c>
    </row>
    <row spans="1:2" r="3">
      <c t="s" s="3" r="A3">
        <v>193</v>
      </c>
    </row>
    <row spans="1:2" r="4">
      <c t="s" s="4" r="A4">
        <v>255</v>
      </c>
      <c t="s" s="4" r="B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96</v>
      </c>
    </row>
    <row spans="1:2" r="4">
      <c t="s" s="4" r="A4">
        <v>258</v>
      </c>
      <c t="s" s="4" r="B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01</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67</v>
      </c>
      <c t="s" s="2" r="B1">
        <v>268</v>
      </c>
    </row>
    <row spans="1:2" r="2">
      <c t="s" s="3" r="A2">
        <v>161</v>
      </c>
    </row>
    <row spans="1:2" r="3">
      <c t="s" s="4" r="A3">
        <v>269</v>
      </c>
      <c t="n" s="10" r="B3">
        <v>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0</v>
      </c>
      <c t="s" s="2" r="B1">
        <v>67</v>
      </c>
      <c t="s" s="2" r="D1">
        <v>1</v>
      </c>
    </row>
    <row spans="1:5" r="2">
      <c t="s" s="2" r="B2">
        <v>2</v>
      </c>
      <c t="s" s="2" r="C2">
        <v>68</v>
      </c>
      <c t="s" s="2" r="D2">
        <v>2</v>
      </c>
      <c t="s" s="2" r="E2">
        <v>68</v>
      </c>
    </row>
    <row spans="1:5" r="3">
      <c t="s" s="3" r="A3">
        <v>271</v>
      </c>
    </row>
    <row spans="1:5" r="4">
      <c t="s" s="4" r="A4">
        <v>272</v>
      </c>
      <c t="n" s="7" r="B4">
        <v>58022</v>
      </c>
      <c t="n" s="7" r="C4">
        <v>128596</v>
      </c>
      <c t="n" s="7" r="D4">
        <v>191375</v>
      </c>
      <c t="n" s="7" r="E4">
        <v>260661</v>
      </c>
    </row>
    <row spans="1:5" r="5">
      <c t="s" s="4" r="A5">
        <v>273</v>
      </c>
    </row>
    <row spans="1:5" r="6">
      <c t="s" s="3" r="A6">
        <v>271</v>
      </c>
    </row>
    <row spans="1:5" r="7">
      <c t="s" s="4" r="A7">
        <v>272</v>
      </c>
      <c t="n" s="5" r="B7">
        <v>50802</v>
      </c>
      <c t="n" s="5" r="C7">
        <v>48981</v>
      </c>
      <c t="n" s="5" r="D7">
        <v>131734</v>
      </c>
      <c t="n" s="5" r="E7">
        <v>122562</v>
      </c>
    </row>
    <row spans="1:5" r="8">
      <c t="s" s="4" r="A8">
        <v>274</v>
      </c>
    </row>
    <row spans="1:5" r="9">
      <c t="s" s="3" r="A9">
        <v>271</v>
      </c>
    </row>
    <row spans="1:5" r="10">
      <c t="s" s="4" r="A10">
        <v>272</v>
      </c>
      <c t="n" s="5" r="B10">
        <v>7105</v>
      </c>
      <c t="n" s="5" r="C10">
        <v>79715</v>
      </c>
      <c t="n" s="5" r="D10">
        <v>59457</v>
      </c>
      <c t="n" s="5" r="E10">
        <v>137956</v>
      </c>
    </row>
    <row spans="1:5" r="11">
      <c t="s" s="4" r="A11">
        <v>275</v>
      </c>
    </row>
    <row spans="1:5" r="12">
      <c t="s" s="3" r="A12">
        <v>271</v>
      </c>
    </row>
    <row spans="1:5" r="13">
      <c t="s" s="4" r="A13">
        <v>272</v>
      </c>
      <c t="n" s="7" r="B13">
        <v>115</v>
      </c>
      <c t="n" s="7" r="C13">
        <v>-100</v>
      </c>
      <c t="n" s="7" r="D13">
        <v>184</v>
      </c>
      <c t="n" s="7" r="E13">
        <v>1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6</v>
      </c>
      <c t="s" s="2" r="B1">
        <v>2</v>
      </c>
      <c t="s" s="2" r="C1">
        <v>27</v>
      </c>
    </row>
    <row spans="1:3" r="2">
      <c t="s" s="3" r="A2">
        <v>271</v>
      </c>
    </row>
    <row spans="1:3" r="3">
      <c t="s" s="4" r="A3">
        <v>107</v>
      </c>
      <c t="n" s="7" r="B3">
        <v>1893964</v>
      </c>
      <c t="n" s="7" r="C3">
        <v>1982836</v>
      </c>
    </row>
    <row spans="1:3" r="4">
      <c t="s" s="4" r="A4">
        <v>273</v>
      </c>
    </row>
    <row spans="1:3" r="5">
      <c t="s" s="3" r="A5">
        <v>271</v>
      </c>
    </row>
    <row spans="1:3" r="6">
      <c t="s" s="4" r="A6">
        <v>107</v>
      </c>
      <c t="n" s="5" r="B6">
        <v>497029</v>
      </c>
      <c t="n" s="5" r="C6">
        <v>579417</v>
      </c>
    </row>
    <row spans="1:3" r="7">
      <c t="s" s="4" r="A7">
        <v>274</v>
      </c>
    </row>
    <row spans="1:3" r="8">
      <c t="s" s="3" r="A8">
        <v>271</v>
      </c>
    </row>
    <row spans="1:3" r="9">
      <c t="s" s="4" r="A9">
        <v>107</v>
      </c>
      <c t="n" s="5" r="B9">
        <v>1393623</v>
      </c>
      <c t="n" s="5" r="C9">
        <v>1401495</v>
      </c>
    </row>
    <row spans="1:3" r="10">
      <c t="s" s="4" r="A10">
        <v>275</v>
      </c>
    </row>
    <row spans="1:3" r="11">
      <c t="s" s="3" r="A11">
        <v>271</v>
      </c>
    </row>
    <row spans="1:3" r="12">
      <c t="s" s="4" r="A12">
        <v>107</v>
      </c>
      <c t="n" s="7" r="B12">
        <v>3312</v>
      </c>
      <c t="n" s="7" r="C12">
        <v>19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7</v>
      </c>
      <c t="s" s="2" r="B1">
        <v>67</v>
      </c>
      <c t="s" s="2" r="D1">
        <v>1</v>
      </c>
    </row>
    <row spans="1:5" r="2">
      <c t="s" s="2" r="B2">
        <v>2</v>
      </c>
      <c t="s" s="2" r="C2">
        <v>68</v>
      </c>
      <c t="s" s="2" r="D2">
        <v>2</v>
      </c>
      <c t="s" s="2" r="E2">
        <v>68</v>
      </c>
    </row>
    <row spans="1:5" r="3">
      <c t="s" s="3" r="A3">
        <v>278</v>
      </c>
    </row>
    <row spans="1:5" r="4">
      <c t="s" s="4" r="A4">
        <v>279</v>
      </c>
      <c t="n" s="7" r="D4">
        <v>545771</v>
      </c>
    </row>
    <row spans="1:5" r="5">
      <c t="s" s="4" r="A5">
        <v>111</v>
      </c>
      <c t="n" s="5" r="D5">
        <v>330633</v>
      </c>
    </row>
    <row spans="1:5" r="6">
      <c t="s" s="4" r="A6">
        <v>280</v>
      </c>
      <c t="n" s="7" r="B6">
        <v>2072</v>
      </c>
      <c t="n" s="7" r="C6">
        <v>13892</v>
      </c>
      <c t="n" s="5" r="D6">
        <v>7638</v>
      </c>
      <c t="n" s="7" r="E6">
        <v>23715</v>
      </c>
    </row>
    <row spans="1:5" r="7">
      <c t="s" s="4" r="A7">
        <v>281</v>
      </c>
      <c t="n" s="7" r="B7">
        <v>884042</v>
      </c>
      <c t="n" s="7" r="D7">
        <v>8840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82</v>
      </c>
      <c t="s" s="2" r="B1">
        <v>2</v>
      </c>
      <c t="s" s="2" r="C1">
        <v>27</v>
      </c>
    </row>
    <row spans="1:3" r="2">
      <c t="s" s="4" r="A2">
        <v>283</v>
      </c>
    </row>
    <row spans="1:3" r="3">
      <c t="s" s="3" r="A3">
        <v>271</v>
      </c>
    </row>
    <row spans="1:3" r="4">
      <c t="s" s="4" r="A4">
        <v>284</v>
      </c>
      <c t="s" s="4" r="B4">
        <v>285</v>
      </c>
      <c t="s" s="4" r="C4">
        <v>2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167486</v>
      </c>
      <c t="n" s="7" r="C4">
        <v>164031</v>
      </c>
      <c t="n" s="7" r="D4">
        <v>333429</v>
      </c>
      <c t="n" s="7" r="E4">
        <v>322801</v>
      </c>
    </row>
    <row spans="1:5" r="5">
      <c t="s" s="4" r="A5">
        <v>71</v>
      </c>
      <c t="n" s="5" r="B5">
        <v>28537</v>
      </c>
      <c t="n" s="5" r="C5">
        <v>10918</v>
      </c>
      <c t="n" s="5" r="D5">
        <v>85647</v>
      </c>
      <c t="n" s="5" r="E5">
        <v>63011</v>
      </c>
    </row>
    <row spans="1:5" r="6">
      <c t="s" s="4" r="A6">
        <v>72</v>
      </c>
      <c t="n" s="5" r="B6">
        <v>508</v>
      </c>
      <c t="n" s="5" r="C6">
        <v>201</v>
      </c>
      <c t="n" s="5" r="D6">
        <v>969</v>
      </c>
      <c t="n" s="5" r="E6">
        <v>647</v>
      </c>
    </row>
    <row spans="1:5" r="7">
      <c t="s" s="4" r="A7">
        <v>73</v>
      </c>
      <c t="n" s="5" r="B7">
        <v>124868</v>
      </c>
      <c t="n" s="5" r="C7">
        <v>87319</v>
      </c>
      <c t="n" s="5" r="D7">
        <v>234205</v>
      </c>
      <c t="n" s="5" r="E7">
        <v>161490</v>
      </c>
    </row>
    <row spans="1:5" r="8">
      <c t="s" s="4" r="A8">
        <v>74</v>
      </c>
      <c t="n" s="5" r="B8">
        <v>321399</v>
      </c>
      <c t="n" s="5" r="C8">
        <v>262469</v>
      </c>
      <c t="n" s="5" r="D8">
        <v>654250</v>
      </c>
      <c t="n" s="5" r="E8">
        <v>547949</v>
      </c>
    </row>
    <row spans="1:5" r="9">
      <c t="s" s="3" r="A9">
        <v>75</v>
      </c>
    </row>
    <row spans="1:5" r="10">
      <c t="s" s="4" r="A10">
        <v>76</v>
      </c>
      <c t="n" s="5" r="B10">
        <v>71375</v>
      </c>
      <c t="n" s="5" r="C10">
        <v>66694</v>
      </c>
      <c t="n" s="5" r="D10">
        <v>141293</v>
      </c>
      <c t="n" s="5" r="E10">
        <v>132549</v>
      </c>
    </row>
    <row spans="1:5" r="11">
      <c t="s" s="4" r="A11">
        <v>77</v>
      </c>
      <c t="n" s="5" r="B11">
        <v>4017</v>
      </c>
      <c t="n" s="5" r="C11">
        <v>4021</v>
      </c>
      <c t="n" s="5" r="D11">
        <v>8034</v>
      </c>
      <c t="n" s="5" r="E11">
        <v>8042</v>
      </c>
    </row>
    <row spans="1:5" r="12">
      <c t="s" s="4" r="A12">
        <v>78</v>
      </c>
      <c t="n" s="5" r="B12">
        <v>5405</v>
      </c>
      <c t="n" s="5" r="C12">
        <v>1693</v>
      </c>
      <c t="n" s="5" r="D12">
        <v>10650</v>
      </c>
      <c t="n" s="5" r="E12">
        <v>3359</v>
      </c>
    </row>
    <row spans="1:5" r="13">
      <c t="s" s="4" r="A13">
        <v>79</v>
      </c>
      <c t="n" s="5" r="B13">
        <v>12013</v>
      </c>
      <c t="n" s="5" r="C13">
        <v>43231</v>
      </c>
      <c t="n" s="5" r="D13">
        <v>61848</v>
      </c>
      <c t="n" s="5" r="E13">
        <v>79143</v>
      </c>
    </row>
    <row spans="1:5" r="14">
      <c t="s" s="4" r="A14">
        <v>80</v>
      </c>
      <c t="n" s="5" r="B14">
        <v>78383</v>
      </c>
      <c t="n" s="5" r="C14">
        <v>38456</v>
      </c>
      <c t="n" s="5" r="D14">
        <v>138271</v>
      </c>
      <c t="n" s="5" r="E14">
        <v>77133</v>
      </c>
    </row>
    <row spans="1:5" r="15">
      <c t="s" s="4" r="A15">
        <v>81</v>
      </c>
      <c t="n" s="5" r="B15">
        <v>171193</v>
      </c>
      <c t="n" s="5" r="C15">
        <v>154095</v>
      </c>
      <c t="n" s="5" r="D15">
        <v>360096</v>
      </c>
      <c t="n" s="5" r="E15">
        <v>300226</v>
      </c>
    </row>
    <row spans="1:5" r="16">
      <c t="s" s="3" r="A16">
        <v>82</v>
      </c>
    </row>
    <row spans="1:5" r="17">
      <c t="s" s="4" r="A17">
        <v>83</v>
      </c>
      <c t="n" s="5" r="B17">
        <v>72</v>
      </c>
      <c t="n" s="5" r="C17">
        <v>390</v>
      </c>
      <c t="n" s="5" r="D17">
        <v>189</v>
      </c>
      <c t="n" s="5" r="E17">
        <v>5873</v>
      </c>
    </row>
    <row spans="1:5" r="18">
      <c t="s" s="4" r="A18">
        <v>84</v>
      </c>
      <c t="n" s="5" r="B18">
        <v>-3399</v>
      </c>
      <c t="n" s="5" r="C18">
        <v>65768</v>
      </c>
      <c t="n" s="5" r="D18">
        <v>42486</v>
      </c>
      <c t="n" s="5" r="E18">
        <v>120267</v>
      </c>
    </row>
    <row spans="1:5" r="19">
      <c t="s" s="4" r="A19">
        <v>85</v>
      </c>
      <c t="n" s="5" r="B19">
        <v>-3327</v>
      </c>
      <c t="n" s="5" r="C19">
        <v>66158</v>
      </c>
      <c t="n" s="5" r="D19">
        <v>42675</v>
      </c>
      <c t="n" s="5" r="E19">
        <v>126140</v>
      </c>
    </row>
    <row spans="1:5" r="20">
      <c t="s" s="4" r="A20">
        <v>86</v>
      </c>
      <c t="n" s="5" r="B20">
        <v>146879</v>
      </c>
      <c t="n" s="5" r="C20">
        <v>174532</v>
      </c>
      <c t="n" s="5" r="D20">
        <v>336829</v>
      </c>
      <c t="n" s="5" r="E20">
        <v>373863</v>
      </c>
    </row>
    <row spans="1:5" r="21">
      <c t="s" s="4" r="A21">
        <v>87</v>
      </c>
      <c t="n" s="5" r="B21">
        <v>82025</v>
      </c>
      <c t="n" s="5" r="C21">
        <v>21328</v>
      </c>
      <c t="n" s="5" r="D21">
        <v>107185</v>
      </c>
      <c t="n" s="5" r="E21">
        <v>54919</v>
      </c>
    </row>
    <row spans="1:5" r="22">
      <c t="s" s="4" r="A22">
        <v>88</v>
      </c>
      <c t="n" s="5" r="B22">
        <v>64854</v>
      </c>
      <c t="n" s="5" r="C22">
        <v>153204</v>
      </c>
      <c t="n" s="5" r="D22">
        <v>229644</v>
      </c>
      <c t="n" s="5" r="E22">
        <v>318944</v>
      </c>
    </row>
    <row spans="1:5" r="23">
      <c t="s" s="3" r="A23">
        <v>89</v>
      </c>
    </row>
    <row spans="1:5" r="24">
      <c t="s" s="4" r="A24">
        <v>90</v>
      </c>
      <c t="n" s="5" r="B24">
        <v>4760</v>
      </c>
      <c t="n" s="5" r="C24">
        <v>10716</v>
      </c>
      <c t="n" s="5" r="D24">
        <v>30631</v>
      </c>
      <c t="n" s="5" r="E24">
        <v>34568</v>
      </c>
    </row>
    <row spans="1:5" r="25">
      <c t="s" s="4" r="A25">
        <v>91</v>
      </c>
      <c t="n" s="5" r="B25">
        <v>58022</v>
      </c>
      <c t="n" s="5" r="C25">
        <v>128596</v>
      </c>
      <c t="n" s="5" r="D25">
        <v>191375</v>
      </c>
      <c t="n" s="5" r="E25">
        <v>260661</v>
      </c>
    </row>
    <row spans="1:5" r="26">
      <c t="s" s="4" r="A26">
        <v>92</v>
      </c>
      <c t="n" s="5" r="B26">
        <v>2072</v>
      </c>
      <c t="n" s="5" r="C26">
        <v>13892</v>
      </c>
      <c t="n" s="5" r="D26">
        <v>7638</v>
      </c>
      <c t="n" s="5" r="E26">
        <v>23715</v>
      </c>
    </row>
    <row spans="1:5" r="27">
      <c t="s" s="4" r="A27">
        <v>88</v>
      </c>
      <c t="n" s="7" r="B27">
        <v>64854</v>
      </c>
      <c t="n" s="7" r="C27">
        <v>153204</v>
      </c>
      <c t="n" s="7" r="D27">
        <v>229644</v>
      </c>
      <c t="n" s="7" r="E27">
        <v>318944</v>
      </c>
    </row>
    <row spans="1:5" r="28">
      <c t="s" s="3" r="A28">
        <v>93</v>
      </c>
    </row>
    <row spans="1:5" r="29">
      <c t="s" s="4" r="A29">
        <v>94</v>
      </c>
      <c t="n" s="8" r="B29">
        <v>0.03</v>
      </c>
      <c t="n" s="8" r="C29">
        <v>0.06</v>
      </c>
      <c t="n" s="8" r="D29">
        <v>0.17</v>
      </c>
      <c t="n" s="8" r="E29">
        <v>0.2</v>
      </c>
    </row>
    <row spans="1:5" r="30">
      <c t="s" s="4" r="A30">
        <v>95</v>
      </c>
      <c t="n" s="8" r="B30">
        <v>0.03</v>
      </c>
      <c t="n" s="8" r="C30">
        <v>0.05</v>
      </c>
      <c t="n" s="8" r="D30">
        <v>0.17</v>
      </c>
      <c t="n" s="8" r="E30">
        <v>0.2</v>
      </c>
    </row>
    <row spans="1:5" r="31">
      <c t="s" s="3" r="A31">
        <v>96</v>
      </c>
    </row>
    <row spans="1:5" r="32">
      <c t="s" s="4" r="A32">
        <v>97</v>
      </c>
      <c t="n" s="5" r="B32">
        <v>177693164</v>
      </c>
      <c t="n" s="5" r="C32">
        <v>172733171</v>
      </c>
      <c t="n" s="5" r="D32">
        <v>177664174</v>
      </c>
      <c t="n" s="5" r="E32">
        <v>172329212</v>
      </c>
    </row>
    <row spans="1:5" r="33">
      <c t="s" s="4" r="A33">
        <v>98</v>
      </c>
      <c t="n" s="5" r="B33">
        <v>182095697</v>
      </c>
      <c t="n" s="5" r="C33">
        <v>479894909</v>
      </c>
      <c t="n" s="5" r="D33">
        <v>181126383</v>
      </c>
      <c t="n" s="5" r="E33">
        <v>176821370</v>
      </c>
    </row>
    <row spans="1:5" r="34">
      <c t="s" s="3" r="A34">
        <v>99</v>
      </c>
    </row>
    <row spans="1:5" r="35">
      <c t="s" s="4" r="A35">
        <v>100</v>
      </c>
      <c t="n" s="9" r="B35">
        <v>0.22</v>
      </c>
      <c t="n" s="9" r="C35">
        <v>0.23</v>
      </c>
      <c t="n" s="8" r="D35">
        <v>0.6899999999999999</v>
      </c>
      <c t="n" s="8" r="E35">
        <v>1.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27</v>
      </c>
    </row>
    <row spans="1:3" r="2">
      <c t="s" s="3" r="A2">
        <v>288</v>
      </c>
    </row>
    <row spans="1:3" r="3">
      <c t="s" s="4" r="A3">
        <v>44</v>
      </c>
      <c t="n" s="7" r="B3">
        <v>6328081</v>
      </c>
      <c t="n" s="7" r="C3">
        <v>5227411</v>
      </c>
    </row>
    <row spans="1:3" r="4">
      <c t="s" s="3" r="A4">
        <v>289</v>
      </c>
    </row>
    <row spans="1:3" r="5">
      <c t="s" s="4" r="A5">
        <v>290</v>
      </c>
      <c t="n" s="5" r="B5">
        <v>36998</v>
      </c>
      <c t="n" s="5" r="C5">
        <v>36969</v>
      </c>
    </row>
    <row spans="1:3" r="6">
      <c t="s" s="4" r="A6">
        <v>291</v>
      </c>
    </row>
    <row spans="1:3" r="7">
      <c t="s" s="3" r="A7">
        <v>292</v>
      </c>
    </row>
    <row spans="1:3" r="8">
      <c t="s" s="4" r="A8">
        <v>293</v>
      </c>
      <c t="n" s="5" r="B8">
        <v>6235894</v>
      </c>
      <c t="n" s="5" r="C8">
        <v>5246473</v>
      </c>
    </row>
    <row spans="1:3" r="9">
      <c t="s" s="4" r="A9">
        <v>294</v>
      </c>
      <c t="n" s="5" r="B9">
        <v>737478</v>
      </c>
      <c t="n" s="5" r="C9">
        <v>645916</v>
      </c>
    </row>
    <row spans="1:3" r="10">
      <c t="s" s="4" r="A10">
        <v>295</v>
      </c>
      <c t="n" s="5" r="B10">
        <v>932257</v>
      </c>
      <c t="n" s="5" r="C10">
        <v>628913</v>
      </c>
    </row>
    <row spans="1:3" r="11">
      <c t="s" s="4" r="A11">
        <v>296</v>
      </c>
      <c t="n" s="5" r="B11">
        <v>414331</v>
      </c>
      <c t="n" s="5" r="C11">
        <v>462927</v>
      </c>
    </row>
    <row spans="1:3" r="12">
      <c t="s" s="4" r="A12">
        <v>297</v>
      </c>
      <c t="n" s="5" r="B12">
        <v>119162</v>
      </c>
      <c t="n" s="5" r="C12">
        <v>173746</v>
      </c>
    </row>
    <row spans="1:3" r="13">
      <c t="s" s="4" r="A13">
        <v>298</v>
      </c>
      <c t="n" s="5" r="B13">
        <v>168374</v>
      </c>
      <c t="n" s="5" r="C13">
        <v>154782</v>
      </c>
    </row>
    <row spans="1:3" r="14">
      <c t="s" s="4" r="A14">
        <v>299</v>
      </c>
      <c t="n" s="5" r="B14">
        <v>61267</v>
      </c>
      <c t="n" s="5" r="C14">
        <v>29815</v>
      </c>
    </row>
    <row spans="1:3" r="15">
      <c t="s" s="4" r="A15">
        <v>300</v>
      </c>
      <c t="n" s="5" r="B15">
        <v>78944</v>
      </c>
      <c t="n" s="5" r="C15">
        <v>71054</v>
      </c>
    </row>
    <row spans="1:3" r="16">
      <c t="s" s="4" r="A16">
        <v>301</v>
      </c>
      <c t="n" s="5" r="B16">
        <v>17417</v>
      </c>
      <c t="n" s="5" r="C16">
        <v>15000</v>
      </c>
    </row>
    <row spans="1:3" r="17">
      <c t="s" s="4" r="A17">
        <v>302</v>
      </c>
      <c t="n" s="5" r="B17">
        <v>23259</v>
      </c>
      <c t="n" s="5" r="C17">
        <v>21368</v>
      </c>
    </row>
    <row spans="1:3" r="18">
      <c t="s" s="4" r="A18">
        <v>303</v>
      </c>
      <c t="n" s="5" r="B18">
        <v>679</v>
      </c>
      <c t="n" s="5" r="C18">
        <v>3287</v>
      </c>
    </row>
    <row spans="1:3" r="19">
      <c t="s" s="4" r="A19">
        <v>304</v>
      </c>
      <c t="n" s="5" r="B19">
        <v>3429</v>
      </c>
      <c t="n" s="5" r="C19">
        <v>2853</v>
      </c>
    </row>
    <row spans="1:3" r="20">
      <c t="s" s="4" r="A20">
        <v>305</v>
      </c>
      <c t="n" s="5" r="B20">
        <v>8792491</v>
      </c>
      <c t="n" s="5" r="C20">
        <v>7456134</v>
      </c>
    </row>
    <row spans="1:3" r="21">
      <c t="s" s="3" r="A21">
        <v>288</v>
      </c>
    </row>
    <row spans="1:3" r="22">
      <c t="s" s="4" r="A22">
        <v>306</v>
      </c>
      <c t="n" s="5" r="B22">
        <v>4926</v>
      </c>
      <c t="n" s="5" r="C22">
        <v>5718</v>
      </c>
    </row>
    <row spans="1:3" r="23">
      <c t="s" s="4" r="A23">
        <v>307</v>
      </c>
      <c t="n" s="5" r="B23">
        <v>6333007</v>
      </c>
      <c t="n" s="5" r="C23">
        <v>5233129</v>
      </c>
    </row>
    <row spans="1:3" r="24">
      <c t="s" s="4" r="A24">
        <v>308</v>
      </c>
    </row>
    <row spans="1:3" r="25">
      <c t="s" s="3" r="A25">
        <v>292</v>
      </c>
    </row>
    <row spans="1:3" r="26">
      <c t="s" s="4" r="A26">
        <v>293</v>
      </c>
      <c t="n" s="5" r="B26">
        <v>0</v>
      </c>
      <c t="n" s="5" r="C26">
        <v>0</v>
      </c>
    </row>
    <row spans="1:3" r="27">
      <c t="s" s="4" r="A27">
        <v>294</v>
      </c>
      <c t="n" s="5" r="B27">
        <v>0</v>
      </c>
      <c t="n" s="5" r="C27">
        <v>0</v>
      </c>
    </row>
    <row spans="1:3" r="28">
      <c t="s" s="4" r="A28">
        <v>295</v>
      </c>
      <c t="n" s="5" r="B28">
        <v>0</v>
      </c>
      <c t="n" s="5" r="C28">
        <v>0</v>
      </c>
    </row>
    <row spans="1:3" r="29">
      <c t="s" s="4" r="A29">
        <v>296</v>
      </c>
      <c t="n" s="5" r="B29">
        <v>0</v>
      </c>
      <c t="n" s="5" r="C29">
        <v>0</v>
      </c>
    </row>
    <row spans="1:3" r="30">
      <c t="s" s="4" r="A30">
        <v>297</v>
      </c>
      <c t="n" s="5" r="B30">
        <v>0</v>
      </c>
      <c t="n" s="5" r="C30">
        <v>0</v>
      </c>
    </row>
    <row spans="1:3" r="31">
      <c t="s" s="4" r="A31">
        <v>298</v>
      </c>
      <c t="n" s="5" r="B31">
        <v>0</v>
      </c>
      <c t="n" s="5" r="C31">
        <v>0</v>
      </c>
    </row>
    <row spans="1:3" r="32">
      <c t="s" s="4" r="A32">
        <v>299</v>
      </c>
      <c t="n" s="5" r="B32">
        <v>0</v>
      </c>
      <c t="n" s="5" r="C32">
        <v>0</v>
      </c>
    </row>
    <row spans="1:3" r="33">
      <c t="s" s="4" r="A33">
        <v>300</v>
      </c>
      <c t="n" s="5" r="B33">
        <v>0</v>
      </c>
      <c t="n" s="5" r="C33">
        <v>0</v>
      </c>
    </row>
    <row spans="1:3" r="34">
      <c t="s" s="4" r="A34">
        <v>301</v>
      </c>
      <c t="n" s="5" r="B34">
        <v>17417</v>
      </c>
      <c t="n" s="5" r="C34">
        <v>15000</v>
      </c>
    </row>
    <row spans="1:3" r="35">
      <c t="s" s="4" r="A35">
        <v>302</v>
      </c>
      <c t="n" s="5" r="B35">
        <v>0</v>
      </c>
      <c t="n" s="5" r="C35">
        <v>0</v>
      </c>
    </row>
    <row spans="1:3" r="36">
      <c t="s" s="4" r="A36">
        <v>303</v>
      </c>
      <c t="n" s="5" r="B36">
        <v>0</v>
      </c>
      <c t="n" s="5" r="C36">
        <v>0</v>
      </c>
    </row>
    <row spans="1:3" r="37">
      <c t="s" s="4" r="A37">
        <v>304</v>
      </c>
      <c t="n" s="5" r="B37">
        <v>1423</v>
      </c>
      <c t="n" s="5" r="C37">
        <v>2</v>
      </c>
    </row>
    <row spans="1:3" r="38">
      <c t="s" s="4" r="A38">
        <v>305</v>
      </c>
      <c t="n" s="5" r="B38">
        <v>18840</v>
      </c>
      <c t="n" s="5" r="C38">
        <v>15002</v>
      </c>
    </row>
    <row spans="1:3" r="39">
      <c t="s" s="3" r="A39">
        <v>288</v>
      </c>
    </row>
    <row spans="1:3" r="40">
      <c t="s" s="4" r="A40">
        <v>306</v>
      </c>
      <c t="n" s="5" r="B40">
        <v>4546</v>
      </c>
      <c t="n" s="5" r="C40">
        <v>5716</v>
      </c>
    </row>
    <row spans="1:3" r="41">
      <c t="s" s="4" r="A41">
        <v>307</v>
      </c>
      <c t="n" s="5" r="B41">
        <v>4546</v>
      </c>
      <c t="n" s="5" r="C41">
        <v>5716</v>
      </c>
    </row>
    <row spans="1:3" r="42">
      <c t="s" s="4" r="A42">
        <v>309</v>
      </c>
    </row>
    <row spans="1:3" r="43">
      <c t="s" s="3" r="A43">
        <v>292</v>
      </c>
    </row>
    <row spans="1:3" r="44">
      <c t="s" s="4" r="A44">
        <v>293</v>
      </c>
      <c t="n" s="5" r="B44">
        <v>4433139</v>
      </c>
      <c t="n" s="5" r="C44">
        <v>3022441</v>
      </c>
    </row>
    <row spans="1:3" r="45">
      <c t="s" s="4" r="A45">
        <v>294</v>
      </c>
      <c t="n" s="5" r="B45">
        <v>0</v>
      </c>
      <c t="n" s="5" r="C45">
        <v>0</v>
      </c>
    </row>
    <row spans="1:3" r="46">
      <c t="s" s="4" r="A46">
        <v>295</v>
      </c>
      <c t="n" s="5" r="B46">
        <v>0</v>
      </c>
      <c t="n" s="5" r="C46">
        <v>0</v>
      </c>
    </row>
    <row spans="1:3" r="47">
      <c t="s" s="4" r="A47">
        <v>296</v>
      </c>
      <c t="n" s="5" r="B47">
        <v>0</v>
      </c>
      <c t="n" s="5" r="C47">
        <v>0</v>
      </c>
    </row>
    <row spans="1:3" r="48">
      <c t="s" s="4" r="A48">
        <v>297</v>
      </c>
      <c t="n" s="5" r="B48">
        <v>0</v>
      </c>
      <c t="n" s="5" r="C48">
        <v>0</v>
      </c>
    </row>
    <row spans="1:3" r="49">
      <c t="s" s="4" r="A49">
        <v>298</v>
      </c>
      <c t="n" s="5" r="B49">
        <v>0</v>
      </c>
      <c t="n" s="5" r="C49">
        <v>0</v>
      </c>
    </row>
    <row spans="1:3" r="50">
      <c t="s" s="4" r="A50">
        <v>299</v>
      </c>
      <c t="n" s="5" r="B50">
        <v>0</v>
      </c>
      <c t="n" s="5" r="C50">
        <v>0</v>
      </c>
    </row>
    <row spans="1:3" r="51">
      <c t="s" s="4" r="A51">
        <v>300</v>
      </c>
      <c t="n" s="5" r="B51">
        <v>78930</v>
      </c>
      <c t="n" s="5" r="C51">
        <v>70398</v>
      </c>
    </row>
    <row spans="1:3" r="52">
      <c t="s" s="4" r="A52">
        <v>301</v>
      </c>
      <c t="n" s="5" r="B52">
        <v>0</v>
      </c>
      <c t="n" s="5" r="C52">
        <v>0</v>
      </c>
    </row>
    <row spans="1:3" r="53">
      <c t="s" s="4" r="A53">
        <v>302</v>
      </c>
      <c t="n" s="5" r="B53">
        <v>0</v>
      </c>
      <c t="n" s="5" r="C53">
        <v>0</v>
      </c>
    </row>
    <row spans="1:3" r="54">
      <c t="s" s="4" r="A54">
        <v>303</v>
      </c>
      <c t="n" s="5" r="B54">
        <v>0</v>
      </c>
      <c t="n" s="5" r="C54">
        <v>0</v>
      </c>
    </row>
    <row spans="1:3" r="55">
      <c t="s" s="4" r="A55">
        <v>304</v>
      </c>
      <c t="n" s="5" r="B55">
        <v>0</v>
      </c>
      <c t="n" s="5" r="C55">
        <v>705</v>
      </c>
    </row>
    <row spans="1:3" r="56">
      <c t="s" s="4" r="A56">
        <v>305</v>
      </c>
      <c t="n" s="5" r="B56">
        <v>4512069</v>
      </c>
      <c t="n" s="5" r="C56">
        <v>3093544</v>
      </c>
    </row>
    <row spans="1:3" r="57">
      <c t="s" s="3" r="A57">
        <v>288</v>
      </c>
    </row>
    <row spans="1:3" r="58">
      <c t="s" s="4" r="A58">
        <v>306</v>
      </c>
      <c t="n" s="5" r="B58">
        <v>379</v>
      </c>
      <c t="n" s="5" r="C58">
        <v>0</v>
      </c>
    </row>
    <row spans="1:3" r="59">
      <c t="s" s="4" r="A59">
        <v>307</v>
      </c>
      <c t="n" s="5" r="B59">
        <v>379</v>
      </c>
      <c t="n" s="5" r="C59">
        <v>0</v>
      </c>
    </row>
    <row spans="1:3" r="60">
      <c t="s" s="4" r="A60">
        <v>310</v>
      </c>
    </row>
    <row spans="1:3" r="61">
      <c t="s" s="3" r="A61">
        <v>292</v>
      </c>
    </row>
    <row spans="1:3" r="62">
      <c t="s" s="4" r="A62">
        <v>293</v>
      </c>
      <c t="n" s="5" r="B62">
        <v>1802755</v>
      </c>
      <c t="n" s="5" r="C62">
        <v>2224032</v>
      </c>
    </row>
    <row spans="1:3" r="63">
      <c t="s" s="4" r="A63">
        <v>294</v>
      </c>
      <c t="n" s="5" r="B63">
        <v>737478</v>
      </c>
      <c t="n" s="5" r="C63">
        <v>645916</v>
      </c>
    </row>
    <row spans="1:3" r="64">
      <c t="s" s="4" r="A64">
        <v>295</v>
      </c>
      <c t="n" s="5" r="B64">
        <v>932257</v>
      </c>
      <c t="n" s="5" r="C64">
        <v>628913</v>
      </c>
    </row>
    <row spans="1:3" r="65">
      <c t="s" s="4" r="A65">
        <v>296</v>
      </c>
      <c t="n" s="5" r="B65">
        <v>414331</v>
      </c>
      <c t="n" s="5" r="C65">
        <v>462927</v>
      </c>
    </row>
    <row spans="1:3" r="66">
      <c t="s" s="4" r="A66">
        <v>297</v>
      </c>
      <c t="n" s="5" r="B66">
        <v>119162</v>
      </c>
      <c t="n" s="5" r="C66">
        <v>173746</v>
      </c>
    </row>
    <row spans="1:3" r="67">
      <c t="s" s="4" r="A67">
        <v>298</v>
      </c>
      <c t="n" s="5" r="B67">
        <v>168374</v>
      </c>
      <c t="n" s="5" r="C67">
        <v>154782</v>
      </c>
    </row>
    <row spans="1:3" r="68">
      <c t="s" s="4" r="A68">
        <v>299</v>
      </c>
      <c t="n" s="5" r="B68">
        <v>61267</v>
      </c>
      <c t="n" s="5" r="C68">
        <v>29815</v>
      </c>
    </row>
    <row spans="1:3" r="69">
      <c t="s" s="4" r="A69">
        <v>300</v>
      </c>
      <c t="n" s="5" r="B69">
        <v>14</v>
      </c>
      <c t="n" s="5" r="C69">
        <v>656</v>
      </c>
    </row>
    <row spans="1:3" r="70">
      <c t="s" s="4" r="A70">
        <v>301</v>
      </c>
      <c t="n" s="5" r="B70">
        <v>0</v>
      </c>
      <c t="n" s="5" r="C70">
        <v>0</v>
      </c>
    </row>
    <row spans="1:3" r="71">
      <c t="s" s="4" r="A71">
        <v>302</v>
      </c>
      <c t="n" s="5" r="B71">
        <v>23259</v>
      </c>
      <c t="n" s="5" r="C71">
        <v>21368</v>
      </c>
    </row>
    <row spans="1:3" r="72">
      <c t="s" s="4" r="A72">
        <v>303</v>
      </c>
      <c t="n" s="5" r="B72">
        <v>679</v>
      </c>
      <c t="n" s="5" r="C72">
        <v>3287</v>
      </c>
    </row>
    <row spans="1:3" r="73">
      <c t="s" s="4" r="A73">
        <v>304</v>
      </c>
      <c t="n" s="5" r="B73">
        <v>2017</v>
      </c>
      <c t="n" s="5" r="C73">
        <v>2151</v>
      </c>
    </row>
    <row spans="1:3" r="74">
      <c t="s" s="4" r="A74">
        <v>305</v>
      </c>
      <c t="n" s="5" r="B74">
        <v>4261593</v>
      </c>
      <c t="n" s="5" r="C74">
        <v>4347593</v>
      </c>
    </row>
    <row spans="1:3" r="75">
      <c t="s" s="3" r="A75">
        <v>288</v>
      </c>
    </row>
    <row spans="1:3" r="76">
      <c t="s" s="4" r="A76">
        <v>306</v>
      </c>
      <c t="n" s="5" r="B76">
        <v>12</v>
      </c>
      <c t="n" s="5" r="C76">
        <v>7</v>
      </c>
    </row>
    <row spans="1:3" r="77">
      <c t="s" s="4" r="A77">
        <v>307</v>
      </c>
      <c t="n" s="5" r="B77">
        <v>6328093</v>
      </c>
      <c t="n" s="5" r="C77">
        <v>5227418</v>
      </c>
    </row>
    <row spans="1:3" r="78">
      <c t="s" s="4" r="A78">
        <v>311</v>
      </c>
    </row>
    <row spans="1:3" r="79">
      <c t="s" s="3" r="A79">
        <v>292</v>
      </c>
    </row>
    <row spans="1:3" r="80">
      <c t="s" s="4" r="A80">
        <v>293</v>
      </c>
      <c t="n" s="5" r="B80">
        <v>0</v>
      </c>
      <c t="n" s="5" r="C80">
        <v>0</v>
      </c>
    </row>
    <row spans="1:3" r="81">
      <c t="s" s="4" r="A81">
        <v>294</v>
      </c>
      <c t="n" s="5" r="B81">
        <v>0</v>
      </c>
      <c t="n" s="5" r="C81">
        <v>0</v>
      </c>
    </row>
    <row spans="1:3" r="82">
      <c t="s" s="4" r="A82">
        <v>295</v>
      </c>
      <c t="n" s="5" r="B82">
        <v>0</v>
      </c>
      <c t="n" s="5" r="C82">
        <v>0</v>
      </c>
    </row>
    <row spans="1:3" r="83">
      <c t="s" s="4" r="A83">
        <v>296</v>
      </c>
      <c t="n" s="5" r="B83">
        <v>0</v>
      </c>
      <c t="n" s="5" r="C83">
        <v>0</v>
      </c>
    </row>
    <row spans="1:3" r="84">
      <c t="s" s="4" r="A84">
        <v>297</v>
      </c>
      <c t="n" s="5" r="B84">
        <v>0</v>
      </c>
      <c t="n" s="5" r="C84">
        <v>0</v>
      </c>
    </row>
    <row spans="1:3" r="85">
      <c t="s" s="4" r="A85">
        <v>298</v>
      </c>
      <c t="n" s="5" r="B85">
        <v>0</v>
      </c>
      <c t="n" s="5" r="C85">
        <v>0</v>
      </c>
    </row>
    <row spans="1:3" r="86">
      <c t="s" s="4" r="A86">
        <v>299</v>
      </c>
      <c t="n" s="5" r="B86">
        <v>0</v>
      </c>
      <c t="n" s="5" r="C86">
        <v>0</v>
      </c>
    </row>
    <row spans="1:3" r="87">
      <c t="s" s="4" r="A87">
        <v>300</v>
      </c>
      <c t="n" s="5" r="B87">
        <v>0</v>
      </c>
      <c t="n" s="5" r="C87">
        <v>0</v>
      </c>
    </row>
    <row spans="1:3" r="88">
      <c t="s" s="4" r="A88">
        <v>301</v>
      </c>
      <c t="n" s="5" r="B88">
        <v>0</v>
      </c>
      <c t="n" s="5" r="C88">
        <v>0</v>
      </c>
    </row>
    <row spans="1:3" r="89">
      <c t="s" s="4" r="A89">
        <v>302</v>
      </c>
      <c t="n" s="5" r="B89">
        <v>0</v>
      </c>
      <c t="n" s="5" r="C89">
        <v>0</v>
      </c>
    </row>
    <row spans="1:3" r="90">
      <c t="s" s="4" r="A90">
        <v>303</v>
      </c>
      <c t="n" s="5" r="B90">
        <v>0</v>
      </c>
      <c t="n" s="5" r="C90">
        <v>0</v>
      </c>
    </row>
    <row spans="1:3" r="91">
      <c t="s" s="4" r="A91">
        <v>304</v>
      </c>
      <c t="n" s="5" r="B91">
        <v>-11</v>
      </c>
      <c t="n" s="5" r="C91">
        <v>-5</v>
      </c>
    </row>
    <row spans="1:3" r="92">
      <c t="s" s="4" r="A92">
        <v>305</v>
      </c>
      <c t="n" s="5" r="B92">
        <v>-11</v>
      </c>
      <c t="n" s="5" r="C92">
        <v>-5</v>
      </c>
    </row>
    <row spans="1:3" r="93">
      <c t="s" s="3" r="A93">
        <v>288</v>
      </c>
    </row>
    <row spans="1:3" r="94">
      <c t="s" s="4" r="A94">
        <v>306</v>
      </c>
      <c t="n" s="5" r="B94">
        <v>-11</v>
      </c>
      <c t="n" s="5" r="C94">
        <v>-5</v>
      </c>
    </row>
    <row spans="1:3" r="95">
      <c t="s" s="4" r="A95">
        <v>307</v>
      </c>
      <c t="n" s="5" r="B95">
        <v>-11</v>
      </c>
      <c t="n" s="5" r="C95">
        <v>-5</v>
      </c>
    </row>
    <row spans="1:3" r="96">
      <c t="s" s="4" r="A96">
        <v>312</v>
      </c>
    </row>
    <row spans="1:3" r="97">
      <c t="s" s="3" r="A97">
        <v>288</v>
      </c>
    </row>
    <row spans="1:3" r="98">
      <c t="s" s="4" r="A98">
        <v>44</v>
      </c>
      <c t="n" s="5" r="B98">
        <v>6328081</v>
      </c>
      <c t="n" s="5" r="C98">
        <v>5227411</v>
      </c>
    </row>
    <row spans="1:3" r="99">
      <c t="s" s="4" r="A99">
        <v>313</v>
      </c>
    </row>
    <row spans="1:3" r="100">
      <c t="s" s="3" r="A100">
        <v>288</v>
      </c>
    </row>
    <row spans="1:3" r="101">
      <c t="s" s="4" r="A101">
        <v>44</v>
      </c>
      <c t="n" s="5" r="B101">
        <v>0</v>
      </c>
      <c t="n" s="5" r="C101">
        <v>0</v>
      </c>
    </row>
    <row spans="1:3" r="102">
      <c t="s" s="4" r="A102">
        <v>314</v>
      </c>
    </row>
    <row spans="1:3" r="103">
      <c t="s" s="3" r="A103">
        <v>288</v>
      </c>
    </row>
    <row spans="1:3" r="104">
      <c t="s" s="4" r="A104">
        <v>44</v>
      </c>
      <c t="n" s="5" r="B104">
        <v>0</v>
      </c>
      <c t="n" s="5" r="C104">
        <v>0</v>
      </c>
    </row>
    <row spans="1:3" r="105">
      <c t="s" s="4" r="A105">
        <v>315</v>
      </c>
    </row>
    <row spans="1:3" r="106">
      <c t="s" s="3" r="A106">
        <v>288</v>
      </c>
    </row>
    <row spans="1:3" r="107">
      <c t="s" s="4" r="A107">
        <v>44</v>
      </c>
      <c t="n" s="5" r="B107">
        <v>6328081</v>
      </c>
      <c t="n" s="5" r="C107">
        <v>5227411</v>
      </c>
    </row>
    <row spans="1:3" r="108">
      <c t="s" s="4" r="A108">
        <v>316</v>
      </c>
    </row>
    <row spans="1:3" r="109">
      <c t="s" s="3" r="A109">
        <v>288</v>
      </c>
    </row>
    <row spans="1:3" r="110">
      <c t="s" s="4" r="A110">
        <v>44</v>
      </c>
      <c t="n" s="5" r="B110">
        <v>0</v>
      </c>
      <c t="n" s="5" r="C110">
        <v>0</v>
      </c>
    </row>
    <row spans="1:3" r="111">
      <c t="s" s="4" r="A111">
        <v>317</v>
      </c>
    </row>
    <row spans="1:3" r="112">
      <c t="s" s="3" r="A112">
        <v>288</v>
      </c>
    </row>
    <row spans="1:3" r="113">
      <c t="s" s="4" r="A113">
        <v>44</v>
      </c>
      <c t="n" s="5" r="B113">
        <v>5827658</v>
      </c>
      <c t="n" s="5" r="C113">
        <v>4784134</v>
      </c>
    </row>
    <row spans="1:3" r="114">
      <c t="s" s="4" r="A114">
        <v>318</v>
      </c>
    </row>
    <row spans="1:3" r="115">
      <c t="s" s="3" r="A115">
        <v>288</v>
      </c>
    </row>
    <row spans="1:3" r="116">
      <c t="s" s="4" r="A116">
        <v>44</v>
      </c>
      <c t="n" s="5" r="B116">
        <v>0</v>
      </c>
      <c t="n" s="5" r="C116">
        <v>0</v>
      </c>
    </row>
    <row spans="1:3" r="117">
      <c t="s" s="4" r="A117">
        <v>319</v>
      </c>
    </row>
    <row spans="1:3" r="118">
      <c t="s" s="3" r="A118">
        <v>288</v>
      </c>
    </row>
    <row spans="1:3" r="119">
      <c t="s" s="4" r="A119">
        <v>44</v>
      </c>
      <c t="n" s="5" r="B119">
        <v>0</v>
      </c>
      <c t="n" s="5" r="C119">
        <v>0</v>
      </c>
    </row>
    <row spans="1:3" r="120">
      <c t="s" s="4" r="A120">
        <v>320</v>
      </c>
    </row>
    <row spans="1:3" r="121">
      <c t="s" s="3" r="A121">
        <v>288</v>
      </c>
    </row>
    <row spans="1:3" r="122">
      <c t="s" s="4" r="A122">
        <v>44</v>
      </c>
      <c t="n" s="5" r="B122">
        <v>5827658</v>
      </c>
      <c t="n" s="5" r="C122">
        <v>4784134</v>
      </c>
    </row>
    <row spans="1:3" r="123">
      <c t="s" s="4" r="A123">
        <v>321</v>
      </c>
    </row>
    <row spans="1:3" r="124">
      <c t="s" s="3" r="A124">
        <v>288</v>
      </c>
    </row>
    <row spans="1:3" r="125">
      <c t="s" s="4" r="A125">
        <v>44</v>
      </c>
      <c t="n" s="5" r="B125">
        <v>0</v>
      </c>
      <c t="n" s="5" r="C125">
        <v>0</v>
      </c>
    </row>
    <row spans="1:3" r="126">
      <c t="s" s="4" r="A126">
        <v>322</v>
      </c>
    </row>
    <row spans="1:3" r="127">
      <c t="s" s="3" r="A127">
        <v>288</v>
      </c>
    </row>
    <row spans="1:3" r="128">
      <c t="s" s="4" r="A128">
        <v>44</v>
      </c>
      <c t="n" s="5" r="B128">
        <v>500423</v>
      </c>
      <c t="n" s="5" r="C128">
        <v>443277</v>
      </c>
    </row>
    <row spans="1:3" r="129">
      <c t="s" s="4" r="A129">
        <v>323</v>
      </c>
    </row>
    <row spans="1:3" r="130">
      <c t="s" s="3" r="A130">
        <v>288</v>
      </c>
    </row>
    <row spans="1:3" r="131">
      <c t="s" s="4" r="A131">
        <v>44</v>
      </c>
      <c t="n" s="5" r="B131">
        <v>0</v>
      </c>
      <c t="n" s="5" r="C131">
        <v>0</v>
      </c>
    </row>
    <row spans="1:3" r="132">
      <c t="s" s="4" r="A132">
        <v>324</v>
      </c>
    </row>
    <row spans="1:3" r="133">
      <c t="s" s="3" r="A133">
        <v>288</v>
      </c>
    </row>
    <row spans="1:3" r="134">
      <c t="s" s="4" r="A134">
        <v>44</v>
      </c>
      <c t="n" s="5" r="B134">
        <v>0</v>
      </c>
      <c t="n" s="5" r="C134">
        <v>0</v>
      </c>
    </row>
    <row spans="1:3" r="135">
      <c t="s" s="4" r="A135">
        <v>325</v>
      </c>
    </row>
    <row spans="1:3" r="136">
      <c t="s" s="3" r="A136">
        <v>288</v>
      </c>
    </row>
    <row spans="1:3" r="137">
      <c t="s" s="4" r="A137">
        <v>44</v>
      </c>
      <c t="n" s="5" r="B137">
        <v>500423</v>
      </c>
      <c t="n" s="5" r="C137">
        <v>443277</v>
      </c>
    </row>
    <row spans="1:3" r="138">
      <c t="s" s="4" r="A138">
        <v>326</v>
      </c>
    </row>
    <row spans="1:3" r="139">
      <c t="s" s="3" r="A139">
        <v>288</v>
      </c>
    </row>
    <row spans="1:3" r="140">
      <c t="s" s="4" r="A140">
        <v>44</v>
      </c>
      <c t="n" s="5" r="B140">
        <v>0</v>
      </c>
      <c t="n" s="5" r="C140">
        <v>0</v>
      </c>
    </row>
    <row spans="1:3" r="141">
      <c t="s" s="4" r="A141">
        <v>327</v>
      </c>
    </row>
    <row spans="1:3" r="142">
      <c t="s" s="3" r="A142">
        <v>292</v>
      </c>
    </row>
    <row spans="1:3" r="143">
      <c t="s" s="4" r="A143">
        <v>305</v>
      </c>
      <c t="n" s="5" r="B143">
        <v>36998</v>
      </c>
      <c t="n" s="5" r="C143">
        <v>36969</v>
      </c>
    </row>
    <row spans="1:3" r="144">
      <c t="s" s="3" r="A144">
        <v>289</v>
      </c>
    </row>
    <row spans="1:3" r="145">
      <c t="s" s="4" r="A145">
        <v>290</v>
      </c>
      <c t="n" s="7" r="B145">
        <v>36998</v>
      </c>
      <c t="n" s="7" r="C145">
        <v>369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67</v>
      </c>
      <c t="s" s="2" r="D1">
        <v>1</v>
      </c>
    </row>
    <row spans="1:5" r="2">
      <c t="s" s="2" r="B2">
        <v>2</v>
      </c>
      <c t="s" s="2" r="C2">
        <v>68</v>
      </c>
      <c t="s" s="2" r="D2">
        <v>2</v>
      </c>
      <c t="s" s="2" r="E2">
        <v>68</v>
      </c>
    </row>
    <row spans="1:5" r="3">
      <c t="s" s="3" r="A3">
        <v>329</v>
      </c>
    </row>
    <row spans="1:5" r="4">
      <c t="s" s="4" r="A4">
        <v>330</v>
      </c>
      <c t="n" s="7" r="B4">
        <v>4209640</v>
      </c>
      <c t="n" s="7" r="C4">
        <v>3304617</v>
      </c>
      <c t="n" s="7" r="D4">
        <v>4347586</v>
      </c>
      <c t="n" s="7" r="E4">
        <v>2918802</v>
      </c>
    </row>
    <row spans="1:5" r="5">
      <c t="s" s="4" r="A5">
        <v>331</v>
      </c>
      <c t="n" s="5" r="B5">
        <v>245374</v>
      </c>
      <c t="n" s="5" r="C5">
        <v>78502</v>
      </c>
      <c t="n" s="5" r="D5">
        <v>189756</v>
      </c>
      <c t="n" s="5" r="E5">
        <v>86648</v>
      </c>
    </row>
    <row spans="1:5" r="6">
      <c t="s" s="4" r="A6">
        <v>332</v>
      </c>
      <c t="n" s="5" r="B6">
        <v>-477882</v>
      </c>
      <c t="n" s="5" r="C6">
        <v>-272750</v>
      </c>
      <c t="n" s="5" r="D6">
        <v>-782478</v>
      </c>
      <c t="n" s="5" r="E6">
        <v>-276178</v>
      </c>
    </row>
    <row spans="1:5" r="7">
      <c t="s" s="4" r="A7">
        <v>333</v>
      </c>
      <c t="n" s="5" r="B7">
        <v>693300</v>
      </c>
      <c t="n" s="5" r="C7">
        <v>1132895</v>
      </c>
      <c t="n" s="5" r="D7">
        <v>1306113</v>
      </c>
      <c t="n" s="5" r="E7">
        <v>1905572</v>
      </c>
    </row>
    <row spans="1:5" r="8">
      <c t="s" s="4" r="A8">
        <v>334</v>
      </c>
      <c t="n" s="5" r="B8">
        <v>-444407</v>
      </c>
      <c t="n" s="5" r="C8">
        <v>-539691</v>
      </c>
      <c t="n" s="5" r="D8">
        <v>-891235</v>
      </c>
      <c t="n" s="5" r="E8">
        <v>-1001543</v>
      </c>
    </row>
    <row spans="1:5" r="9">
      <c t="s" s="4" r="A9">
        <v>335</v>
      </c>
      <c t="n" s="5" r="B9">
        <v>-209</v>
      </c>
      <c t="n" s="5" r="C9">
        <v>1988</v>
      </c>
      <c t="n" s="5" r="D9">
        <v>-371</v>
      </c>
      <c t="n" s="5" r="E9">
        <v>2421</v>
      </c>
    </row>
    <row spans="1:5" r="10">
      <c t="s" s="4" r="A10">
        <v>336</v>
      </c>
      <c t="n" s="5" r="B10">
        <v>35765</v>
      </c>
      <c t="n" s="5" r="C10">
        <v>67412</v>
      </c>
      <c t="n" s="5" r="D10">
        <v>92210</v>
      </c>
      <c t="n" s="5" r="E10">
        <v>137251</v>
      </c>
    </row>
    <row spans="1:5" r="11">
      <c t="s" s="4" r="A11">
        <v>281</v>
      </c>
      <c t="n" s="5" r="B11">
        <v>4261581</v>
      </c>
      <c t="n" s="5" r="C11">
        <v>3772973</v>
      </c>
      <c t="n" s="5" r="D11">
        <v>4261581</v>
      </c>
      <c t="n" s="5" r="E11">
        <v>3772973</v>
      </c>
    </row>
    <row spans="1:5" r="12">
      <c t="s" s="4" r="A12">
        <v>293</v>
      </c>
    </row>
    <row spans="1:5" r="13">
      <c t="s" s="3" r="A13">
        <v>329</v>
      </c>
    </row>
    <row spans="1:5" r="14">
      <c t="s" s="4" r="A14">
        <v>330</v>
      </c>
      <c t="n" s="5" r="B14">
        <v>1916114</v>
      </c>
      <c t="n" s="5" r="C14">
        <v>1323441</v>
      </c>
      <c t="n" s="5" r="D14">
        <v>2224032</v>
      </c>
      <c t="n" s="5" r="E14">
        <v>1180831</v>
      </c>
    </row>
    <row spans="1:5" r="15">
      <c t="s" s="4" r="A15">
        <v>331</v>
      </c>
      <c t="n" s="5" r="B15">
        <v>245374</v>
      </c>
      <c t="n" s="5" r="C15">
        <v>78502</v>
      </c>
      <c t="n" s="5" r="D15">
        <v>189756</v>
      </c>
      <c t="n" s="5" r="E15">
        <v>86579</v>
      </c>
    </row>
    <row spans="1:5" r="16">
      <c t="s" s="4" r="A16">
        <v>332</v>
      </c>
      <c t="n" s="5" r="B16">
        <v>-477882</v>
      </c>
      <c t="n" s="5" r="C16">
        <v>-272750</v>
      </c>
      <c t="n" s="5" r="D16">
        <v>-782478</v>
      </c>
      <c t="n" s="5" r="E16">
        <v>-276178</v>
      </c>
    </row>
    <row spans="1:5" r="17">
      <c t="s" s="4" r="A17">
        <v>333</v>
      </c>
      <c t="n" s="5" r="B17">
        <v>387905</v>
      </c>
      <c t="n" s="5" r="C17">
        <v>867757</v>
      </c>
      <c t="n" s="5" r="D17">
        <v>703752</v>
      </c>
      <c t="n" s="5" r="E17">
        <v>1202450</v>
      </c>
    </row>
    <row spans="1:5" r="18">
      <c t="s" s="4" r="A18">
        <v>334</v>
      </c>
      <c t="n" s="5" r="B18">
        <v>-265141</v>
      </c>
      <c t="n" s="5" r="C18">
        <v>-356611</v>
      </c>
      <c t="n" s="5" r="D18">
        <v>-548534</v>
      </c>
      <c t="n" s="5" r="E18">
        <v>-557214</v>
      </c>
    </row>
    <row spans="1:5" r="19">
      <c t="s" s="4" r="A19">
        <v>335</v>
      </c>
      <c t="n" s="5" r="B19">
        <v>0</v>
      </c>
      <c t="n" s="5" r="C19">
        <v>0</v>
      </c>
      <c t="n" s="5" r="D19">
        <v>0</v>
      </c>
      <c t="n" s="5" r="E19">
        <v>0</v>
      </c>
    </row>
    <row spans="1:5" r="20">
      <c t="s" s="4" r="A20">
        <v>336</v>
      </c>
      <c t="n" s="5" r="B20">
        <v>-3615</v>
      </c>
      <c t="n" s="5" r="C20">
        <v>1461</v>
      </c>
      <c t="n" s="5" r="D20">
        <v>16227</v>
      </c>
      <c t="n" s="5" r="E20">
        <v>5332</v>
      </c>
    </row>
    <row spans="1:5" r="21">
      <c t="s" s="4" r="A21">
        <v>281</v>
      </c>
      <c t="n" s="5" r="B21">
        <v>1802755</v>
      </c>
      <c t="n" s="5" r="C21">
        <v>1641800</v>
      </c>
      <c t="n" s="5" r="D21">
        <v>1802755</v>
      </c>
      <c t="n" s="5" r="E21">
        <v>1641800</v>
      </c>
    </row>
    <row spans="1:5" r="22">
      <c t="s" s="4" r="A22">
        <v>294</v>
      </c>
    </row>
    <row spans="1:5" r="23">
      <c t="s" s="3" r="A23">
        <v>329</v>
      </c>
    </row>
    <row spans="1:5" r="24">
      <c t="s" s="4" r="A24">
        <v>330</v>
      </c>
      <c t="n" s="5" r="B24">
        <v>687560</v>
      </c>
      <c t="n" s="5" r="C24">
        <v>620036</v>
      </c>
      <c t="n" s="5" r="D24">
        <v>645916</v>
      </c>
      <c t="n" s="5" r="E24">
        <v>633311</v>
      </c>
    </row>
    <row spans="1:5" r="25">
      <c t="s" s="4" r="A25">
        <v>331</v>
      </c>
      <c t="n" s="5" r="B25">
        <v>0</v>
      </c>
      <c t="n" s="5" r="C25">
        <v>0</v>
      </c>
      <c t="n" s="5" r="D25">
        <v>0</v>
      </c>
      <c t="n" s="5" r="E25">
        <v>0</v>
      </c>
    </row>
    <row spans="1:5" r="26">
      <c t="s" s="4" r="A26">
        <v>332</v>
      </c>
      <c t="n" s="5" r="B26">
        <v>0</v>
      </c>
      <c t="n" s="5" r="C26">
        <v>0</v>
      </c>
      <c t="n" s="5" r="D26">
        <v>0</v>
      </c>
      <c t="n" s="5" r="E26">
        <v>0</v>
      </c>
    </row>
    <row spans="1:5" r="27">
      <c t="s" s="4" r="A27">
        <v>333</v>
      </c>
      <c t="n" s="5" r="B27">
        <v>79266</v>
      </c>
      <c t="n" s="5" r="C27">
        <v>3177</v>
      </c>
      <c t="n" s="5" r="D27">
        <v>138514</v>
      </c>
      <c t="n" s="5" r="E27">
        <v>18491</v>
      </c>
    </row>
    <row spans="1:5" r="28">
      <c t="s" s="4" r="A28">
        <v>334</v>
      </c>
      <c t="n" s="5" r="B28">
        <v>-64227</v>
      </c>
      <c t="n" s="5" r="C28">
        <v>-23139</v>
      </c>
      <c t="n" s="5" r="D28">
        <v>-98537</v>
      </c>
      <c t="n" s="5" r="E28">
        <v>-71727</v>
      </c>
    </row>
    <row spans="1:5" r="29">
      <c t="s" s="4" r="A29">
        <v>335</v>
      </c>
      <c t="n" s="5" r="B29">
        <v>0</v>
      </c>
      <c t="n" s="5" r="C29">
        <v>0</v>
      </c>
      <c t="n" s="5" r="D29">
        <v>0</v>
      </c>
      <c t="n" s="5" r="E29">
        <v>0</v>
      </c>
    </row>
    <row spans="1:5" r="30">
      <c t="s" s="4" r="A30">
        <v>336</v>
      </c>
      <c t="n" s="5" r="B30">
        <v>34879</v>
      </c>
      <c t="n" s="5" r="C30">
        <v>9249</v>
      </c>
      <c t="n" s="5" r="D30">
        <v>51585</v>
      </c>
      <c t="n" s="5" r="E30">
        <v>29248</v>
      </c>
    </row>
    <row spans="1:5" r="31">
      <c t="s" s="4" r="A31">
        <v>281</v>
      </c>
      <c t="n" s="5" r="B31">
        <v>737478</v>
      </c>
      <c t="n" s="5" r="C31">
        <v>609323</v>
      </c>
      <c t="n" s="5" r="D31">
        <v>737478</v>
      </c>
      <c t="n" s="5" r="E31">
        <v>609323</v>
      </c>
    </row>
    <row spans="1:5" r="32">
      <c t="s" s="4" r="A32">
        <v>295</v>
      </c>
    </row>
    <row spans="1:5" r="33">
      <c t="s" s="3" r="A33">
        <v>329</v>
      </c>
    </row>
    <row spans="1:5" r="34">
      <c t="s" s="4" r="A34">
        <v>330</v>
      </c>
      <c t="n" s="5" r="B34">
        <v>764993</v>
      </c>
      <c t="n" s="5" r="C34">
        <v>431108</v>
      </c>
      <c t="n" s="5" r="D34">
        <v>628913</v>
      </c>
      <c t="n" s="5" r="E34">
        <v>188454</v>
      </c>
    </row>
    <row spans="1:5" r="35">
      <c t="s" s="4" r="A35">
        <v>331</v>
      </c>
      <c t="n" s="5" r="B35">
        <v>0</v>
      </c>
      <c t="n" s="5" r="C35">
        <v>0</v>
      </c>
      <c t="n" s="5" r="D35">
        <v>0</v>
      </c>
      <c t="n" s="5" r="E35">
        <v>0</v>
      </c>
    </row>
    <row spans="1:5" r="36">
      <c t="s" s="4" r="A36">
        <v>332</v>
      </c>
      <c t="n" s="5" r="B36">
        <v>0</v>
      </c>
      <c t="n" s="5" r="C36">
        <v>0</v>
      </c>
      <c t="n" s="5" r="D36">
        <v>0</v>
      </c>
      <c t="n" s="5" r="E36">
        <v>0</v>
      </c>
    </row>
    <row spans="1:5" r="37">
      <c t="s" s="4" r="A37">
        <v>333</v>
      </c>
      <c t="n" s="5" r="B37">
        <v>201191</v>
      </c>
      <c t="n" s="5" r="C37">
        <v>107492</v>
      </c>
      <c t="n" s="5" r="D37">
        <v>374077</v>
      </c>
      <c t="n" s="5" r="E37">
        <v>347597</v>
      </c>
    </row>
    <row spans="1:5" r="38">
      <c t="s" s="4" r="A38">
        <v>334</v>
      </c>
      <c t="n" s="5" r="B38">
        <v>-37958</v>
      </c>
      <c t="n" s="5" r="C38">
        <v>-22303</v>
      </c>
      <c t="n" s="5" r="D38">
        <v>-85612</v>
      </c>
      <c t="n" s="5" r="E38">
        <v>-34348</v>
      </c>
    </row>
    <row spans="1:5" r="39">
      <c t="s" s="4" r="A39">
        <v>335</v>
      </c>
      <c t="n" s="5" r="B39">
        <v>0</v>
      </c>
      <c t="n" s="5" r="C39">
        <v>0</v>
      </c>
      <c t="n" s="5" r="D39">
        <v>0</v>
      </c>
      <c t="n" s="5" r="E39">
        <v>0</v>
      </c>
    </row>
    <row spans="1:5" r="40">
      <c t="s" s="4" r="A40">
        <v>336</v>
      </c>
      <c t="n" s="5" r="B40">
        <v>4031</v>
      </c>
      <c t="n" s="5" r="C40">
        <v>20910</v>
      </c>
      <c t="n" s="5" r="D40">
        <v>14879</v>
      </c>
      <c t="n" s="5" r="E40">
        <v>35504</v>
      </c>
    </row>
    <row spans="1:5" r="41">
      <c t="s" s="4" r="A41">
        <v>281</v>
      </c>
      <c t="n" s="5" r="B41">
        <v>932257</v>
      </c>
      <c t="n" s="5" r="C41">
        <v>537207</v>
      </c>
      <c t="n" s="5" r="D41">
        <v>932257</v>
      </c>
      <c t="n" s="5" r="E41">
        <v>537207</v>
      </c>
    </row>
    <row spans="1:5" r="42">
      <c t="s" s="4" r="A42">
        <v>296</v>
      </c>
    </row>
    <row spans="1:5" r="43">
      <c t="s" s="3" r="A43">
        <v>329</v>
      </c>
    </row>
    <row spans="1:5" r="44">
      <c t="s" s="4" r="A44">
        <v>330</v>
      </c>
      <c t="n" s="5" r="B44">
        <v>434975</v>
      </c>
      <c t="n" s="5" r="C44">
        <v>399791</v>
      </c>
      <c t="n" s="5" r="D44">
        <v>462927</v>
      </c>
      <c t="n" s="5" r="E44">
        <v>400510</v>
      </c>
    </row>
    <row spans="1:5" r="45">
      <c t="s" s="4" r="A45">
        <v>331</v>
      </c>
      <c t="n" s="5" r="B45">
        <v>0</v>
      </c>
      <c t="n" s="5" r="C45">
        <v>0</v>
      </c>
      <c t="n" s="5" r="D45">
        <v>0</v>
      </c>
      <c t="n" s="5" r="E45">
        <v>0</v>
      </c>
    </row>
    <row spans="1:5" r="46">
      <c t="s" s="4" r="A46">
        <v>332</v>
      </c>
      <c t="n" s="5" r="B46">
        <v>0</v>
      </c>
      <c t="n" s="5" r="C46">
        <v>0</v>
      </c>
      <c t="n" s="5" r="D46">
        <v>0</v>
      </c>
      <c t="n" s="5" r="E46">
        <v>0</v>
      </c>
    </row>
    <row spans="1:5" r="47">
      <c t="s" s="4" r="A47">
        <v>333</v>
      </c>
      <c t="n" s="5" r="B47">
        <v>14827</v>
      </c>
      <c t="n" s="5" r="C47">
        <v>46706</v>
      </c>
      <c t="n" s="5" r="D47">
        <v>26615</v>
      </c>
      <c t="n" s="5" r="E47">
        <v>133071</v>
      </c>
    </row>
    <row spans="1:5" r="48">
      <c t="s" s="4" r="A48">
        <v>334</v>
      </c>
      <c t="n" s="5" r="B48">
        <v>-31109</v>
      </c>
      <c t="n" s="5" r="C48">
        <v>-41666</v>
      </c>
      <c t="n" s="5" r="D48">
        <v>-72377</v>
      </c>
      <c t="n" s="5" r="E48">
        <v>-146532</v>
      </c>
    </row>
    <row spans="1:5" r="49">
      <c t="s" s="4" r="A49">
        <v>335</v>
      </c>
      <c t="n" s="5" r="B49">
        <v>0</v>
      </c>
      <c t="n" s="5" r="C49">
        <v>0</v>
      </c>
      <c t="n" s="5" r="D49">
        <v>0</v>
      </c>
      <c t="n" s="5" r="E49">
        <v>0</v>
      </c>
    </row>
    <row spans="1:5" r="50">
      <c t="s" s="4" r="A50">
        <v>336</v>
      </c>
      <c t="n" s="5" r="B50">
        <v>-4362</v>
      </c>
      <c t="n" s="5" r="C50">
        <v>16577</v>
      </c>
      <c t="n" s="5" r="D50">
        <v>-2834</v>
      </c>
      <c t="n" s="5" r="E50">
        <v>34359</v>
      </c>
    </row>
    <row spans="1:5" r="51">
      <c t="s" s="4" r="A51">
        <v>281</v>
      </c>
      <c t="n" s="5" r="B51">
        <v>414331</v>
      </c>
      <c t="n" s="5" r="C51">
        <v>421408</v>
      </c>
      <c t="n" s="5" r="D51">
        <v>414331</v>
      </c>
      <c t="n" s="5" r="E51">
        <v>421408</v>
      </c>
    </row>
    <row spans="1:5" r="52">
      <c t="s" s="4" r="A52">
        <v>297</v>
      </c>
    </row>
    <row spans="1:5" r="53">
      <c t="s" s="3" r="A53">
        <v>329</v>
      </c>
    </row>
    <row spans="1:5" r="54">
      <c t="s" s="4" r="A54">
        <v>330</v>
      </c>
      <c t="n" s="5" r="B54">
        <v>150963</v>
      </c>
      <c t="n" s="5" r="C54">
        <v>210823</v>
      </c>
      <c t="n" s="5" r="D54">
        <v>173746</v>
      </c>
      <c t="n" s="5" r="E54">
        <v>205026</v>
      </c>
    </row>
    <row spans="1:5" r="55">
      <c t="s" s="4" r="A55">
        <v>331</v>
      </c>
      <c t="n" s="5" r="B55">
        <v>0</v>
      </c>
      <c t="n" s="5" r="C55">
        <v>0</v>
      </c>
      <c t="n" s="5" r="D55">
        <v>0</v>
      </c>
      <c t="n" s="5" r="E55">
        <v>0</v>
      </c>
    </row>
    <row spans="1:5" r="56">
      <c t="s" s="4" r="A56">
        <v>332</v>
      </c>
      <c t="n" s="5" r="B56">
        <v>0</v>
      </c>
      <c t="n" s="5" r="C56">
        <v>0</v>
      </c>
      <c t="n" s="5" r="D56">
        <v>0</v>
      </c>
      <c t="n" s="5" r="E56">
        <v>0</v>
      </c>
    </row>
    <row spans="1:5" r="57">
      <c t="s" s="4" r="A57">
        <v>333</v>
      </c>
      <c t="n" s="5" r="B57">
        <v>3105</v>
      </c>
      <c t="n" s="5" r="C57">
        <v>24144</v>
      </c>
      <c t="n" s="5" r="D57">
        <v>7425</v>
      </c>
      <c t="n" s="5" r="E57">
        <v>75450</v>
      </c>
    </row>
    <row spans="1:5" r="58">
      <c t="s" s="4" r="A58">
        <v>334</v>
      </c>
      <c t="n" s="5" r="B58">
        <v>-38463</v>
      </c>
      <c t="n" s="5" r="C58">
        <v>-50755</v>
      </c>
      <c t="n" s="5" r="D58">
        <v>-73916</v>
      </c>
      <c t="n" s="5" r="E58">
        <v>-108727</v>
      </c>
    </row>
    <row spans="1:5" r="59">
      <c t="s" s="4" r="A59">
        <v>335</v>
      </c>
      <c t="n" s="5" r="B59">
        <v>0</v>
      </c>
      <c t="n" s="5" r="C59">
        <v>0</v>
      </c>
      <c t="n" s="5" r="D59">
        <v>0</v>
      </c>
      <c t="n" s="5" r="E59">
        <v>0</v>
      </c>
    </row>
    <row spans="1:5" r="60">
      <c t="s" s="4" r="A60">
        <v>336</v>
      </c>
      <c t="n" s="5" r="B60">
        <v>3557</v>
      </c>
      <c t="n" s="5" r="C60">
        <v>6604</v>
      </c>
      <c t="n" s="5" r="D60">
        <v>11907</v>
      </c>
      <c t="n" s="5" r="E60">
        <v>19067</v>
      </c>
    </row>
    <row spans="1:5" r="61">
      <c t="s" s="4" r="A61">
        <v>281</v>
      </c>
      <c t="n" s="5" r="B61">
        <v>119162</v>
      </c>
      <c t="n" s="5" r="C61">
        <v>190816</v>
      </c>
      <c t="n" s="5" r="D61">
        <v>119162</v>
      </c>
      <c t="n" s="5" r="E61">
        <v>190816</v>
      </c>
    </row>
    <row spans="1:5" r="62">
      <c t="s" s="4" r="A62">
        <v>298</v>
      </c>
    </row>
    <row spans="1:5" r="63">
      <c t="s" s="3" r="A63">
        <v>329</v>
      </c>
    </row>
    <row spans="1:5" r="64">
      <c t="s" s="4" r="A64">
        <v>330</v>
      </c>
      <c t="n" s="5" r="B64">
        <v>162717</v>
      </c>
      <c t="n" s="5" r="C64">
        <v>146509</v>
      </c>
      <c t="n" s="5" r="D64">
        <v>154782</v>
      </c>
      <c t="n" s="5" r="E64">
        <v>158759</v>
      </c>
    </row>
    <row spans="1:5" r="65">
      <c t="s" s="4" r="A65">
        <v>331</v>
      </c>
      <c t="n" s="5" r="B65">
        <v>0</v>
      </c>
      <c t="n" s="5" r="C65">
        <v>0</v>
      </c>
      <c t="n" s="5" r="D65">
        <v>0</v>
      </c>
      <c t="n" s="5" r="E65">
        <v>0</v>
      </c>
    </row>
    <row spans="1:5" r="66">
      <c t="s" s="4" r="A66">
        <v>332</v>
      </c>
      <c t="n" s="5" r="B66">
        <v>0</v>
      </c>
      <c t="n" s="5" r="C66">
        <v>0</v>
      </c>
      <c t="n" s="5" r="D66">
        <v>0</v>
      </c>
      <c t="n" s="5" r="E66">
        <v>0</v>
      </c>
    </row>
    <row spans="1:5" r="67">
      <c t="s" s="4" r="A67">
        <v>333</v>
      </c>
      <c t="n" s="5" r="B67">
        <v>5474</v>
      </c>
      <c t="n" s="5" r="C67">
        <v>17606</v>
      </c>
      <c t="n" s="5" r="D67">
        <v>17870</v>
      </c>
      <c t="n" s="5" r="E67">
        <v>20759</v>
      </c>
    </row>
    <row spans="1:5" r="68">
      <c t="s" s="4" r="A68">
        <v>334</v>
      </c>
      <c t="n" s="5" r="B68">
        <v>0</v>
      </c>
      <c t="n" s="5" r="C68">
        <v>-1811</v>
      </c>
      <c t="n" s="5" r="D68">
        <v>-3467</v>
      </c>
      <c t="n" s="5" r="E68">
        <v>-16002</v>
      </c>
    </row>
    <row spans="1:5" r="69">
      <c t="s" s="4" r="A69">
        <v>335</v>
      </c>
      <c t="n" s="5" r="B69">
        <v>0</v>
      </c>
      <c t="n" s="5" r="C69">
        <v>0</v>
      </c>
      <c t="n" s="5" r="D69">
        <v>0</v>
      </c>
      <c t="n" s="5" r="E69">
        <v>0</v>
      </c>
    </row>
    <row spans="1:5" r="70">
      <c t="s" s="4" r="A70">
        <v>336</v>
      </c>
      <c t="n" s="5" r="B70">
        <v>183</v>
      </c>
      <c t="n" s="5" r="C70">
        <v>9211</v>
      </c>
      <c t="n" s="5" r="D70">
        <v>-811</v>
      </c>
      <c t="n" s="5" r="E70">
        <v>7999</v>
      </c>
    </row>
    <row spans="1:5" r="71">
      <c t="s" s="4" r="A71">
        <v>281</v>
      </c>
      <c t="n" s="5" r="B71">
        <v>168374</v>
      </c>
      <c t="n" s="5" r="C71">
        <v>171515</v>
      </c>
      <c t="n" s="5" r="D71">
        <v>168374</v>
      </c>
      <c t="n" s="5" r="E71">
        <v>171515</v>
      </c>
    </row>
    <row spans="1:5" r="72">
      <c t="s" s="4" r="A72">
        <v>299</v>
      </c>
    </row>
    <row spans="1:5" r="73">
      <c t="s" s="3" r="A73">
        <v>329</v>
      </c>
    </row>
    <row spans="1:5" r="74">
      <c t="s" s="4" r="A74">
        <v>330</v>
      </c>
      <c t="n" s="5" r="B74">
        <v>63959</v>
      </c>
      <c t="n" s="5" r="C74">
        <v>132537</v>
      </c>
      <c t="n" s="5" r="D74">
        <v>29815</v>
      </c>
      <c t="n" s="5" r="E74">
        <v>93445</v>
      </c>
    </row>
    <row spans="1:5" r="75">
      <c t="s" s="4" r="A75">
        <v>331</v>
      </c>
      <c t="n" s="5" r="B75">
        <v>0</v>
      </c>
      <c t="n" s="5" r="C75">
        <v>0</v>
      </c>
      <c t="n" s="5" r="D75">
        <v>0</v>
      </c>
      <c t="n" s="5" r="E75">
        <v>0</v>
      </c>
    </row>
    <row spans="1:5" r="76">
      <c t="s" s="4" r="A76">
        <v>332</v>
      </c>
      <c t="n" s="5" r="B76">
        <v>0</v>
      </c>
      <c t="n" s="5" r="C76">
        <v>0</v>
      </c>
      <c t="n" s="5" r="D76">
        <v>0</v>
      </c>
      <c t="n" s="5" r="E76">
        <v>0</v>
      </c>
    </row>
    <row spans="1:5" r="77">
      <c t="s" s="4" r="A77">
        <v>333</v>
      </c>
      <c t="n" s="5" r="B77">
        <v>0</v>
      </c>
      <c t="n" s="5" r="C77">
        <v>65102</v>
      </c>
      <c t="n" s="5" r="D77">
        <v>33892</v>
      </c>
      <c t="n" s="5" r="E77">
        <v>105388</v>
      </c>
    </row>
    <row spans="1:5" r="78">
      <c t="s" s="4" r="A78">
        <v>334</v>
      </c>
      <c t="n" s="5" r="B78">
        <v>-3156</v>
      </c>
      <c t="n" s="5" r="C78">
        <v>-39312</v>
      </c>
      <c t="n" s="5" r="D78">
        <v>-3164</v>
      </c>
      <c t="n" s="5" r="E78">
        <v>-40805</v>
      </c>
    </row>
    <row spans="1:5" r="79">
      <c t="s" s="4" r="A79">
        <v>335</v>
      </c>
      <c t="n" s="5" r="B79">
        <v>0</v>
      </c>
      <c t="n" s="5" r="C79">
        <v>0</v>
      </c>
      <c t="n" s="5" r="D79">
        <v>0</v>
      </c>
      <c t="n" s="5" r="E79">
        <v>0</v>
      </c>
    </row>
    <row spans="1:5" r="80">
      <c t="s" s="4" r="A80">
        <v>336</v>
      </c>
      <c t="n" s="5" r="B80">
        <v>464</v>
      </c>
      <c t="n" s="5" r="C80">
        <v>4604</v>
      </c>
      <c t="n" s="5" r="D80">
        <v>724</v>
      </c>
      <c t="n" s="5" r="E80">
        <v>4903</v>
      </c>
    </row>
    <row spans="1:5" r="81">
      <c t="s" s="4" r="A81">
        <v>281</v>
      </c>
      <c t="n" s="5" r="B81">
        <v>61267</v>
      </c>
      <c t="n" s="5" r="C81">
        <v>162931</v>
      </c>
      <c t="n" s="5" r="D81">
        <v>61267</v>
      </c>
      <c t="n" s="5" r="E81">
        <v>162931</v>
      </c>
    </row>
    <row spans="1:5" r="82">
      <c t="s" s="4" r="A82">
        <v>300</v>
      </c>
    </row>
    <row spans="1:5" r="83">
      <c t="s" s="3" r="A83">
        <v>329</v>
      </c>
    </row>
    <row spans="1:5" r="84">
      <c t="s" s="4" r="A84">
        <v>330</v>
      </c>
      <c t="n" s="5" r="B84">
        <v>698</v>
      </c>
      <c t="n" s="5" r="C84">
        <v>849</v>
      </c>
      <c t="n" s="5" r="D84">
        <v>656</v>
      </c>
      <c t="n" s="5" r="E84">
        <v>817</v>
      </c>
    </row>
    <row spans="1:5" r="85">
      <c t="s" s="4" r="A85">
        <v>331</v>
      </c>
      <c t="n" s="5" r="B85">
        <v>0</v>
      </c>
      <c t="n" s="5" r="C85">
        <v>0</v>
      </c>
      <c t="n" s="5" r="D85">
        <v>0</v>
      </c>
      <c t="n" s="5" r="E85">
        <v>0</v>
      </c>
    </row>
    <row spans="1:5" r="86">
      <c t="s" s="4" r="A86">
        <v>332</v>
      </c>
      <c t="n" s="5" r="B86">
        <v>0</v>
      </c>
      <c t="n" s="5" r="C86">
        <v>0</v>
      </c>
      <c t="n" s="5" r="D86">
        <v>0</v>
      </c>
      <c t="n" s="5" r="E86">
        <v>0</v>
      </c>
    </row>
    <row spans="1:5" r="87">
      <c t="s" s="4" r="A87">
        <v>333</v>
      </c>
      <c t="n" s="5" r="B87">
        <v>0</v>
      </c>
      <c t="n" s="5" r="C87">
        <v>18</v>
      </c>
      <c t="n" s="5" r="D87">
        <v>146</v>
      </c>
      <c t="n" s="5" r="E87">
        <v>18</v>
      </c>
    </row>
    <row spans="1:5" r="88">
      <c t="s" s="4" r="A88">
        <v>334</v>
      </c>
      <c t="n" s="5" r="B88">
        <v>-522</v>
      </c>
      <c t="n" s="5" r="C88">
        <v>0</v>
      </c>
      <c t="n" s="5" r="D88">
        <v>-521</v>
      </c>
      <c t="n" s="5" r="E88">
        <v>0</v>
      </c>
    </row>
    <row spans="1:5" r="89">
      <c t="s" s="4" r="A89">
        <v>335</v>
      </c>
      <c t="n" s="5" r="B89">
        <v>0</v>
      </c>
      <c t="n" s="5" r="C89">
        <v>0</v>
      </c>
      <c t="n" s="5" r="D89">
        <v>0</v>
      </c>
      <c t="n" s="5" r="E89">
        <v>0</v>
      </c>
    </row>
    <row spans="1:5" r="90">
      <c t="s" s="4" r="A90">
        <v>336</v>
      </c>
      <c t="n" s="5" r="B90">
        <v>-162</v>
      </c>
      <c t="n" s="5" r="C90">
        <v>-41</v>
      </c>
      <c t="n" s="5" r="D90">
        <v>-267</v>
      </c>
      <c t="n" s="5" r="E90">
        <v>-9</v>
      </c>
    </row>
    <row spans="1:5" r="91">
      <c t="s" s="4" r="A91">
        <v>281</v>
      </c>
      <c t="n" s="5" r="B91">
        <v>14</v>
      </c>
      <c t="n" s="5" r="C91">
        <v>826</v>
      </c>
      <c t="n" s="5" r="D91">
        <v>14</v>
      </c>
      <c t="n" s="5" r="E91">
        <v>826</v>
      </c>
    </row>
    <row spans="1:5" r="92">
      <c t="s" s="4" r="A92">
        <v>302</v>
      </c>
    </row>
    <row spans="1:5" r="93">
      <c t="s" s="3" r="A93">
        <v>329</v>
      </c>
    </row>
    <row spans="1:5" r="94">
      <c t="s" s="4" r="A94">
        <v>330</v>
      </c>
      <c t="n" s="5" r="B94">
        <v>22545</v>
      </c>
      <c t="n" s="5" r="C94">
        <v>25508</v>
      </c>
      <c t="n" s="5" r="D94">
        <v>21368</v>
      </c>
      <c t="n" s="5" r="E94">
        <v>34627</v>
      </c>
    </row>
    <row spans="1:5" r="95">
      <c t="s" s="4" r="A95">
        <v>331</v>
      </c>
      <c t="n" s="5" r="B95">
        <v>0</v>
      </c>
      <c t="n" s="5" r="C95">
        <v>0</v>
      </c>
      <c t="n" s="5" r="D95">
        <v>0</v>
      </c>
      <c t="n" s="5" r="E95">
        <v>0</v>
      </c>
    </row>
    <row spans="1:5" r="96">
      <c t="s" s="4" r="A96">
        <v>332</v>
      </c>
      <c t="n" s="5" r="B96">
        <v>0</v>
      </c>
      <c t="n" s="5" r="C96">
        <v>0</v>
      </c>
      <c t="n" s="5" r="D96">
        <v>0</v>
      </c>
      <c t="n" s="5" r="E96">
        <v>0</v>
      </c>
    </row>
    <row spans="1:5" r="97">
      <c t="s" s="4" r="A97">
        <v>333</v>
      </c>
      <c t="n" s="5" r="B97">
        <v>1532</v>
      </c>
      <c t="n" s="5" r="C97">
        <v>595</v>
      </c>
      <c t="n" s="5" r="D97">
        <v>3822</v>
      </c>
      <c t="n" s="5" r="E97">
        <v>595</v>
      </c>
    </row>
    <row spans="1:5" r="98">
      <c t="s" s="4" r="A98">
        <v>334</v>
      </c>
      <c t="n" s="5" r="B98">
        <v>-995</v>
      </c>
      <c t="n" s="5" r="C98">
        <v>-1567</v>
      </c>
      <c t="n" s="5" r="D98">
        <v>-1969</v>
      </c>
      <c t="n" s="5" r="E98">
        <v>-9774</v>
      </c>
    </row>
    <row spans="1:5" r="99">
      <c t="s" s="4" r="A99">
        <v>335</v>
      </c>
      <c t="n" s="5" r="B99">
        <v>0</v>
      </c>
      <c t="n" s="5" r="C99">
        <v>0</v>
      </c>
      <c t="n" s="5" r="D99">
        <v>0</v>
      </c>
      <c t="n" s="5" r="E99">
        <v>0</v>
      </c>
    </row>
    <row spans="1:5" r="100">
      <c t="s" s="4" r="A100">
        <v>336</v>
      </c>
      <c t="n" s="5" r="B100">
        <v>177</v>
      </c>
      <c t="n" s="5" r="C100">
        <v>-1144</v>
      </c>
      <c t="n" s="5" r="D100">
        <v>38</v>
      </c>
      <c t="n" s="5" r="E100">
        <v>-2056</v>
      </c>
    </row>
    <row spans="1:5" r="101">
      <c t="s" s="4" r="A101">
        <v>281</v>
      </c>
      <c t="n" s="5" r="B101">
        <v>23259</v>
      </c>
      <c t="n" s="5" r="C101">
        <v>23392</v>
      </c>
      <c t="n" s="5" r="D101">
        <v>23259</v>
      </c>
      <c t="n" s="5" r="E101">
        <v>23392</v>
      </c>
    </row>
    <row spans="1:5" r="102">
      <c t="s" s="4" r="A102">
        <v>303</v>
      </c>
    </row>
    <row spans="1:5" r="103">
      <c t="s" s="3" r="A103">
        <v>329</v>
      </c>
    </row>
    <row spans="1:5" r="104">
      <c t="s" s="4" r="A104">
        <v>330</v>
      </c>
      <c t="n" s="5" r="B104">
        <v>2996</v>
      </c>
      <c t="n" s="5" r="C104">
        <v>9826</v>
      </c>
      <c t="n" s="5" r="D104">
        <v>3287</v>
      </c>
      <c t="n" s="5" r="E104">
        <v>20530</v>
      </c>
    </row>
    <row spans="1:5" r="105">
      <c t="s" s="4" r="A105">
        <v>331</v>
      </c>
      <c t="n" s="5" r="B105">
        <v>0</v>
      </c>
      <c t="n" s="5" r="C105">
        <v>0</v>
      </c>
      <c t="n" s="5" r="D105">
        <v>0</v>
      </c>
      <c t="n" s="5" r="E105">
        <v>0</v>
      </c>
    </row>
    <row spans="1:5" r="106">
      <c t="s" s="4" r="A106">
        <v>332</v>
      </c>
      <c t="n" s="5" r="B106">
        <v>0</v>
      </c>
      <c t="n" s="5" r="C106">
        <v>0</v>
      </c>
      <c t="n" s="5" r="D106">
        <v>0</v>
      </c>
      <c t="n" s="5" r="E106">
        <v>0</v>
      </c>
    </row>
    <row spans="1:5" r="107">
      <c t="s" s="4" r="A107">
        <v>333</v>
      </c>
      <c t="n" s="5" r="B107">
        <v>0</v>
      </c>
      <c t="n" s="5" r="C107">
        <v>0</v>
      </c>
      <c t="n" s="5" r="D107">
        <v>0</v>
      </c>
      <c t="n" s="5" r="E107">
        <v>0</v>
      </c>
    </row>
    <row spans="1:5" r="108">
      <c t="s" s="4" r="A108">
        <v>334</v>
      </c>
      <c t="n" s="5" r="B108">
        <v>-2602</v>
      </c>
      <c t="n" s="5" r="C108">
        <v>0</v>
      </c>
      <c t="n" s="5" r="D108">
        <v>-2904</v>
      </c>
      <c t="n" s="5" r="E108">
        <v>-13321</v>
      </c>
    </row>
    <row spans="1:5" r="109">
      <c t="s" s="4" r="A109">
        <v>335</v>
      </c>
      <c t="n" s="5" r="B109">
        <v>0</v>
      </c>
      <c t="n" s="5" r="C109">
        <v>0</v>
      </c>
      <c t="n" s="5" r="D109">
        <v>0</v>
      </c>
      <c t="n" s="5" r="E109">
        <v>0</v>
      </c>
    </row>
    <row spans="1:5" r="110">
      <c t="s" s="4" r="A110">
        <v>336</v>
      </c>
      <c t="n" s="5" r="B110">
        <v>285</v>
      </c>
      <c t="n" s="5" r="C110">
        <v>57</v>
      </c>
      <c t="n" s="5" r="D110">
        <v>296</v>
      </c>
      <c t="n" s="5" r="E110">
        <v>2674</v>
      </c>
    </row>
    <row spans="1:5" r="111">
      <c t="s" s="4" r="A111">
        <v>281</v>
      </c>
      <c t="n" s="5" r="B111">
        <v>679</v>
      </c>
      <c t="n" s="5" r="C111">
        <v>9883</v>
      </c>
      <c t="n" s="5" r="D111">
        <v>679</v>
      </c>
      <c t="n" s="5" r="E111">
        <v>9883</v>
      </c>
    </row>
    <row spans="1:5" r="112">
      <c t="s" s="4" r="A112">
        <v>337</v>
      </c>
    </row>
    <row spans="1:5" r="113">
      <c t="s" s="3" r="A113">
        <v>329</v>
      </c>
    </row>
    <row spans="1:5" r="114">
      <c t="s" s="4" r="A114">
        <v>330</v>
      </c>
      <c t="n" s="5" r="B114">
        <v>2120</v>
      </c>
      <c t="n" s="5" r="C114">
        <v>4189</v>
      </c>
      <c t="n" s="5" r="D114">
        <v>2144</v>
      </c>
      <c t="n" s="5" r="E114">
        <v>2492</v>
      </c>
    </row>
    <row spans="1:5" r="115">
      <c t="s" s="4" r="A115">
        <v>331</v>
      </c>
      <c t="n" s="5" r="B115">
        <v>0</v>
      </c>
      <c t="n" s="5" r="C115">
        <v>0</v>
      </c>
      <c t="n" s="5" r="D115">
        <v>0</v>
      </c>
      <c t="n" s="5" r="E115">
        <v>69</v>
      </c>
    </row>
    <row spans="1:5" r="116">
      <c t="s" s="4" r="A116">
        <v>332</v>
      </c>
      <c t="n" s="5" r="B116">
        <v>0</v>
      </c>
      <c t="n" s="5" r="C116">
        <v>0</v>
      </c>
      <c t="n" s="5" r="D116">
        <v>0</v>
      </c>
      <c t="n" s="5" r="E116">
        <v>0</v>
      </c>
    </row>
    <row spans="1:5" r="117">
      <c t="s" s="4" r="A117">
        <v>333</v>
      </c>
      <c t="n" s="5" r="B117">
        <v>0</v>
      </c>
      <c t="n" s="5" r="C117">
        <v>298</v>
      </c>
      <c t="n" s="5" r="D117">
        <v>0</v>
      </c>
      <c t="n" s="5" r="E117">
        <v>1753</v>
      </c>
    </row>
    <row spans="1:5" r="118">
      <c t="s" s="4" r="A118">
        <v>334</v>
      </c>
      <c t="n" s="5" r="B118">
        <v>-234</v>
      </c>
      <c t="n" s="5" r="C118">
        <v>-2527</v>
      </c>
      <c t="n" s="5" r="D118">
        <v>-234</v>
      </c>
      <c t="n" s="5" r="E118">
        <v>-3093</v>
      </c>
    </row>
    <row spans="1:5" r="119">
      <c t="s" s="4" r="A119">
        <v>335</v>
      </c>
      <c t="n" s="5" r="B119">
        <v>-209</v>
      </c>
      <c t="n" s="5" r="C119">
        <v>1988</v>
      </c>
      <c t="n" s="5" r="D119">
        <v>-371</v>
      </c>
      <c t="n" s="5" r="E119">
        <v>2421</v>
      </c>
    </row>
    <row spans="1:5" r="120">
      <c t="s" s="4" r="A120">
        <v>336</v>
      </c>
      <c t="n" s="5" r="B120">
        <v>328</v>
      </c>
      <c t="n" s="5" r="C120">
        <v>-76</v>
      </c>
      <c t="n" s="5" r="D120">
        <v>466</v>
      </c>
      <c t="n" s="5" r="E120">
        <v>230</v>
      </c>
    </row>
    <row spans="1:5" r="121">
      <c t="s" s="4" r="A121">
        <v>281</v>
      </c>
      <c t="n" s="7" r="B121">
        <v>2005</v>
      </c>
      <c t="n" s="7" r="C121">
        <v>3872</v>
      </c>
      <c t="n" s="7" r="D121">
        <v>2005</v>
      </c>
      <c t="n" s="7" r="E121">
        <v>38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8</v>
      </c>
      <c t="s" s="2" r="B1">
        <v>67</v>
      </c>
      <c t="s" s="2" r="D1">
        <v>1</v>
      </c>
    </row>
    <row spans="1:5" r="2">
      <c t="s" s="2" r="B2">
        <v>2</v>
      </c>
      <c t="s" s="2" r="C2">
        <v>68</v>
      </c>
      <c t="s" s="2" r="D2">
        <v>2</v>
      </c>
      <c t="s" s="2" r="E2">
        <v>68</v>
      </c>
    </row>
    <row spans="1:5" r="3">
      <c t="s" s="3" r="A3">
        <v>339</v>
      </c>
    </row>
    <row spans="1:5" r="4">
      <c t="s" s="4" r="A4">
        <v>340</v>
      </c>
      <c t="n" s="7" r="B4">
        <v>-58</v>
      </c>
      <c t="n" s="7" r="C4">
        <v>30768</v>
      </c>
      <c t="n" s="7" r="D4">
        <v>827</v>
      </c>
      <c t="n" s="7" r="E4">
        <v>68619</v>
      </c>
    </row>
    <row spans="1:5" r="5">
      <c t="s" s="4" r="A5">
        <v>293</v>
      </c>
    </row>
    <row spans="1:5" r="6">
      <c t="s" s="3" r="A6">
        <v>339</v>
      </c>
    </row>
    <row spans="1:5" r="7">
      <c t="s" s="4" r="A7">
        <v>340</v>
      </c>
      <c t="n" s="5" r="B7">
        <v>-3835</v>
      </c>
      <c t="n" s="5" r="C7">
        <v>2300</v>
      </c>
      <c t="n" s="5" r="D7">
        <v>11453</v>
      </c>
      <c t="n" s="5" r="E7">
        <v>4148</v>
      </c>
    </row>
    <row spans="1:5" r="8">
      <c t="s" s="4" r="A8">
        <v>294</v>
      </c>
    </row>
    <row spans="1:5" r="9">
      <c t="s" s="3" r="A9">
        <v>339</v>
      </c>
    </row>
    <row spans="1:5" r="10">
      <c t="s" s="4" r="A10">
        <v>340</v>
      </c>
      <c t="n" s="5" r="B10">
        <v>22612</v>
      </c>
      <c t="n" s="5" r="C10">
        <v>6560</v>
      </c>
      <c t="n" s="5" r="D10">
        <v>31067</v>
      </c>
      <c t="n" s="5" r="E10">
        <v>23443</v>
      </c>
    </row>
    <row spans="1:5" r="11">
      <c t="s" s="4" r="A11">
        <v>295</v>
      </c>
    </row>
    <row spans="1:5" r="12">
      <c t="s" s="3" r="A12">
        <v>339</v>
      </c>
    </row>
    <row spans="1:5" r="13">
      <c t="s" s="4" r="A13">
        <v>340</v>
      </c>
      <c t="n" s="5" r="B13">
        <v>-12297</v>
      </c>
      <c t="n" s="5" r="C13">
        <v>902</v>
      </c>
      <c t="n" s="5" r="D13">
        <v>-33702</v>
      </c>
      <c t="n" s="5" r="E13">
        <v>4636</v>
      </c>
    </row>
    <row spans="1:5" r="14">
      <c t="s" s="4" r="A14">
        <v>296</v>
      </c>
    </row>
    <row spans="1:5" r="15">
      <c t="s" s="3" r="A15">
        <v>339</v>
      </c>
    </row>
    <row spans="1:5" r="16">
      <c t="s" s="4" r="A16">
        <v>340</v>
      </c>
      <c t="n" s="5" r="B16">
        <v>-6166</v>
      </c>
      <c t="n" s="5" r="C16">
        <v>13275</v>
      </c>
      <c t="n" s="5" r="D16">
        <v>-6796</v>
      </c>
      <c t="n" s="5" r="E16">
        <v>23225</v>
      </c>
    </row>
    <row spans="1:5" r="17">
      <c t="s" s="4" r="A17">
        <v>297</v>
      </c>
    </row>
    <row spans="1:5" r="18">
      <c t="s" s="3" r="A18">
        <v>339</v>
      </c>
    </row>
    <row spans="1:5" r="19">
      <c t="s" s="4" r="A19">
        <v>340</v>
      </c>
      <c t="n" s="5" r="B19">
        <v>-1125</v>
      </c>
      <c t="n" s="5" r="C19">
        <v>-2422</v>
      </c>
      <c t="n" s="5" r="D19">
        <v>-1028</v>
      </c>
      <c t="n" s="5" r="E19">
        <v>4624</v>
      </c>
    </row>
    <row spans="1:5" r="20">
      <c t="s" s="4" r="A20">
        <v>298</v>
      </c>
    </row>
    <row spans="1:5" r="21">
      <c t="s" s="3" r="A21">
        <v>339</v>
      </c>
    </row>
    <row spans="1:5" r="22">
      <c t="s" s="4" r="A22">
        <v>340</v>
      </c>
      <c t="n" s="5" r="B22">
        <v>183</v>
      </c>
      <c t="n" s="5" r="C22">
        <v>9938</v>
      </c>
      <c t="n" s="5" r="D22">
        <v>-811</v>
      </c>
      <c t="n" s="5" r="E22">
        <v>8548</v>
      </c>
    </row>
    <row spans="1:5" r="23">
      <c t="s" s="4" r="A23">
        <v>299</v>
      </c>
    </row>
    <row spans="1:5" r="24">
      <c t="s" s="3" r="A24">
        <v>339</v>
      </c>
    </row>
    <row spans="1:5" r="25">
      <c t="s" s="4" r="A25">
        <v>340</v>
      </c>
      <c t="n" s="5" r="B25">
        <v>657</v>
      </c>
      <c t="n" s="5" r="C25">
        <v>1614</v>
      </c>
      <c t="n" s="5" r="D25">
        <v>907</v>
      </c>
      <c t="n" s="5" r="E25">
        <v>1840</v>
      </c>
    </row>
    <row spans="1:5" r="26">
      <c t="s" s="4" r="A26">
        <v>300</v>
      </c>
    </row>
    <row spans="1:5" r="27">
      <c t="s" s="3" r="A27">
        <v>339</v>
      </c>
    </row>
    <row spans="1:5" r="28">
      <c t="s" s="4" r="A28">
        <v>340</v>
      </c>
      <c t="n" s="5" r="B28">
        <v>-155</v>
      </c>
      <c t="n" s="5" r="C28">
        <v>-36</v>
      </c>
      <c t="n" s="5" r="D28">
        <v>-239</v>
      </c>
      <c t="n" s="5" r="E28">
        <v>-9</v>
      </c>
    </row>
    <row spans="1:5" r="29">
      <c t="s" s="4" r="A29">
        <v>302</v>
      </c>
    </row>
    <row spans="1:5" r="30">
      <c t="s" s="3" r="A30">
        <v>339</v>
      </c>
    </row>
    <row spans="1:5" r="31">
      <c t="s" s="4" r="A31">
        <v>340</v>
      </c>
      <c t="n" s="5" r="B31">
        <v>249</v>
      </c>
      <c t="n" s="5" r="C31">
        <v>-1198</v>
      </c>
      <c t="n" s="5" r="D31">
        <v>194</v>
      </c>
      <c t="n" s="5" r="E31">
        <v>-2288</v>
      </c>
    </row>
    <row spans="1:5" r="32">
      <c t="s" s="4" r="A32">
        <v>303</v>
      </c>
    </row>
    <row spans="1:5" r="33">
      <c t="s" s="3" r="A33">
        <v>339</v>
      </c>
    </row>
    <row spans="1:5" r="34">
      <c t="s" s="4" r="A34">
        <v>340</v>
      </c>
      <c t="n" s="5" r="B34">
        <v>-290</v>
      </c>
      <c t="n" s="5" r="C34">
        <v>32</v>
      </c>
      <c t="n" s="5" r="D34">
        <v>-303</v>
      </c>
      <c t="n" s="5" r="E34">
        <v>-3</v>
      </c>
    </row>
    <row spans="1:5" r="35">
      <c t="s" s="4" r="A35">
        <v>337</v>
      </c>
    </row>
    <row spans="1:5" r="36">
      <c t="s" s="3" r="A36">
        <v>339</v>
      </c>
    </row>
    <row spans="1:5" r="37">
      <c t="s" s="4" r="A37">
        <v>340</v>
      </c>
      <c t="n" s="7" r="B37">
        <v>109</v>
      </c>
      <c t="n" s="7" r="C37">
        <v>-197</v>
      </c>
      <c t="n" s="7" r="D37">
        <v>85</v>
      </c>
      <c t="n" s="7" r="E37">
        <v>4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1</v>
      </c>
      <c t="s" s="2" r="B1">
        <v>67</v>
      </c>
      <c t="s" s="2" r="D1">
        <v>1</v>
      </c>
    </row>
    <row spans="1:5" r="2">
      <c t="s" s="2" r="B2">
        <v>2</v>
      </c>
      <c t="s" s="2" r="C2">
        <v>68</v>
      </c>
      <c t="s" s="2" r="D2">
        <v>2</v>
      </c>
      <c t="s" s="2" r="E2">
        <v>68</v>
      </c>
    </row>
    <row spans="1:5" r="3">
      <c t="s" s="3" r="A3">
        <v>342</v>
      </c>
    </row>
    <row spans="1:5" r="4">
      <c t="s" s="4" r="A4">
        <v>330</v>
      </c>
      <c t="n" s="7" r="B4">
        <v>5767296</v>
      </c>
      <c t="n" s="7" r="C4">
        <v>2772455</v>
      </c>
      <c t="n" s="7" r="D4">
        <v>5227411</v>
      </c>
      <c t="n" s="7" r="E4">
        <v>2763977</v>
      </c>
    </row>
    <row spans="1:5" r="5">
      <c t="s" s="4" r="A5">
        <v>343</v>
      </c>
      <c t="n" s="5" r="B5">
        <v>558313</v>
      </c>
      <c t="n" s="5" r="C5">
        <v>1426194</v>
      </c>
      <c t="n" s="5" r="D5">
        <v>1062177</v>
      </c>
      <c t="n" s="5" r="E5">
        <v>1426194</v>
      </c>
    </row>
    <row spans="1:5" r="6">
      <c t="s" s="4" r="A6">
        <v>344</v>
      </c>
      <c t="n" s="5" r="B6">
        <v>2472</v>
      </c>
      <c t="n" s="5" r="C6">
        <v>-5543</v>
      </c>
      <c t="n" s="5" r="D6">
        <v>38493</v>
      </c>
      <c t="n" s="5" r="E6">
        <v>2935</v>
      </c>
    </row>
    <row spans="1:5" r="7">
      <c t="s" s="4" r="A7">
        <v>281</v>
      </c>
      <c t="n" s="5" r="B7">
        <v>6328081</v>
      </c>
      <c t="n" s="5" r="C7">
        <v>4193106</v>
      </c>
      <c t="n" s="5" r="D7">
        <v>6328081</v>
      </c>
      <c t="n" s="5" r="E7">
        <v>4193106</v>
      </c>
    </row>
    <row spans="1:5" r="8">
      <c t="s" s="4" r="A8">
        <v>345</v>
      </c>
    </row>
    <row spans="1:5" r="9">
      <c t="s" s="3" r="A9">
        <v>342</v>
      </c>
    </row>
    <row spans="1:5" r="10">
      <c t="s" s="4" r="A10">
        <v>330</v>
      </c>
      <c t="n" s="5" r="B10">
        <v>5298366</v>
      </c>
      <c t="n" s="5" r="C10">
        <v>2515873</v>
      </c>
      <c t="n" s="5" r="D10">
        <v>4784134</v>
      </c>
      <c t="n" s="5" r="E10">
        <v>2508338</v>
      </c>
    </row>
    <row spans="1:5" r="11">
      <c t="s" s="4" r="A11">
        <v>343</v>
      </c>
      <c t="n" s="5" r="B11">
        <v>511166</v>
      </c>
      <c t="n" s="5" r="C11">
        <v>1306180</v>
      </c>
      <c t="n" s="5" r="D11">
        <v>975543</v>
      </c>
      <c t="n" s="5" r="E11">
        <v>1306180</v>
      </c>
    </row>
    <row spans="1:5" r="12">
      <c t="s" s="4" r="A12">
        <v>344</v>
      </c>
      <c t="n" s="5" r="B12">
        <v>18126</v>
      </c>
      <c t="n" s="5" r="C12">
        <v>-3850</v>
      </c>
      <c t="n" s="5" r="D12">
        <v>67981</v>
      </c>
      <c t="n" s="5" r="E12">
        <v>3685</v>
      </c>
    </row>
    <row spans="1:5" r="13">
      <c t="s" s="4" r="A13">
        <v>281</v>
      </c>
      <c t="n" s="5" r="B13">
        <v>5827658</v>
      </c>
      <c t="n" s="5" r="C13">
        <v>3818203</v>
      </c>
      <c t="n" s="5" r="D13">
        <v>5827658</v>
      </c>
      <c t="n" s="5" r="E13">
        <v>3818203</v>
      </c>
    </row>
    <row spans="1:5" r="14">
      <c t="s" s="4" r="A14">
        <v>346</v>
      </c>
    </row>
    <row spans="1:5" r="15">
      <c t="s" s="3" r="A15">
        <v>342</v>
      </c>
    </row>
    <row spans="1:5" r="16">
      <c t="s" s="4" r="A16">
        <v>330</v>
      </c>
      <c t="n" s="5" r="B16">
        <v>468930</v>
      </c>
      <c t="n" s="5" r="C16">
        <v>256582</v>
      </c>
      <c t="n" s="5" r="D16">
        <v>443277</v>
      </c>
      <c t="n" s="5" r="E16">
        <v>255639</v>
      </c>
    </row>
    <row spans="1:5" r="17">
      <c t="s" s="4" r="A17">
        <v>343</v>
      </c>
      <c t="n" s="5" r="B17">
        <v>47147</v>
      </c>
      <c t="n" s="5" r="C17">
        <v>120014</v>
      </c>
      <c t="n" s="5" r="D17">
        <v>86634</v>
      </c>
      <c t="n" s="5" r="E17">
        <v>120014</v>
      </c>
    </row>
    <row spans="1:5" r="18">
      <c t="s" s="4" r="A18">
        <v>344</v>
      </c>
      <c t="n" s="5" r="B18">
        <v>-15654</v>
      </c>
      <c t="n" s="5" r="C18">
        <v>-1693</v>
      </c>
      <c t="n" s="5" r="D18">
        <v>-29488</v>
      </c>
      <c t="n" s="5" r="E18">
        <v>-750</v>
      </c>
    </row>
    <row spans="1:5" r="19">
      <c t="s" s="4" r="A19">
        <v>281</v>
      </c>
      <c t="n" s="7" r="B19">
        <v>500423</v>
      </c>
      <c t="n" s="7" r="C19">
        <v>374903</v>
      </c>
      <c t="n" s="7" r="D19">
        <v>500423</v>
      </c>
      <c t="n" s="7" r="E19">
        <v>3749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34"/>
    <col customWidth="1" max="3" min="3" width="34"/>
  </cols>
  <sheetData>
    <row spans="1:3" r="1">
      <c t="s" s="1" r="A1">
        <v>347</v>
      </c>
      <c t="s" s="2" r="B1">
        <v>1</v>
      </c>
      <c t="s" s="2" r="C1">
        <v>348</v>
      </c>
    </row>
    <row spans="1:3" r="2">
      <c t="s" s="2" r="B2">
        <v>349</v>
      </c>
      <c t="s" s="2" r="C2">
        <v>350</v>
      </c>
    </row>
    <row spans="1:3" r="3">
      <c t="s" s="3" r="A3">
        <v>351</v>
      </c>
    </row>
    <row spans="1:3" r="4">
      <c t="s" s="4" r="A4">
        <v>44</v>
      </c>
      <c t="n" s="7" r="B4">
        <v>6328081</v>
      </c>
      <c t="n" s="7" r="C4">
        <v>5227411</v>
      </c>
    </row>
    <row spans="1:3" r="5">
      <c t="s" s="4" r="A5">
        <v>352</v>
      </c>
    </row>
    <row spans="1:3" r="6">
      <c t="s" s="3" r="A6">
        <v>351</v>
      </c>
    </row>
    <row spans="1:3" r="7">
      <c t="s" s="4" r="A7">
        <v>353</v>
      </c>
      <c t="s" s="4" r="B7">
        <v>354</v>
      </c>
      <c t="s" s="4" r="C7">
        <v>354</v>
      </c>
    </row>
    <row spans="1:3" r="8">
      <c t="s" s="4" r="A8">
        <v>355</v>
      </c>
    </row>
    <row spans="1:3" r="9">
      <c t="s" s="3" r="A9">
        <v>351</v>
      </c>
    </row>
    <row spans="1:3" r="10">
      <c t="s" s="4" r="A10">
        <v>353</v>
      </c>
      <c t="s" s="4" r="B10">
        <v>356</v>
      </c>
      <c t="s" s="4" r="C10">
        <v>357</v>
      </c>
    </row>
    <row spans="1:3" r="11">
      <c t="s" s="4" r="A11">
        <v>358</v>
      </c>
    </row>
    <row spans="1:3" r="12">
      <c t="s" s="3" r="A12">
        <v>351</v>
      </c>
    </row>
    <row spans="1:3" r="13">
      <c t="s" s="4" r="A13">
        <v>353</v>
      </c>
      <c t="s" s="4" r="B13">
        <v>359</v>
      </c>
      <c t="s" s="4" r="C13">
        <v>359</v>
      </c>
    </row>
    <row spans="1:3" r="14">
      <c t="s" s="4" r="A14">
        <v>360</v>
      </c>
    </row>
    <row spans="1:3" r="15">
      <c t="s" s="3" r="A15">
        <v>351</v>
      </c>
    </row>
    <row spans="1:3" r="16">
      <c t="s" s="4" r="A16">
        <v>361</v>
      </c>
      <c t="n" s="11" r="B16">
        <v>6.2</v>
      </c>
      <c t="n" s="11" r="C16">
        <v>6.4</v>
      </c>
    </row>
    <row spans="1:3" r="17">
      <c t="s" s="4" r="A17">
        <v>362</v>
      </c>
    </row>
    <row spans="1:3" r="18">
      <c t="s" s="3" r="A18">
        <v>351</v>
      </c>
    </row>
    <row spans="1:3" r="19">
      <c t="s" s="4" r="A19">
        <v>363</v>
      </c>
      <c t="s" s="4" r="B19">
        <v>364</v>
      </c>
      <c t="s" s="4" r="C19">
        <v>365</v>
      </c>
    </row>
    <row spans="1:3" r="20">
      <c t="s" s="4" r="A20">
        <v>366</v>
      </c>
      <c t="s" s="4" r="B20">
        <v>367</v>
      </c>
      <c t="s" s="4" r="C20">
        <v>367</v>
      </c>
    </row>
    <row spans="1:3" r="21">
      <c t="s" s="4" r="A21">
        <v>368</v>
      </c>
      <c t="s" s="4" r="B21">
        <v>369</v>
      </c>
      <c t="s" s="4" r="C21">
        <v>364</v>
      </c>
    </row>
    <row spans="1:3" r="22">
      <c t="s" s="4" r="A22">
        <v>370</v>
      </c>
      <c t="n" s="12" r="B22">
        <v>51.9</v>
      </c>
      <c t="n" s="12" r="C22">
        <v>55.22</v>
      </c>
    </row>
    <row spans="1:3" r="23">
      <c t="s" s="4" r="A23">
        <v>371</v>
      </c>
      <c t="s" s="4" r="B23">
        <v>372</v>
      </c>
      <c t="s" s="4" r="C23">
        <v>373</v>
      </c>
    </row>
    <row spans="1:3" r="24">
      <c t="s" s="4" r="A24">
        <v>374</v>
      </c>
    </row>
    <row spans="1:3" r="25">
      <c t="s" s="3" r="A25">
        <v>351</v>
      </c>
    </row>
    <row spans="1:3" r="26">
      <c t="s" s="4" r="A26">
        <v>363</v>
      </c>
      <c t="s" s="4" r="B26">
        <v>375</v>
      </c>
      <c t="s" s="4" r="C26">
        <v>375</v>
      </c>
    </row>
    <row spans="1:3" r="27">
      <c t="s" s="4" r="A27">
        <v>366</v>
      </c>
      <c t="s" s="4" r="B27">
        <v>376</v>
      </c>
      <c t="s" s="4" r="C27">
        <v>377</v>
      </c>
    </row>
    <row spans="1:3" r="28">
      <c t="s" s="4" r="A28">
        <v>368</v>
      </c>
      <c t="s" s="4" r="B28">
        <v>378</v>
      </c>
      <c t="s" s="4" r="C28">
        <v>378</v>
      </c>
    </row>
    <row spans="1:3" r="29">
      <c t="s" s="4" r="A29">
        <v>370</v>
      </c>
      <c t="n" s="5" r="B29">
        <v>187</v>
      </c>
      <c t="n" s="5" r="C29">
        <v>400</v>
      </c>
    </row>
    <row spans="1:3" r="30">
      <c t="s" s="4" r="A30">
        <v>371</v>
      </c>
      <c t="s" s="4" r="B30">
        <v>379</v>
      </c>
      <c t="s" s="4" r="C30">
        <v>380</v>
      </c>
    </row>
    <row spans="1:3" r="31">
      <c t="s" s="4" r="A31">
        <v>381</v>
      </c>
    </row>
    <row spans="1:3" r="32">
      <c t="s" s="3" r="A32">
        <v>351</v>
      </c>
    </row>
    <row spans="1:3" r="33">
      <c t="s" s="4" r="A33">
        <v>363</v>
      </c>
      <c t="s" s="4" r="B33">
        <v>382</v>
      </c>
      <c t="s" s="4" r="C33">
        <v>383</v>
      </c>
    </row>
    <row spans="1:3" r="34">
      <c t="s" s="4" r="A34">
        <v>366</v>
      </c>
      <c t="s" s="4" r="B34">
        <v>373</v>
      </c>
      <c t="s" s="4" r="C34">
        <v>373</v>
      </c>
    </row>
    <row spans="1:3" r="35">
      <c t="s" s="4" r="A35">
        <v>368</v>
      </c>
      <c t="s" s="4" r="B35">
        <v>384</v>
      </c>
      <c t="s" s="4" r="C35">
        <v>385</v>
      </c>
    </row>
    <row spans="1:3" r="36">
      <c t="s" s="4" r="A36">
        <v>370</v>
      </c>
      <c t="n" s="12" r="B36">
        <v>155.47</v>
      </c>
      <c t="n" s="12" r="C36">
        <v>151.33</v>
      </c>
    </row>
    <row spans="1:3" r="37">
      <c t="s" s="4" r="A37">
        <v>371</v>
      </c>
      <c t="s" s="4" r="B37">
        <v>365</v>
      </c>
      <c t="s" s="4" r="C37">
        <v>378</v>
      </c>
    </row>
    <row spans="1:3" r="38">
      <c t="s" s="4" r="A38">
        <v>386</v>
      </c>
    </row>
    <row spans="1:3" r="39">
      <c t="s" s="3" r="A39">
        <v>351</v>
      </c>
    </row>
    <row spans="1:3" r="40">
      <c t="s" s="4" r="A40">
        <v>363</v>
      </c>
      <c t="s" s="4" r="B40">
        <v>382</v>
      </c>
      <c t="s" s="4" r="C40">
        <v>383</v>
      </c>
    </row>
    <row spans="1:3" r="41">
      <c t="s" s="4" r="A41">
        <v>387</v>
      </c>
      <c t="s" s="4" r="B41">
        <v>388</v>
      </c>
      <c t="s" s="4" r="C41">
        <v>388</v>
      </c>
    </row>
    <row spans="1:3" r="42">
      <c t="s" s="4" r="A42">
        <v>389</v>
      </c>
    </row>
    <row spans="1:3" r="43">
      <c t="s" s="3" r="A43">
        <v>351</v>
      </c>
    </row>
    <row spans="1:3" r="44">
      <c t="s" s="4" r="A44">
        <v>363</v>
      </c>
      <c t="s" s="4" r="B44">
        <v>357</v>
      </c>
      <c t="s" s="4" r="C44">
        <v>357</v>
      </c>
    </row>
    <row spans="1:3" r="45">
      <c t="s" s="4" r="A45">
        <v>390</v>
      </c>
    </row>
    <row spans="1:3" r="46">
      <c t="s" s="3" r="A46">
        <v>351</v>
      </c>
    </row>
    <row spans="1:3" r="47">
      <c t="s" s="4" r="A47">
        <v>391</v>
      </c>
      <c t="s" s="4" r="B47">
        <v>392</v>
      </c>
    </row>
    <row spans="1:3" r="48">
      <c t="s" s="4" r="A48">
        <v>393</v>
      </c>
    </row>
    <row spans="1:3" r="49">
      <c t="s" s="3" r="A49">
        <v>351</v>
      </c>
    </row>
    <row spans="1:3" r="50">
      <c t="s" s="4" r="A50">
        <v>394</v>
      </c>
      <c t="n" s="5" r="B50">
        <v>1750</v>
      </c>
      <c t="n" s="5" r="C50">
        <v>1750</v>
      </c>
    </row>
    <row spans="1:3" r="51">
      <c t="s" s="4" r="A51">
        <v>395</v>
      </c>
    </row>
    <row spans="1:3" r="52">
      <c t="s" s="3" r="A52">
        <v>351</v>
      </c>
    </row>
    <row spans="1:3" r="53">
      <c t="s" s="4" r="A53">
        <v>363</v>
      </c>
      <c t="s" s="4" r="B53">
        <v>365</v>
      </c>
      <c t="s" s="4" r="C53">
        <v>365</v>
      </c>
    </row>
    <row spans="1:3" r="54">
      <c t="s" s="4" r="A54">
        <v>396</v>
      </c>
      <c t="n" s="11" r="B54">
        <v>4.3</v>
      </c>
      <c t="n" s="5" r="C54">
        <v>5</v>
      </c>
    </row>
    <row spans="1:3" r="55">
      <c t="s" s="4" r="A55">
        <v>397</v>
      </c>
      <c t="n" s="5" r="B55">
        <v>6750</v>
      </c>
      <c t="n" s="5" r="C55">
        <v>6500</v>
      </c>
    </row>
    <row spans="1:3" r="56">
      <c t="s" s="4" r="A56">
        <v>398</v>
      </c>
    </row>
    <row spans="1:3" r="57">
      <c t="s" s="3" r="A57">
        <v>351</v>
      </c>
    </row>
    <row spans="1:3" r="58">
      <c t="s" s="4" r="A58">
        <v>363</v>
      </c>
      <c t="s" s="4" r="B58">
        <v>399</v>
      </c>
      <c t="s" s="4" r="C58">
        <v>399</v>
      </c>
    </row>
    <row spans="1:3" r="59">
      <c t="s" s="4" r="A59">
        <v>396</v>
      </c>
      <c t="n" s="5" r="B59">
        <v>6</v>
      </c>
      <c t="n" s="11" r="C59">
        <v>6.3</v>
      </c>
    </row>
    <row spans="1:3" r="60">
      <c t="s" s="4" r="A60">
        <v>397</v>
      </c>
      <c t="n" s="5" r="B60">
        <v>9167</v>
      </c>
      <c t="n" s="5" r="C60">
        <v>10000</v>
      </c>
    </row>
    <row spans="1:3" r="61">
      <c t="s" s="4" r="A61">
        <v>400</v>
      </c>
    </row>
    <row spans="1:3" r="62">
      <c t="s" s="3" r="A62">
        <v>351</v>
      </c>
    </row>
    <row spans="1:3" r="63">
      <c t="s" s="4" r="A63">
        <v>363</v>
      </c>
      <c t="s" s="4" r="B63">
        <v>382</v>
      </c>
      <c t="s" s="4" r="C63">
        <v>401</v>
      </c>
    </row>
    <row spans="1:3" r="64">
      <c t="s" s="4" r="A64">
        <v>396</v>
      </c>
      <c t="n" s="11" r="B64">
        <v>5.1</v>
      </c>
      <c t="n" s="11" r="C64">
        <v>5.6</v>
      </c>
    </row>
    <row spans="1:3" r="65">
      <c t="s" s="4" r="A65">
        <v>397</v>
      </c>
      <c t="n" s="5" r="B65">
        <v>7704</v>
      </c>
      <c t="n" s="5" r="C65">
        <v>8252</v>
      </c>
    </row>
    <row spans="1:3" r="66">
      <c t="s" s="4" r="A66">
        <v>402</v>
      </c>
    </row>
    <row spans="1:3" r="67">
      <c t="s" s="3" r="A67">
        <v>351</v>
      </c>
    </row>
    <row spans="1:3" r="68">
      <c t="s" s="4" r="A68">
        <v>363</v>
      </c>
      <c t="s" s="4" r="B68">
        <v>357</v>
      </c>
      <c t="s" s="4" r="C68">
        <v>357</v>
      </c>
    </row>
    <row spans="1:3" r="69">
      <c t="s" s="4" r="A69">
        <v>394</v>
      </c>
      <c t="n" s="5" r="B69">
        <v>437</v>
      </c>
      <c t="n" s="5" r="C69">
        <v>425</v>
      </c>
    </row>
    <row spans="1:3" r="70">
      <c t="s" s="4" r="A70">
        <v>403</v>
      </c>
    </row>
    <row spans="1:3" r="71">
      <c t="s" s="3" r="A71">
        <v>351</v>
      </c>
    </row>
    <row spans="1:3" r="72">
      <c t="s" s="4" r="A72">
        <v>353</v>
      </c>
      <c t="s" s="4" r="B72">
        <v>365</v>
      </c>
      <c t="s" s="4" r="C72">
        <v>378</v>
      </c>
    </row>
    <row spans="1:3" r="73">
      <c t="s" s="4" r="A73">
        <v>404</v>
      </c>
    </row>
    <row spans="1:3" r="74">
      <c t="s" s="3" r="A74">
        <v>351</v>
      </c>
    </row>
    <row spans="1:3" r="75">
      <c t="s" s="4" r="A75">
        <v>353</v>
      </c>
      <c t="s" s="4" r="B75">
        <v>401</v>
      </c>
      <c t="s" s="4" r="C75">
        <v>401</v>
      </c>
    </row>
    <row spans="1:3" r="76">
      <c t="s" s="4" r="A76">
        <v>405</v>
      </c>
    </row>
    <row spans="1:3" r="77">
      <c t="s" s="3" r="A77">
        <v>351</v>
      </c>
    </row>
    <row spans="1:3" r="78">
      <c t="s" s="4" r="A78">
        <v>353</v>
      </c>
      <c t="s" s="4" r="B78">
        <v>359</v>
      </c>
      <c t="s" s="4" r="C78">
        <v>406</v>
      </c>
    </row>
    <row spans="1:3" r="79">
      <c t="s" s="4" r="A79">
        <v>407</v>
      </c>
    </row>
    <row spans="1:3" r="80">
      <c t="s" s="3" r="A80">
        <v>351</v>
      </c>
    </row>
    <row spans="1:3" r="81">
      <c t="s" s="4" r="A81">
        <v>363</v>
      </c>
      <c t="s" s="4" r="B81">
        <v>357</v>
      </c>
    </row>
    <row spans="1:3" r="82">
      <c t="s" s="4" r="A82">
        <v>408</v>
      </c>
    </row>
    <row spans="1:3" r="83">
      <c t="s" s="3" r="A83">
        <v>351</v>
      </c>
    </row>
    <row spans="1:3" r="84">
      <c t="s" s="4" r="A84">
        <v>353</v>
      </c>
      <c t="s" s="4" r="C84">
        <v>378</v>
      </c>
    </row>
    <row spans="1:3" r="85">
      <c t="s" s="4" r="A85">
        <v>409</v>
      </c>
    </row>
    <row spans="1:3" r="86">
      <c t="s" s="3" r="A86">
        <v>351</v>
      </c>
    </row>
    <row spans="1:3" r="87">
      <c t="s" s="4" r="A87">
        <v>363</v>
      </c>
      <c t="s" s="4" r="B87">
        <v>406</v>
      </c>
      <c t="s" s="4" r="C87">
        <v>359</v>
      </c>
    </row>
    <row spans="1:3" r="88">
      <c t="s" s="4" r="A88">
        <v>410</v>
      </c>
    </row>
    <row spans="1:3" r="89">
      <c t="s" s="3" r="A89">
        <v>351</v>
      </c>
    </row>
    <row spans="1:3" r="90">
      <c t="s" s="4" r="A90">
        <v>44</v>
      </c>
      <c t="n" s="7" r="B90">
        <v>5827658</v>
      </c>
      <c t="n" s="7" r="C90">
        <v>4784134</v>
      </c>
    </row>
    <row spans="1:3" r="91">
      <c t="s" s="4" r="A91">
        <v>411</v>
      </c>
    </row>
    <row spans="1:3" r="92">
      <c t="s" s="3" r="A92">
        <v>351</v>
      </c>
    </row>
    <row spans="1:3" r="93">
      <c t="s" s="4" r="A93">
        <v>44</v>
      </c>
      <c t="n" s="5" r="B93">
        <v>500423</v>
      </c>
      <c t="n" s="5" r="C93">
        <v>443277</v>
      </c>
    </row>
    <row spans="1:3" r="94">
      <c t="s" s="4" r="A94">
        <v>412</v>
      </c>
    </row>
    <row spans="1:3" r="95">
      <c t="s" s="3" r="A95">
        <v>351</v>
      </c>
    </row>
    <row spans="1:3" r="96">
      <c t="s" s="4" r="A96">
        <v>413</v>
      </c>
      <c t="n" s="5" r="B96">
        <v>1728479</v>
      </c>
      <c t="n" s="5" r="C96">
        <v>2165152</v>
      </c>
    </row>
    <row spans="1:3" r="97">
      <c t="s" s="4" r="A97">
        <v>414</v>
      </c>
    </row>
    <row spans="1:3" r="98">
      <c t="s" s="3" r="A98">
        <v>351</v>
      </c>
    </row>
    <row spans="1:3" r="99">
      <c t="s" s="4" r="A99">
        <v>413</v>
      </c>
      <c t="n" s="5" r="B99">
        <v>52614</v>
      </c>
      <c t="n" s="5" r="C99">
        <v>52107</v>
      </c>
    </row>
    <row spans="1:3" r="100">
      <c t="s" s="4" r="A100">
        <v>415</v>
      </c>
    </row>
    <row spans="1:3" r="101">
      <c t="s" s="3" r="A101">
        <v>351</v>
      </c>
    </row>
    <row spans="1:3" r="102">
      <c t="s" s="4" r="A102">
        <v>413</v>
      </c>
      <c t="n" s="5" r="B102">
        <v>21662</v>
      </c>
      <c t="n" s="5" r="C102">
        <v>6773</v>
      </c>
    </row>
    <row spans="1:3" r="103">
      <c t="s" s="4" r="A103">
        <v>416</v>
      </c>
    </row>
    <row spans="1:3" r="104">
      <c t="s" s="3" r="A104">
        <v>351</v>
      </c>
    </row>
    <row spans="1:3" r="105">
      <c t="s" s="4" r="A105">
        <v>413</v>
      </c>
      <c t="n" s="5" r="C105">
        <v>7020</v>
      </c>
    </row>
    <row spans="1:3" r="106">
      <c t="s" s="4" r="A106">
        <v>417</v>
      </c>
    </row>
    <row spans="1:3" r="107">
      <c t="s" s="3" r="A107">
        <v>351</v>
      </c>
    </row>
    <row spans="1:3" r="108">
      <c t="s" s="4" r="A108">
        <v>413</v>
      </c>
      <c t="n" s="5" r="B108">
        <v>737478</v>
      </c>
      <c t="n" s="5" r="C108">
        <v>638896</v>
      </c>
    </row>
    <row spans="1:3" r="109">
      <c t="s" s="4" r="A109">
        <v>418</v>
      </c>
    </row>
    <row spans="1:3" r="110">
      <c t="s" s="3" r="A110">
        <v>351</v>
      </c>
    </row>
    <row spans="1:3" r="111">
      <c t="s" s="4" r="A111">
        <v>413</v>
      </c>
      <c t="n" s="5" r="B111">
        <v>932257</v>
      </c>
      <c t="n" s="5" r="C111">
        <v>628913</v>
      </c>
    </row>
    <row spans="1:3" r="112">
      <c t="s" s="4" r="A112">
        <v>419</v>
      </c>
    </row>
    <row spans="1:3" r="113">
      <c t="s" s="3" r="A113">
        <v>351</v>
      </c>
    </row>
    <row spans="1:3" r="114">
      <c t="s" s="4" r="A114">
        <v>413</v>
      </c>
      <c t="n" s="5" r="B114">
        <v>409488</v>
      </c>
      <c t="n" s="5" r="C114">
        <v>456815</v>
      </c>
    </row>
    <row spans="1:3" r="115">
      <c t="s" s="4" r="A115">
        <v>420</v>
      </c>
    </row>
    <row spans="1:3" r="116">
      <c t="s" s="3" r="A116">
        <v>351</v>
      </c>
    </row>
    <row spans="1:3" r="117">
      <c t="s" s="4" r="A117">
        <v>413</v>
      </c>
      <c t="n" s="5" r="B117">
        <v>4843</v>
      </c>
      <c t="n" s="5" r="C117">
        <v>6112</v>
      </c>
    </row>
    <row spans="1:3" r="118">
      <c t="s" s="4" r="A118">
        <v>421</v>
      </c>
    </row>
    <row spans="1:3" r="119">
      <c t="s" s="3" r="A119">
        <v>351</v>
      </c>
    </row>
    <row spans="1:3" r="120">
      <c t="s" s="4" r="A120">
        <v>413</v>
      </c>
      <c t="n" s="5" r="B120">
        <v>119162</v>
      </c>
      <c t="n" s="5" r="C120">
        <v>173746</v>
      </c>
    </row>
    <row spans="1:3" r="121">
      <c t="s" s="4" r="A121">
        <v>422</v>
      </c>
    </row>
    <row spans="1:3" r="122">
      <c t="s" s="3" r="A122">
        <v>351</v>
      </c>
    </row>
    <row spans="1:3" r="123">
      <c t="s" s="4" r="A123">
        <v>413</v>
      </c>
      <c t="n" s="5" r="C123">
        <v>2</v>
      </c>
    </row>
    <row spans="1:3" r="124">
      <c t="s" s="4" r="A124">
        <v>423</v>
      </c>
    </row>
    <row spans="1:3" r="125">
      <c t="s" s="3" r="A125">
        <v>351</v>
      </c>
    </row>
    <row spans="1:3" r="126">
      <c t="s" s="4" r="A126">
        <v>413</v>
      </c>
      <c t="n" s="5" r="B126">
        <v>3756</v>
      </c>
      <c t="n" s="5" r="C126">
        <v>4632</v>
      </c>
    </row>
    <row spans="1:3" r="127">
      <c t="s" s="4" r="A127">
        <v>424</v>
      </c>
    </row>
    <row spans="1:3" r="128">
      <c t="s" s="3" r="A128">
        <v>351</v>
      </c>
    </row>
    <row spans="1:3" r="129">
      <c t="s" s="4" r="A129">
        <v>413</v>
      </c>
      <c t="n" s="5" r="B129">
        <v>3016</v>
      </c>
    </row>
    <row spans="1:3" r="130">
      <c t="s" s="4" r="A130">
        <v>425</v>
      </c>
    </row>
    <row spans="1:3" r="131">
      <c t="s" s="3" r="A131">
        <v>351</v>
      </c>
    </row>
    <row spans="1:3" r="132">
      <c t="s" s="4" r="A132">
        <v>413</v>
      </c>
      <c t="n" s="5" r="B132">
        <v>90508</v>
      </c>
      <c t="n" s="5" r="C132">
        <v>88873</v>
      </c>
    </row>
    <row spans="1:3" r="133">
      <c t="s" s="4" r="A133">
        <v>426</v>
      </c>
    </row>
    <row spans="1:3" r="134">
      <c t="s" s="3" r="A134">
        <v>351</v>
      </c>
    </row>
    <row spans="1:3" r="135">
      <c t="s" s="4" r="A135">
        <v>413</v>
      </c>
      <c t="n" s="5" r="B135">
        <v>48765</v>
      </c>
      <c t="n" s="5" r="C135">
        <v>40350</v>
      </c>
    </row>
    <row spans="1:3" r="136">
      <c t="s" s="4" r="A136">
        <v>427</v>
      </c>
    </row>
    <row spans="1:3" r="137">
      <c t="s" s="3" r="A137">
        <v>351</v>
      </c>
    </row>
    <row spans="1:3" r="138">
      <c t="s" s="4" r="A138">
        <v>413</v>
      </c>
      <c t="n" s="5" r="B138">
        <v>22329</v>
      </c>
      <c t="n" s="5" r="C138">
        <v>20925</v>
      </c>
    </row>
    <row spans="1:3" r="139">
      <c t="s" s="4" r="A139">
        <v>428</v>
      </c>
    </row>
    <row spans="1:3" r="140">
      <c t="s" s="3" r="A140">
        <v>351</v>
      </c>
    </row>
    <row spans="1:3" r="141">
      <c t="s" s="4" r="A141">
        <v>413</v>
      </c>
      <c t="n" s="5" r="B141">
        <v>50682</v>
      </c>
      <c t="n" s="5" r="C141">
        <v>29815</v>
      </c>
    </row>
    <row spans="1:3" r="142">
      <c t="s" s="4" r="A142">
        <v>429</v>
      </c>
    </row>
    <row spans="1:3" r="143">
      <c t="s" s="3" r="A143">
        <v>351</v>
      </c>
    </row>
    <row spans="1:3" r="144">
      <c t="s" s="4" r="A144">
        <v>413</v>
      </c>
      <c t="n" s="5" r="B144">
        <v>10585</v>
      </c>
    </row>
    <row spans="1:3" r="145">
      <c t="s" s="4" r="A145">
        <v>430</v>
      </c>
    </row>
    <row spans="1:3" r="146">
      <c t="s" s="3" r="A146">
        <v>351</v>
      </c>
    </row>
    <row spans="1:3" r="147">
      <c t="s" s="4" r="A147">
        <v>413</v>
      </c>
      <c t="n" s="5" r="C147">
        <v>403</v>
      </c>
    </row>
    <row spans="1:3" r="148">
      <c t="s" s="4" r="A148">
        <v>431</v>
      </c>
    </row>
    <row spans="1:3" r="149">
      <c t="s" s="3" r="A149">
        <v>351</v>
      </c>
    </row>
    <row spans="1:3" r="150">
      <c t="s" s="4" r="A150">
        <v>413</v>
      </c>
      <c t="n" s="5" r="B150">
        <v>14</v>
      </c>
      <c t="n" s="5" r="C150">
        <v>253</v>
      </c>
    </row>
    <row spans="1:3" r="151">
      <c t="s" s="4" r="A151">
        <v>432</v>
      </c>
    </row>
    <row spans="1:3" r="152">
      <c t="s" s="3" r="A152">
        <v>351</v>
      </c>
    </row>
    <row spans="1:3" r="153">
      <c t="s" s="4" r="A153">
        <v>413</v>
      </c>
      <c t="n" s="5" r="B153">
        <v>21487</v>
      </c>
      <c t="n" s="5" r="C153">
        <v>18775</v>
      </c>
    </row>
    <row spans="1:3" r="154">
      <c t="s" s="4" r="A154">
        <v>433</v>
      </c>
    </row>
    <row spans="1:3" r="155">
      <c t="s" s="3" r="A155">
        <v>351</v>
      </c>
    </row>
    <row spans="1:3" r="156">
      <c t="s" s="4" r="A156">
        <v>413</v>
      </c>
      <c t="n" s="5" r="B156">
        <v>1772</v>
      </c>
      <c t="n" s="5" r="C156">
        <v>2593</v>
      </c>
    </row>
    <row spans="1:3" r="157">
      <c t="s" s="4" r="A157">
        <v>434</v>
      </c>
    </row>
    <row spans="1:3" r="158">
      <c t="s" s="3" r="A158">
        <v>351</v>
      </c>
    </row>
    <row spans="1:3" r="159">
      <c t="s" s="4" r="A159">
        <v>413</v>
      </c>
      <c t="n" s="7" r="B159">
        <v>679</v>
      </c>
      <c t="n" s="7" r="C159">
        <v>3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spans="1:2" r="1">
      <c t="s" s="1" r="A1">
        <v>435</v>
      </c>
      <c t="s" s="2" r="B1">
        <v>102</v>
      </c>
    </row>
    <row spans="1:2" r="2">
      <c t="s" s="4" r="A2">
        <v>298</v>
      </c>
    </row>
    <row spans="1:2" r="3">
      <c t="s" s="3" r="A3">
        <v>436</v>
      </c>
    </row>
    <row spans="1:2" r="4">
      <c t="s" s="4" r="A4">
        <v>437</v>
      </c>
      <c t="n" s="10" r="B4">
        <v>43.7</v>
      </c>
    </row>
    <row spans="1:2" r="5">
      <c t="s" s="4" r="A5">
        <v>295</v>
      </c>
    </row>
    <row spans="1:2" r="6">
      <c t="s" s="3" r="A6">
        <v>436</v>
      </c>
    </row>
    <row spans="1:2" r="7">
      <c t="s" s="4" r="A7">
        <v>437</v>
      </c>
      <c t="n" s="10" r="B7">
        <v>52.4</v>
      </c>
    </row>
    <row spans="1:2" r="8">
      <c t="s" s="4" r="A8">
        <v>438</v>
      </c>
      <c t="s" s="4" r="B8">
        <v>439</v>
      </c>
    </row>
    <row spans="1:2" r="9">
      <c t="s" s="4" r="A9">
        <v>440</v>
      </c>
      <c t="s" s="4" r="B9">
        <v>392</v>
      </c>
    </row>
    <row spans="1:2" r="10">
      <c t="s" s="4" r="A10">
        <v>441</v>
      </c>
      <c t="s" s="4" r="B10">
        <v>3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27</v>
      </c>
    </row>
    <row spans="1:3" r="2">
      <c t="s" s="3" r="A2">
        <v>173</v>
      </c>
    </row>
    <row spans="1:3" r="3">
      <c t="s" s="4" r="A3">
        <v>443</v>
      </c>
      <c t="n" s="7" r="B3">
        <v>254405</v>
      </c>
      <c t="n" s="7" r="C3">
        <v>302266</v>
      </c>
    </row>
    <row spans="1:3" r="4">
      <c t="s" s="4" r="A4">
        <v>444</v>
      </c>
      <c t="n" s="5" r="B4">
        <v>0</v>
      </c>
      <c t="n" s="5" r="C4">
        <v>0</v>
      </c>
    </row>
    <row spans="1:3" r="5">
      <c t="s" s="4" r="A5">
        <v>445</v>
      </c>
      <c t="n" s="5" r="B5">
        <v>254405</v>
      </c>
      <c t="n" s="5" r="C5">
        <v>302266</v>
      </c>
    </row>
    <row spans="1:3" r="6">
      <c t="s" s="4" r="A6">
        <v>446</v>
      </c>
      <c t="n" s="5" r="B6">
        <v>254405</v>
      </c>
      <c t="n" s="5" r="C6">
        <v>302266</v>
      </c>
    </row>
    <row spans="1:3" r="7">
      <c t="s" s="4" r="A7">
        <v>447</v>
      </c>
      <c t="n" s="7" r="B7">
        <v>0</v>
      </c>
      <c t="n" s="7" r="C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s="1" r="A1">
        <v>448</v>
      </c>
      <c t="s" s="2" r="B1">
        <v>268</v>
      </c>
    </row>
    <row spans="1:2" r="2">
      <c t="s" s="3" r="A2">
        <v>449</v>
      </c>
    </row>
    <row spans="1:2" r="3">
      <c t="s" s="4" r="A3">
        <v>450</v>
      </c>
      <c t="n" s="7" r="B3">
        <v>254405</v>
      </c>
    </row>
    <row spans="1:2" r="4">
      <c t="s" s="4" r="A4">
        <v>451</v>
      </c>
    </row>
    <row spans="1:2" r="5">
      <c t="s" s="3" r="A5">
        <v>449</v>
      </c>
    </row>
    <row spans="1:2" r="6">
      <c t="s" s="4" r="A6">
        <v>450</v>
      </c>
      <c t="n" s="5" r="B6">
        <v>0</v>
      </c>
    </row>
    <row spans="1:2" r="7">
      <c t="s" s="4" r="A7">
        <v>452</v>
      </c>
    </row>
    <row spans="1:2" r="8">
      <c t="s" s="3" r="A8">
        <v>449</v>
      </c>
    </row>
    <row spans="1:2" r="9">
      <c t="s" s="4" r="A9">
        <v>450</v>
      </c>
      <c t="n" s="5" r="B9">
        <v>209971</v>
      </c>
    </row>
    <row spans="1:2" r="10">
      <c t="s" s="4" r="A10">
        <v>453</v>
      </c>
    </row>
    <row spans="1:2" r="11">
      <c t="s" s="3" r="A11">
        <v>449</v>
      </c>
    </row>
    <row spans="1:2" r="12">
      <c t="s" s="4" r="A12">
        <v>450</v>
      </c>
      <c t="n" s="5" r="B12">
        <v>10661</v>
      </c>
    </row>
    <row spans="1:2" r="13">
      <c t="s" s="4" r="A13">
        <v>454</v>
      </c>
    </row>
    <row spans="1:2" r="14">
      <c t="s" s="3" r="A14">
        <v>449</v>
      </c>
    </row>
    <row spans="1:2" r="15">
      <c t="s" s="4" r="A15">
        <v>450</v>
      </c>
      <c t="n" s="5" r="B15">
        <v>33773</v>
      </c>
    </row>
    <row spans="1:2" r="16">
      <c t="s" s="4" r="A16">
        <v>297</v>
      </c>
    </row>
    <row spans="1:2" r="17">
      <c t="s" s="3" r="A17">
        <v>449</v>
      </c>
    </row>
    <row spans="1:2" r="18">
      <c t="s" s="4" r="A18">
        <v>450</v>
      </c>
      <c t="n" s="5" r="B18">
        <v>46905</v>
      </c>
    </row>
    <row spans="1:2" r="19">
      <c t="s" s="4" r="A19">
        <v>455</v>
      </c>
    </row>
    <row spans="1:2" r="20">
      <c t="s" s="3" r="A20">
        <v>449</v>
      </c>
    </row>
    <row spans="1:2" r="21">
      <c t="s" s="4" r="A21">
        <v>450</v>
      </c>
      <c t="n" s="5" r="B21">
        <v>0</v>
      </c>
    </row>
    <row spans="1:2" r="22">
      <c t="s" s="4" r="A22">
        <v>456</v>
      </c>
    </row>
    <row spans="1:2" r="23">
      <c t="s" s="3" r="A23">
        <v>449</v>
      </c>
    </row>
    <row spans="1:2" r="24">
      <c t="s" s="4" r="A24">
        <v>450</v>
      </c>
      <c t="n" s="5" r="B24">
        <v>14120</v>
      </c>
    </row>
    <row spans="1:2" r="25">
      <c t="s" s="4" r="A25">
        <v>457</v>
      </c>
    </row>
    <row spans="1:2" r="26">
      <c t="s" s="3" r="A26">
        <v>449</v>
      </c>
    </row>
    <row spans="1:2" r="27">
      <c t="s" s="4" r="A27">
        <v>450</v>
      </c>
      <c t="n" s="5" r="B27">
        <v>0</v>
      </c>
    </row>
    <row spans="1:2" r="28">
      <c t="s" s="4" r="A28">
        <v>458</v>
      </c>
    </row>
    <row spans="1:2" r="29">
      <c t="s" s="3" r="A29">
        <v>449</v>
      </c>
    </row>
    <row spans="1:2" r="30">
      <c t="s" s="4" r="A30">
        <v>450</v>
      </c>
      <c t="n" s="5" r="B30">
        <v>32785</v>
      </c>
    </row>
    <row spans="1:2" r="31">
      <c t="s" s="4" r="A31">
        <v>296</v>
      </c>
    </row>
    <row spans="1:2" r="32">
      <c t="s" s="3" r="A32">
        <v>449</v>
      </c>
    </row>
    <row spans="1:2" r="33">
      <c t="s" s="4" r="A33">
        <v>450</v>
      </c>
      <c t="n" s="5" r="B33">
        <v>207500</v>
      </c>
    </row>
    <row spans="1:2" r="34">
      <c t="s" s="4" r="A34">
        <v>459</v>
      </c>
    </row>
    <row spans="1:2" r="35">
      <c t="s" s="3" r="A35">
        <v>449</v>
      </c>
    </row>
    <row spans="1:2" r="36">
      <c t="s" s="4" r="A36">
        <v>450</v>
      </c>
      <c t="n" s="5" r="B36">
        <v>0</v>
      </c>
    </row>
    <row spans="1:2" r="37">
      <c t="s" s="4" r="A37">
        <v>460</v>
      </c>
    </row>
    <row spans="1:2" r="38">
      <c t="s" s="3" r="A38">
        <v>449</v>
      </c>
    </row>
    <row spans="1:2" r="39">
      <c t="s" s="4" r="A39">
        <v>450</v>
      </c>
      <c t="n" s="5" r="B39">
        <v>195851</v>
      </c>
    </row>
    <row spans="1:2" r="40">
      <c t="s" s="4" r="A40">
        <v>461</v>
      </c>
    </row>
    <row spans="1:2" r="41">
      <c t="s" s="3" r="A41">
        <v>449</v>
      </c>
    </row>
    <row spans="1:2" r="42">
      <c t="s" s="4" r="A42">
        <v>450</v>
      </c>
      <c t="n" s="5" r="B42">
        <v>10661</v>
      </c>
    </row>
    <row spans="1:2" r="43">
      <c t="s" s="4" r="A43">
        <v>462</v>
      </c>
    </row>
    <row spans="1:2" r="44">
      <c t="s" s="3" r="A44">
        <v>449</v>
      </c>
    </row>
    <row spans="1:2" r="45">
      <c t="s" s="4" r="A45">
        <v>450</v>
      </c>
      <c t="n" s="7" r="B45">
        <v>9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27</v>
      </c>
    </row>
    <row spans="1:3" r="2">
      <c t="s" s="3" r="A2">
        <v>34</v>
      </c>
    </row>
    <row spans="1:3" r="3">
      <c t="s" s="4" r="A3">
        <v>35</v>
      </c>
      <c t="n" s="7" r="B3">
        <v>8792491</v>
      </c>
      <c t="n" s="7" r="C3">
        <v>7456134</v>
      </c>
    </row>
    <row spans="1:3" r="4">
      <c t="s" s="4" r="A4">
        <v>36</v>
      </c>
      <c t="n" s="5" r="B4">
        <v>174135</v>
      </c>
      <c t="n" s="5" r="C4">
        <v>103046</v>
      </c>
    </row>
    <row spans="1:3" r="5">
      <c t="s" s="4" r="A5">
        <v>37</v>
      </c>
      <c t="n" s="5" r="B5">
        <v>10246227</v>
      </c>
      <c t="n" s="5" r="C5">
        <v>9302886</v>
      </c>
    </row>
    <row spans="1:3" r="6">
      <c t="s" s="3" r="A6">
        <v>43</v>
      </c>
    </row>
    <row spans="1:3" r="7">
      <c t="s" s="4" r="A7">
        <v>44</v>
      </c>
      <c t="n" s="5" r="B7">
        <v>6328081</v>
      </c>
      <c t="n" s="5" r="C7">
        <v>5227411</v>
      </c>
    </row>
    <row spans="1:3" r="8">
      <c t="s" s="4" r="A8">
        <v>45</v>
      </c>
      <c t="n" s="5" r="B8">
        <v>254405</v>
      </c>
      <c t="n" s="5" r="C8">
        <v>302266</v>
      </c>
    </row>
    <row spans="1:3" r="9">
      <c t="s" s="4" r="A9">
        <v>46</v>
      </c>
      <c t="n" s="5" r="B9">
        <v>40550</v>
      </c>
      <c t="n" s="5" r="C9">
        <v>50333</v>
      </c>
    </row>
    <row spans="1:3" r="10">
      <c t="s" s="4" r="A10">
        <v>47</v>
      </c>
      <c t="n" s="5" r="B10">
        <v>7841180</v>
      </c>
      <c t="n" s="5" r="C10">
        <v>7065038</v>
      </c>
    </row>
    <row spans="1:3" r="11">
      <c t="s" s="4" r="A11">
        <v>464</v>
      </c>
    </row>
    <row spans="1:3" r="12">
      <c t="s" s="3" r="A12">
        <v>34</v>
      </c>
    </row>
    <row spans="1:3" r="13">
      <c t="s" s="4" r="A13">
        <v>35</v>
      </c>
      <c t="n" s="5" r="B13">
        <v>1345251</v>
      </c>
      <c t="n" s="5" r="C13">
        <v>944997</v>
      </c>
    </row>
    <row spans="1:3" r="14">
      <c t="s" s="4" r="A14">
        <v>36</v>
      </c>
      <c t="n" s="5" r="B14">
        <v>11626</v>
      </c>
      <c t="n" s="5" r="C14">
        <v>14041</v>
      </c>
    </row>
    <row spans="1:3" r="15">
      <c t="s" s="4" r="A15">
        <v>37</v>
      </c>
      <c t="n" s="5" r="B15">
        <v>1356877</v>
      </c>
      <c t="n" s="5" r="C15">
        <v>959038</v>
      </c>
    </row>
    <row spans="1:3" r="16">
      <c t="s" s="3" r="A16">
        <v>43</v>
      </c>
    </row>
    <row spans="1:3" r="17">
      <c t="s" s="4" r="A17">
        <v>44</v>
      </c>
      <c t="n" s="5" r="B17">
        <v>0</v>
      </c>
      <c t="n" s="5" r="C17">
        <v>0</v>
      </c>
    </row>
    <row spans="1:3" r="18">
      <c t="s" s="4" r="A18">
        <v>45</v>
      </c>
      <c t="n" s="5" r="B18">
        <v>5427</v>
      </c>
      <c t="n" s="5" r="C18">
        <v>7646</v>
      </c>
    </row>
    <row spans="1:3" r="19">
      <c t="s" s="4" r="A19">
        <v>46</v>
      </c>
      <c t="n" s="5" r="B19">
        <v>6412</v>
      </c>
      <c t="n" s="5" r="C19">
        <v>9146</v>
      </c>
    </row>
    <row spans="1:3" r="20">
      <c t="s" s="4" r="A20">
        <v>47</v>
      </c>
      <c t="n" s="5" r="B20">
        <v>11839</v>
      </c>
      <c t="n" s="5" r="C20">
        <v>16792</v>
      </c>
    </row>
    <row spans="1:3" r="21">
      <c t="s" s="4" r="A21">
        <v>465</v>
      </c>
    </row>
    <row spans="1:3" r="22">
      <c t="s" s="3" r="A22">
        <v>34</v>
      </c>
    </row>
    <row spans="1:3" r="23">
      <c t="s" s="4" r="A23">
        <v>35</v>
      </c>
      <c t="n" s="5" r="B23">
        <v>6180314</v>
      </c>
      <c t="n" s="5" r="C23">
        <v>5190994</v>
      </c>
    </row>
    <row spans="1:3" r="24">
      <c t="s" s="4" r="A24">
        <v>36</v>
      </c>
      <c t="n" s="5" r="B24">
        <v>138673</v>
      </c>
      <c t="n" s="5" r="C24">
        <v>45166</v>
      </c>
    </row>
    <row spans="1:3" r="25">
      <c t="s" s="4" r="A25">
        <v>37</v>
      </c>
      <c t="n" s="5" r="B25">
        <v>6318987</v>
      </c>
      <c t="n" s="5" r="C25">
        <v>5236160</v>
      </c>
    </row>
    <row spans="1:3" r="26">
      <c t="s" s="3" r="A26">
        <v>43</v>
      </c>
    </row>
    <row spans="1:3" r="27">
      <c t="s" s="4" r="A27">
        <v>44</v>
      </c>
      <c t="n" s="5" r="B27">
        <v>6328081</v>
      </c>
      <c t="n" s="5" r="C27">
        <v>5227411</v>
      </c>
    </row>
    <row spans="1:3" r="28">
      <c t="s" s="4" r="A28">
        <v>45</v>
      </c>
      <c t="n" s="5" r="B28">
        <v>0</v>
      </c>
      <c t="n" s="5" r="C28">
        <v>0</v>
      </c>
    </row>
    <row spans="1:3" r="29">
      <c t="s" s="4" r="A29">
        <v>46</v>
      </c>
      <c t="n" s="5" r="B29">
        <v>28708</v>
      </c>
      <c t="n" s="5" r="C29">
        <v>33813</v>
      </c>
    </row>
    <row spans="1:3" r="30">
      <c t="s" s="4" r="A30">
        <v>47</v>
      </c>
      <c t="n" s="7" r="B30">
        <v>6356789</v>
      </c>
      <c t="n" s="7" r="C30">
        <v>52612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27</v>
      </c>
    </row>
    <row spans="1:3" r="2">
      <c t="s" s="3" r="A2">
        <v>467</v>
      </c>
    </row>
    <row spans="1:3" r="3">
      <c t="s" s="4" r="A3">
        <v>468</v>
      </c>
      <c t="n" s="7" r="B3">
        <v>36500</v>
      </c>
      <c t="n" s="7" r="C3">
        <v>37100</v>
      </c>
    </row>
    <row spans="1:3" r="4">
      <c t="s" s="4" r="A4">
        <v>469</v>
      </c>
      <c t="n" s="10" r="B4">
        <v>28.8</v>
      </c>
      <c t="n" s="7" r="C4">
        <v>2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5"/>
    <col customWidth="1" max="5" min="5" width="16"/>
    <col customWidth="1" max="6" min="6" width="41"/>
    <col customWidth="1" max="7" min="7" width="20"/>
    <col customWidth="1" max="8" min="8" width="59"/>
    <col customWidth="1" max="9" min="9" width="62"/>
  </cols>
  <sheetData>
    <row spans="1:9" r="1">
      <c t="s" s="1" r="A1">
        <v>101</v>
      </c>
      <c t="s" s="2" r="B1">
        <v>102</v>
      </c>
      <c t="s" s="2" r="C1">
        <v>23</v>
      </c>
      <c t="s" s="2" r="D1">
        <v>25</v>
      </c>
      <c t="s" s="2" r="E1">
        <v>103</v>
      </c>
      <c t="s" s="2" r="F1">
        <v>104</v>
      </c>
      <c t="s" s="2" r="G1">
        <v>105</v>
      </c>
      <c t="s" s="2" r="H1">
        <v>106</v>
      </c>
      <c t="s" s="2" r="I1">
        <v>107</v>
      </c>
    </row>
    <row spans="1:9" r="2">
      <c t="s" s="4" r="A2">
        <v>108</v>
      </c>
      <c t="n" s="7" r="B2">
        <v>1692077</v>
      </c>
      <c t="n" s="7" r="E2">
        <v>3004881</v>
      </c>
      <c t="n" s="7" r="F2">
        <v>-31336</v>
      </c>
      <c t="n" s="7" r="G2">
        <v>-3264304</v>
      </c>
      <c t="n" s="7" r="H2">
        <v>-290759</v>
      </c>
      <c t="n" s="7" r="I2">
        <v>1982836</v>
      </c>
    </row>
    <row spans="1:9" r="3">
      <c t="s" s="4" r="A3">
        <v>109</v>
      </c>
      <c t="n" s="5" r="C3">
        <v>175946555</v>
      </c>
      <c t="n" s="5" r="D3">
        <v>301884116</v>
      </c>
    </row>
    <row spans="1:9" r="4">
      <c t="s" s="3" r="A4">
        <v>110</v>
      </c>
    </row>
    <row spans="1:9" r="5">
      <c t="s" s="4" r="A5">
        <v>111</v>
      </c>
      <c t="n" s="5" r="B5">
        <v>194042</v>
      </c>
      <c t="n" s="5" r="E5">
        <v>0</v>
      </c>
      <c t="n" s="5" r="F5">
        <v>0</v>
      </c>
      <c t="n" s="5" r="G5">
        <v>0</v>
      </c>
      <c t="n" s="5" r="H5">
        <v>0</v>
      </c>
      <c t="n" s="5" r="I5">
        <v>194042</v>
      </c>
    </row>
    <row spans="1:9" r="6">
      <c t="s" s="4" r="A6">
        <v>112</v>
      </c>
      <c t="n" s="5" r="B6">
        <v>-509771</v>
      </c>
      <c t="n" s="5" r="E6">
        <v>0</v>
      </c>
      <c t="n" s="5" r="F6">
        <v>0</v>
      </c>
      <c t="n" s="5" r="G6">
        <v>0</v>
      </c>
      <c t="n" s="5" r="H6">
        <v>0</v>
      </c>
      <c t="n" s="5" r="I6">
        <v>-509771</v>
      </c>
    </row>
    <row spans="1:9" r="7">
      <c t="s" s="4" r="A7">
        <v>113</v>
      </c>
      <c t="n" s="5" r="B7">
        <v>-121538</v>
      </c>
      <c t="n" s="5" r="E7">
        <v>0</v>
      </c>
      <c t="n" s="5" r="F7">
        <v>0</v>
      </c>
      <c t="n" s="5" r="G7">
        <v>-121538</v>
      </c>
      <c t="n" s="5" r="H7">
        <v>-121538</v>
      </c>
      <c t="n" s="5" r="I7">
        <v>0</v>
      </c>
    </row>
    <row spans="1:9" r="8">
      <c t="s" s="4" r="A8">
        <v>114</v>
      </c>
      <c t="n" s="5" r="B8">
        <v>0</v>
      </c>
      <c t="n" s="5" r="E8">
        <v>3299</v>
      </c>
      <c t="n" s="5" r="F8">
        <v>0</v>
      </c>
      <c t="n" s="5" r="G8">
        <v>-3299</v>
      </c>
      <c t="n" s="5" r="H8">
        <v>0</v>
      </c>
      <c t="n" s="5" r="I8">
        <v>0</v>
      </c>
    </row>
    <row spans="1:9" r="9">
      <c t="s" s="4" r="A9">
        <v>115</v>
      </c>
      <c t="n" s="5" r="B9">
        <v>49711</v>
      </c>
      <c t="n" s="5" r="E9">
        <v>18349</v>
      </c>
      <c t="n" s="5" r="F9">
        <v>0</v>
      </c>
      <c t="n" s="5" r="G9">
        <v>0</v>
      </c>
      <c t="n" s="5" r="H9">
        <v>18349</v>
      </c>
      <c t="n" s="5" r="I9">
        <v>31362</v>
      </c>
    </row>
    <row spans="1:9" r="10">
      <c t="s" s="4" r="A10">
        <v>116</v>
      </c>
      <c t="n" s="5" r="C10">
        <v>1249065</v>
      </c>
      <c t="n" s="5" r="D10">
        <v>-10110</v>
      </c>
    </row>
    <row spans="1:9" r="11">
      <c t="s" s="4" r="A11">
        <v>117</v>
      </c>
      <c t="n" s="5" r="B11">
        <v>0</v>
      </c>
      <c t="n" s="5" r="E11">
        <v>-10</v>
      </c>
      <c t="n" s="5" r="F11">
        <v>0</v>
      </c>
      <c t="n" s="5" r="G11">
        <v>0</v>
      </c>
      <c t="n" s="5" r="H11">
        <v>-10</v>
      </c>
      <c t="n" s="5" r="I11">
        <v>10</v>
      </c>
    </row>
    <row spans="1:9" r="12">
      <c t="s" s="4" r="A12">
        <v>118</v>
      </c>
      <c t="n" s="5" r="B12">
        <v>-13556</v>
      </c>
      <c t="n" s="5" r="E12">
        <v>0</v>
      </c>
      <c t="n" s="5" r="F12">
        <v>-13556</v>
      </c>
      <c t="n" s="5" r="G12">
        <v>0</v>
      </c>
      <c t="n" s="5" r="H12">
        <v>-13556</v>
      </c>
      <c t="n" s="5" r="I12">
        <v>0</v>
      </c>
    </row>
    <row spans="1:9" r="13">
      <c t="s" s="4" r="A13">
        <v>119</v>
      </c>
      <c t="n" s="5" r="B13">
        <v>0</v>
      </c>
      <c t="n" s="5" r="E13">
        <v>0</v>
      </c>
      <c t="n" s="5" r="F13">
        <v>958</v>
      </c>
      <c t="n" s="5" r="G13">
        <v>0</v>
      </c>
      <c t="n" s="5" r="H13">
        <v>958</v>
      </c>
      <c t="n" s="5" r="I13">
        <v>-958</v>
      </c>
    </row>
    <row spans="1:9" r="14">
      <c t="s" s="4" r="A14">
        <v>120</v>
      </c>
      <c t="n" s="5" r="B14">
        <v>8034</v>
      </c>
      <c t="n" s="5" r="E14">
        <v>2966</v>
      </c>
      <c t="n" s="5" r="F14">
        <v>0</v>
      </c>
      <c t="n" s="5" r="G14">
        <v>0</v>
      </c>
      <c t="n" s="5" r="H14">
        <v>2966</v>
      </c>
      <c t="n" s="5" r="I14">
        <v>5068</v>
      </c>
    </row>
    <row spans="1:9" r="15">
      <c t="s" s="4" r="A15">
        <v>121</v>
      </c>
      <c t="n" s="5" r="B15">
        <v>222006</v>
      </c>
      <c t="n" s="5" r="E15">
        <v>0</v>
      </c>
      <c t="n" s="5" r="F15">
        <v>0</v>
      </c>
      <c t="n" s="5" r="G15">
        <v>30631</v>
      </c>
      <c t="n" s="5" r="H15">
        <v>30631</v>
      </c>
      <c t="n" s="5" r="I15">
        <v>191375</v>
      </c>
    </row>
    <row spans="1:9" r="16">
      <c t="s" s="4" r="A16">
        <v>122</v>
      </c>
      <c t="n" s="7" r="B16">
        <v>1521005</v>
      </c>
      <c t="n" s="7" r="E16">
        <v>3029485</v>
      </c>
      <c t="n" s="7" r="F16">
        <v>-43934</v>
      </c>
      <c t="n" s="7" r="G16">
        <v>-3358510</v>
      </c>
      <c t="n" s="7" r="H16">
        <v>-372959</v>
      </c>
      <c t="n" s="7" r="I16">
        <v>1893964</v>
      </c>
    </row>
    <row spans="1:9" r="17">
      <c t="s" s="4" r="A17">
        <v>123</v>
      </c>
      <c t="n" s="5" r="C17">
        <v>177195620</v>
      </c>
      <c t="n" s="5" r="D17">
        <v>3018740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70</v>
      </c>
      <c t="s" s="2" r="C1">
        <v>2</v>
      </c>
      <c t="s" s="2" r="D1">
        <v>27</v>
      </c>
    </row>
    <row spans="1:4" r="2">
      <c t="s" s="3" r="A2">
        <v>471</v>
      </c>
    </row>
    <row spans="1:4" r="3">
      <c t="s" s="4" r="A3">
        <v>472</v>
      </c>
      <c t="n" s="7" r="C3">
        <v>85394</v>
      </c>
      <c t="n" s="7" r="D3">
        <v>22600</v>
      </c>
    </row>
    <row spans="1:4" r="4">
      <c t="s" s="4" r="A4">
        <v>473</v>
      </c>
      <c t="n" s="5" r="C4">
        <v>52565</v>
      </c>
      <c t="n" s="5" r="D4">
        <v>40084</v>
      </c>
    </row>
    <row spans="1:4" r="5">
      <c t="s" s="4" r="A5">
        <v>474</v>
      </c>
      <c t="n" s="5" r="C5">
        <v>29870</v>
      </c>
      <c t="n" s="5" r="D5">
        <v>27079</v>
      </c>
    </row>
    <row spans="1:4" r="6">
      <c t="s" s="4" r="A6">
        <v>475</v>
      </c>
      <c t="n" s="5" r="C6">
        <v>8270</v>
      </c>
      <c t="n" s="5" r="D6">
        <v>6533</v>
      </c>
    </row>
    <row spans="1:4" r="7">
      <c t="s" s="4" r="A7">
        <v>476</v>
      </c>
      <c t="n" s="5" r="C7">
        <v>-61515</v>
      </c>
      <c t="n" s="5" r="D7">
        <v>-56736</v>
      </c>
    </row>
    <row spans="1:4" r="8">
      <c t="s" s="4" r="A8">
        <v>477</v>
      </c>
      <c t="n" s="5" r="C8">
        <v>114584</v>
      </c>
      <c t="n" s="5" r="D8">
        <v>39560</v>
      </c>
    </row>
    <row spans="1:4" r="9">
      <c t="s" s="4" r="A9">
        <v>61</v>
      </c>
      <c t="n" s="5" r="C9">
        <v>36998</v>
      </c>
      <c t="n" s="5" r="D9">
        <v>36969</v>
      </c>
    </row>
    <row spans="1:4" r="10">
      <c t="s" s="4" r="A10">
        <v>478</v>
      </c>
      <c t="n" s="5" r="C10">
        <v>22691</v>
      </c>
      <c t="n" s="5" r="D10">
        <v>22691</v>
      </c>
    </row>
    <row spans="1:4" r="11">
      <c t="s" s="4" r="A11">
        <v>479</v>
      </c>
      <c t="n" s="5" r="C11">
        <v>12812</v>
      </c>
      <c t="n" s="5" r="D11">
        <v>20435</v>
      </c>
    </row>
    <row spans="1:4" r="12">
      <c t="s" s="4" r="A12">
        <v>480</v>
      </c>
      <c t="n" s="5" r="C12">
        <v>12658</v>
      </c>
      <c t="n" s="5" r="D12">
        <v>25867</v>
      </c>
    </row>
    <row spans="1:4" r="13">
      <c t="s" s="4" r="A13">
        <v>481</v>
      </c>
      <c t="n" s="5" r="C13">
        <v>0</v>
      </c>
      <c t="n" s="5" r="D13">
        <v>52662</v>
      </c>
    </row>
    <row spans="1:4" r="14">
      <c t="s" s="4" r="A14">
        <v>275</v>
      </c>
      <c t="s" s="4" r="B14">
        <v>482</v>
      </c>
      <c t="n" s="5" r="C14">
        <v>13503</v>
      </c>
      <c t="n" s="5" r="D14">
        <v>14244</v>
      </c>
    </row>
    <row spans="1:4" r="15">
      <c t="s" s="4" r="A15">
        <v>483</v>
      </c>
      <c t="n" s="5" r="C15">
        <v>213246</v>
      </c>
      <c t="n" s="5" r="D15">
        <v>212428</v>
      </c>
    </row>
    <row spans="1:4" r="16">
      <c t="s" s="3" r="A16">
        <v>484</v>
      </c>
    </row>
    <row spans="1:4" r="17">
      <c t="s" s="4" r="A17">
        <v>485</v>
      </c>
      <c t="n" s="7" r="C17">
        <v>4100</v>
      </c>
      <c t="n" s="7" r="D17">
        <v>3600</v>
      </c>
    </row>
    <row spans="1:4" r="18">
      <c t="n" r="A18"/>
    </row>
    <row spans="1:4" r="19">
      <c t="s" s="4" r="A19">
        <v>482</v>
      </c>
      <c t="s" s="4" r="B19">
        <v>486</v>
      </c>
    </row>
  </sheetData>
  <mergeCells count="3">
    <mergeCell ref="A1:B1"/>
    <mergeCell ref="A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v>
      </c>
      <c t="s" s="2" r="C1">
        <v>27</v>
      </c>
    </row>
    <row spans="1:3" r="2">
      <c t="s" s="3" r="A2">
        <v>182</v>
      </c>
    </row>
    <row spans="1:3" r="3">
      <c t="s" s="4" r="A3">
        <v>488</v>
      </c>
      <c t="n" s="7" r="B3">
        <v>56916</v>
      </c>
      <c t="n" s="7" r="C3">
        <v>63983</v>
      </c>
    </row>
    <row spans="1:3" r="4">
      <c t="s" s="4" r="A4">
        <v>489</v>
      </c>
      <c t="n" s="5" r="B4">
        <v>18763</v>
      </c>
      <c t="n" s="5" r="C4">
        <v>18219</v>
      </c>
    </row>
    <row spans="1:3" r="5">
      <c t="s" s="4" r="A5">
        <v>275</v>
      </c>
      <c t="n" s="5" r="B5">
        <v>11914</v>
      </c>
      <c t="n" s="5" r="C5">
        <v>13545</v>
      </c>
    </row>
    <row spans="1:3" r="6">
      <c t="s" s="4" r="A6">
        <v>490</v>
      </c>
      <c t="n" s="7" r="B6">
        <v>87593</v>
      </c>
      <c t="n" s="7" r="C6">
        <v>957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 customWidth="1" max="5" min="5" width="14"/>
    <col customWidth="1" max="6" min="6" width="14"/>
    <col customWidth="1" max="7" min="7" width="14"/>
  </cols>
  <sheetData>
    <row spans="1:7" r="1">
      <c t="s" s="1" r="A1">
        <v>491</v>
      </c>
      <c t="s" s="2" r="B1">
        <v>1</v>
      </c>
      <c t="s" s="2" r="C1">
        <v>348</v>
      </c>
    </row>
    <row spans="1:7" r="2">
      <c t="s" s="2" r="B2">
        <v>2</v>
      </c>
      <c t="s" s="2" r="C2">
        <v>27</v>
      </c>
      <c t="s" s="2" r="D2">
        <v>492</v>
      </c>
      <c t="s" s="2" r="E2">
        <v>68</v>
      </c>
      <c t="s" s="2" r="F2">
        <v>493</v>
      </c>
      <c t="s" s="2" r="G2">
        <v>494</v>
      </c>
    </row>
    <row spans="1:7" r="3">
      <c t="s" s="3" r="A3">
        <v>495</v>
      </c>
    </row>
    <row spans="1:7" r="4">
      <c t="s" s="4" r="A4">
        <v>496</v>
      </c>
      <c t="n" s="7" r="B4">
        <v>6479908</v>
      </c>
      <c t="n" s="7" r="C4">
        <v>5403758</v>
      </c>
    </row>
    <row spans="1:7" r="5">
      <c t="s" s="4" r="A5">
        <v>413</v>
      </c>
      <c t="n" s="5" r="B5">
        <v>6328081</v>
      </c>
      <c t="n" s="5" r="C5">
        <v>5227411</v>
      </c>
      <c t="n" s="7" r="D5">
        <v>5767296</v>
      </c>
      <c t="n" s="7" r="E5">
        <v>4193106</v>
      </c>
      <c t="n" s="7" r="F5">
        <v>2772455</v>
      </c>
      <c t="n" s="7" r="G5">
        <v>2763977</v>
      </c>
    </row>
    <row spans="1:7" r="6">
      <c t="s" s="4" r="A6">
        <v>345</v>
      </c>
    </row>
    <row spans="1:7" r="7">
      <c t="s" s="3" r="A7">
        <v>495</v>
      </c>
    </row>
    <row spans="1:7" r="8">
      <c t="s" s="4" r="A8">
        <v>496</v>
      </c>
      <c t="n" s="5" r="B8">
        <v>5879750</v>
      </c>
      <c t="n" s="5" r="C8">
        <v>4892750</v>
      </c>
    </row>
    <row spans="1:7" r="9">
      <c t="s" s="4" r="A9">
        <v>413</v>
      </c>
      <c t="n" s="7" r="B9">
        <v>5827658</v>
      </c>
      <c t="n" s="7" r="C9">
        <v>4784134</v>
      </c>
      <c t="n" s="5" r="D9">
        <v>5298366</v>
      </c>
      <c t="n" s="5" r="E9">
        <v>3818203</v>
      </c>
      <c t="n" s="5" r="F9">
        <v>2515873</v>
      </c>
      <c t="n" s="5" r="G9">
        <v>2508338</v>
      </c>
    </row>
    <row spans="1:7" r="10">
      <c t="s" s="4" r="A10">
        <v>497</v>
      </c>
      <c t="s" s="4" r="B10">
        <v>498</v>
      </c>
      <c t="s" s="4" r="C10">
        <v>499</v>
      </c>
    </row>
    <row spans="1:7" r="11">
      <c t="s" s="4" r="A11">
        <v>500</v>
      </c>
      <c t="s" s="4" r="B11">
        <v>501</v>
      </c>
      <c t="s" s="4" r="C11">
        <v>502</v>
      </c>
    </row>
    <row spans="1:7" r="12">
      <c t="s" s="4" r="A12">
        <v>346</v>
      </c>
    </row>
    <row spans="1:7" r="13">
      <c t="s" s="3" r="A13">
        <v>495</v>
      </c>
    </row>
    <row spans="1:7" r="14">
      <c t="s" s="4" r="A14">
        <v>496</v>
      </c>
      <c t="n" s="7" r="B14">
        <v>600158</v>
      </c>
      <c t="n" s="7" r="C14">
        <v>511008</v>
      </c>
    </row>
    <row spans="1:7" r="15">
      <c t="s" s="4" r="A15">
        <v>413</v>
      </c>
      <c t="n" s="7" r="B15">
        <v>500423</v>
      </c>
      <c t="n" s="7" r="C15">
        <v>443277</v>
      </c>
      <c t="n" s="7" r="D15">
        <v>468930</v>
      </c>
      <c t="n" s="7" r="E15">
        <v>374903</v>
      </c>
      <c t="n" s="7" r="F15">
        <v>256582</v>
      </c>
      <c t="n" s="7" r="G15">
        <v>255639</v>
      </c>
    </row>
    <row spans="1:7" r="16">
      <c t="s" s="4" r="A16">
        <v>500</v>
      </c>
      <c t="s" s="4" r="B16">
        <v>503</v>
      </c>
      <c t="s" s="4" r="C16">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505</v>
      </c>
      <c t="s" s="2" r="B1">
        <v>67</v>
      </c>
      <c t="s" s="2" r="D1">
        <v>1</v>
      </c>
    </row>
    <row spans="1:6" r="2">
      <c t="s" s="2" r="B2">
        <v>2</v>
      </c>
      <c t="s" s="2" r="C2">
        <v>68</v>
      </c>
      <c t="s" s="2" r="D2">
        <v>2</v>
      </c>
      <c t="s" s="2" r="E2">
        <v>68</v>
      </c>
      <c t="s" s="2" r="F2">
        <v>27</v>
      </c>
    </row>
    <row spans="1:6" r="3">
      <c t="s" s="3" r="A3">
        <v>495</v>
      </c>
    </row>
    <row spans="1:6" r="4">
      <c t="s" s="4" r="A4">
        <v>496</v>
      </c>
      <c t="n" s="7" r="B4">
        <v>450427</v>
      </c>
      <c t="n" s="7" r="D4">
        <v>450427</v>
      </c>
      <c t="n" s="7" r="F4">
        <v>447887</v>
      </c>
    </row>
    <row spans="1:6" r="5">
      <c t="s" s="4" r="A5">
        <v>506</v>
      </c>
      <c t="n" s="5" r="B5">
        <v>-58</v>
      </c>
      <c t="n" s="7" r="C5">
        <v>30768</v>
      </c>
      <c t="n" s="5" r="D5">
        <v>827</v>
      </c>
      <c t="n" s="7" r="E5">
        <v>68619</v>
      </c>
    </row>
    <row spans="1:6" r="6">
      <c t="s" s="4" r="A6">
        <v>507</v>
      </c>
    </row>
    <row spans="1:6" r="7">
      <c t="s" s="3" r="A7">
        <v>495</v>
      </c>
    </row>
    <row spans="1:6" r="8">
      <c t="s" s="4" r="A8">
        <v>508</v>
      </c>
      <c t="n" s="5" r="B8">
        <v>6300000</v>
      </c>
      <c t="n" s="5" r="D8">
        <v>6300000</v>
      </c>
      <c t="n" s="7" r="F8">
        <v>5200000</v>
      </c>
    </row>
    <row spans="1:6" r="9">
      <c t="s" s="4" r="A9">
        <v>506</v>
      </c>
      <c t="n" s="5" r="B9">
        <v>-2500</v>
      </c>
      <c t="n" s="7" r="C9">
        <v>5500</v>
      </c>
      <c t="n" s="7" r="D9">
        <v>-38500</v>
      </c>
      <c t="n" s="7" r="E9">
        <v>-2900</v>
      </c>
    </row>
    <row spans="1:6" r="10">
      <c t="s" s="4" r="A10">
        <v>509</v>
      </c>
    </row>
    <row spans="1:6" r="11">
      <c t="s" s="3" r="A11">
        <v>495</v>
      </c>
    </row>
    <row spans="1:6" r="12">
      <c t="s" s="4" r="A12">
        <v>510</v>
      </c>
      <c t="n" s="5" r="D12">
        <v>2027</v>
      </c>
    </row>
    <row spans="1:6" r="13">
      <c t="s" s="4" r="A13">
        <v>511</v>
      </c>
    </row>
    <row spans="1:6" r="14">
      <c t="s" s="3" r="A14">
        <v>495</v>
      </c>
    </row>
    <row spans="1:6" r="15">
      <c t="s" s="4" r="A15">
        <v>510</v>
      </c>
      <c t="n" s="5" r="D15">
        <v>2023</v>
      </c>
    </row>
    <row spans="1:6" r="16">
      <c t="s" s="4" r="A16">
        <v>512</v>
      </c>
    </row>
    <row spans="1:6" r="17">
      <c t="s" s="3" r="A17">
        <v>495</v>
      </c>
    </row>
    <row spans="1:6" r="18">
      <c t="s" s="4" r="A18">
        <v>496</v>
      </c>
      <c t="n" s="7" r="B18">
        <v>51400</v>
      </c>
      <c t="n" s="7" r="D18">
        <v>51400</v>
      </c>
    </row>
    <row spans="1:6" r="19">
      <c t="s" s="4" r="A19">
        <v>513</v>
      </c>
      <c t="s" s="4" r="B19">
        <v>514</v>
      </c>
      <c t="s" s="4" r="D19">
        <v>514</v>
      </c>
    </row>
    <row spans="1:6" r="20">
      <c t="s" s="4" r="A20">
        <v>515</v>
      </c>
      <c t="n" s="7" r="B20">
        <v>30800</v>
      </c>
      <c t="n" s="7" r="D20">
        <v>30800</v>
      </c>
    </row>
    <row spans="1:6" r="21">
      <c t="s" s="4" r="A21">
        <v>516</v>
      </c>
      <c t="s" s="4" r="D21">
        <v>5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8</v>
      </c>
      <c t="s" s="2" r="B1">
        <v>67</v>
      </c>
      <c t="s" s="2" r="D1">
        <v>1</v>
      </c>
    </row>
    <row spans="1:5" r="2">
      <c t="s" s="2" r="B2">
        <v>2</v>
      </c>
      <c t="s" s="2" r="C2">
        <v>68</v>
      </c>
      <c t="s" s="2" r="D2">
        <v>2</v>
      </c>
      <c t="s" s="2" r="E2">
        <v>68</v>
      </c>
    </row>
    <row spans="1:5" r="3">
      <c t="s" s="3" r="A3">
        <v>188</v>
      </c>
    </row>
    <row spans="1:5" r="4">
      <c t="s" s="4" r="A4">
        <v>519</v>
      </c>
      <c t="n" s="7" r="B4">
        <v>20771</v>
      </c>
      <c t="n" s="7" r="C4">
        <v>7679</v>
      </c>
      <c t="n" s="7" r="D4">
        <v>28258</v>
      </c>
      <c t="n" s="7" r="E4">
        <v>15102</v>
      </c>
    </row>
    <row spans="1:5" r="5">
      <c t="s" s="4" r="A5">
        <v>520</v>
      </c>
      <c t="n" s="5" r="B5">
        <v>12227</v>
      </c>
      <c t="n" s="5" r="C5">
        <v>12017</v>
      </c>
      <c t="n" s="5" r="D5">
        <v>24874</v>
      </c>
      <c t="n" s="5" r="E5">
        <v>22734</v>
      </c>
    </row>
    <row spans="1:5" r="6">
      <c t="s" s="4" r="A6">
        <v>521</v>
      </c>
      <c t="n" s="5" r="B6">
        <v>8543</v>
      </c>
      <c t="n" s="5" r="C6">
        <v>7401</v>
      </c>
      <c t="n" s="5" r="D6">
        <v>16919</v>
      </c>
      <c t="n" s="5" r="E6">
        <v>15446</v>
      </c>
    </row>
    <row spans="1:5" r="7">
      <c t="s" s="4" r="A7">
        <v>522</v>
      </c>
      <c t="n" s="5" r="B7">
        <v>7202</v>
      </c>
      <c t="n" s="5" r="C7">
        <v>5873</v>
      </c>
      <c t="n" s="5" r="D7">
        <v>14117</v>
      </c>
      <c t="n" s="5" r="E7">
        <v>10711</v>
      </c>
    </row>
    <row spans="1:5" r="8">
      <c t="s" s="4" r="A8">
        <v>523</v>
      </c>
      <c t="n" s="5" r="B8">
        <v>4209</v>
      </c>
      <c t="n" s="5" r="C8">
        <v>4011</v>
      </c>
      <c t="n" s="5" r="D8">
        <v>8373</v>
      </c>
      <c t="n" s="5" r="E8">
        <v>7979</v>
      </c>
    </row>
    <row spans="1:5" r="9">
      <c t="s" s="4" r="A9">
        <v>524</v>
      </c>
      <c t="n" s="5" r="B9">
        <v>4127</v>
      </c>
      <c t="n" s="5" r="C9">
        <v>2950</v>
      </c>
      <c t="n" s="5" r="D9">
        <v>7316</v>
      </c>
      <c t="n" s="5" r="E9">
        <v>5741</v>
      </c>
    </row>
    <row spans="1:5" r="10">
      <c t="s" s="4" r="A10">
        <v>525</v>
      </c>
      <c t="n" s="5" r="B10">
        <v>3335</v>
      </c>
      <c t="n" s="5" r="C10">
        <v>3304</v>
      </c>
      <c t="n" s="5" r="D10">
        <v>10417</v>
      </c>
      <c t="n" s="5" r="E10">
        <v>5249</v>
      </c>
    </row>
    <row spans="1:5" r="11">
      <c t="s" s="4" r="A11">
        <v>526</v>
      </c>
      <c t="n" s="5" r="B11">
        <v>60414</v>
      </c>
      <c t="n" s="5" r="C11">
        <v>43235</v>
      </c>
      <c t="n" s="5" r="D11">
        <v>110274</v>
      </c>
      <c t="n" s="5" r="E11">
        <v>82962</v>
      </c>
    </row>
    <row spans="1:5" r="12">
      <c t="s" s="4" r="A12">
        <v>527</v>
      </c>
      <c t="n" s="5" r="B12">
        <v>-48401</v>
      </c>
      <c t="n" s="5" r="C12">
        <v>-4</v>
      </c>
      <c t="n" s="5" r="D12">
        <v>-48426</v>
      </c>
      <c t="n" s="5" r="E12">
        <v>-3819</v>
      </c>
    </row>
    <row spans="1:5" r="13">
      <c t="s" s="4" r="A13">
        <v>528</v>
      </c>
      <c t="n" s="7" r="B13">
        <v>12013</v>
      </c>
      <c t="n" s="7" r="C13">
        <v>43231</v>
      </c>
      <c t="n" s="7" r="D13">
        <v>61848</v>
      </c>
      <c t="n" s="7" r="E13">
        <v>791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529</v>
      </c>
      <c t="s" s="2" r="B1">
        <v>67</v>
      </c>
      <c t="s" s="2" r="D1">
        <v>1</v>
      </c>
    </row>
    <row spans="1:6" r="2">
      <c t="s" s="2" r="B2">
        <v>2</v>
      </c>
      <c t="s" s="2" r="C2">
        <v>68</v>
      </c>
      <c t="s" s="2" r="D2">
        <v>2</v>
      </c>
      <c t="s" s="2" r="E2">
        <v>68</v>
      </c>
      <c t="s" s="2" r="F2">
        <v>27</v>
      </c>
    </row>
    <row spans="1:6" r="3">
      <c t="s" s="3" r="A3">
        <v>191</v>
      </c>
    </row>
    <row spans="1:6" r="4">
      <c t="s" s="4" r="A4">
        <v>530</v>
      </c>
      <c t="s" s="4" r="B4">
        <v>531</v>
      </c>
      <c t="s" s="4" r="C4">
        <v>532</v>
      </c>
      <c t="s" s="4" r="D4">
        <v>533</v>
      </c>
      <c t="s" s="4" r="E4">
        <v>534</v>
      </c>
    </row>
    <row spans="1:6" r="5">
      <c t="s" s="4" r="A5">
        <v>535</v>
      </c>
      <c t="s" s="4" r="B5">
        <v>536</v>
      </c>
      <c t="s" s="4" r="D5">
        <v>537</v>
      </c>
    </row>
    <row spans="1:6" r="6">
      <c t="s" s="4" r="A6">
        <v>538</v>
      </c>
      <c t="n" s="7" r="B6">
        <v>7</v>
      </c>
      <c t="n" s="7" r="D6">
        <v>7</v>
      </c>
      <c t="n" s="7" r="F6">
        <v>7</v>
      </c>
    </row>
    <row spans="1:6" r="7">
      <c t="s" s="4" r="A7">
        <v>539</v>
      </c>
      <c t="n" s="10" r="B7">
        <v>4.4</v>
      </c>
      <c t="n" s="10" r="D7">
        <v>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0</v>
      </c>
      <c t="s" s="2" r="B1">
        <v>67</v>
      </c>
      <c t="s" s="2" r="D1">
        <v>1</v>
      </c>
    </row>
    <row spans="1:5" r="2">
      <c t="s" s="2" r="B2">
        <v>2</v>
      </c>
      <c t="s" s="2" r="C2">
        <v>68</v>
      </c>
      <c t="s" s="2" r="D2">
        <v>2</v>
      </c>
      <c t="s" s="2" r="E2">
        <v>68</v>
      </c>
    </row>
    <row spans="1:5" r="3">
      <c t="s" s="3" r="A3">
        <v>541</v>
      </c>
    </row>
    <row spans="1:5" r="4">
      <c t="s" s="4" r="A4">
        <v>542</v>
      </c>
      <c t="n" s="7" r="B4">
        <v>4760</v>
      </c>
      <c t="n" s="7" r="C4">
        <v>10716</v>
      </c>
      <c t="n" s="7" r="D4">
        <v>30631</v>
      </c>
      <c t="n" s="7" r="E4">
        <v>34568</v>
      </c>
    </row>
    <row spans="1:5" r="5">
      <c t="s" s="4" r="A5">
        <v>543</v>
      </c>
      <c t="n" s="7" r="B5">
        <v>4760</v>
      </c>
      <c t="n" s="7" r="C5">
        <v>22739</v>
      </c>
      <c t="n" s="7" r="D5">
        <v>30631</v>
      </c>
      <c t="n" s="7" r="E5">
        <v>34568</v>
      </c>
    </row>
    <row spans="1:5" r="6">
      <c t="s" s="4" r="A6">
        <v>97</v>
      </c>
      <c t="n" s="5" r="B6">
        <v>177693164</v>
      </c>
      <c t="n" s="5" r="C6">
        <v>172733171</v>
      </c>
      <c t="n" s="5" r="D6">
        <v>177664174</v>
      </c>
      <c t="n" s="5" r="E6">
        <v>172329212</v>
      </c>
    </row>
    <row spans="1:5" r="7">
      <c t="s" s="4" r="A7">
        <v>98</v>
      </c>
      <c t="n" s="5" r="B7">
        <v>182095697</v>
      </c>
      <c t="n" s="5" r="C7">
        <v>479894909</v>
      </c>
      <c t="n" s="5" r="D7">
        <v>181126383</v>
      </c>
      <c t="n" s="5" r="E7">
        <v>176821370</v>
      </c>
    </row>
    <row spans="1:5" r="8">
      <c t="s" s="4" r="A8">
        <v>94</v>
      </c>
      <c t="n" s="8" r="B8">
        <v>0.03</v>
      </c>
      <c t="n" s="8" r="C8">
        <v>0.06</v>
      </c>
      <c t="n" s="8" r="D8">
        <v>0.17</v>
      </c>
      <c t="n" s="8" r="E8">
        <v>0.2</v>
      </c>
    </row>
    <row spans="1:5" r="9">
      <c t="s" s="4" r="A9">
        <v>95</v>
      </c>
      <c t="n" s="8" r="B9">
        <v>0.03</v>
      </c>
      <c t="n" s="8" r="C9">
        <v>0.05</v>
      </c>
      <c t="n" s="8" r="D9">
        <v>0.17</v>
      </c>
      <c t="n" s="8" r="E9">
        <v>0.2</v>
      </c>
    </row>
    <row spans="1:5" r="10">
      <c t="s" s="4" r="A10">
        <v>273</v>
      </c>
    </row>
    <row spans="1:5" r="11">
      <c t="s" s="3" r="A11">
        <v>541</v>
      </c>
    </row>
    <row spans="1:5" r="12">
      <c t="s" s="4" r="A12">
        <v>544</v>
      </c>
      <c t="n" s="7" r="B12">
        <v>0</v>
      </c>
      <c t="n" s="7" r="C12">
        <v>12023</v>
      </c>
      <c t="n" s="7" r="D12">
        <v>0</v>
      </c>
      <c t="n" s="7" r="E12">
        <v>0</v>
      </c>
    </row>
    <row spans="1:5" r="13">
      <c t="s" s="4" r="A13">
        <v>545</v>
      </c>
      <c t="n" s="5" r="B13">
        <v>0</v>
      </c>
      <c t="n" s="5" r="C13">
        <v>302182026</v>
      </c>
      <c t="n" s="5" r="D13">
        <v>0</v>
      </c>
      <c t="n" s="5" r="E13">
        <v>0</v>
      </c>
    </row>
    <row spans="1:5" r="14">
      <c t="s" s="4" r="A14">
        <v>546</v>
      </c>
      <c t="n" s="5" r="B14">
        <v>301874006</v>
      </c>
      <c t="n" s="5" r="C14">
        <v>0</v>
      </c>
      <c t="n" s="5" r="D14">
        <v>301877014</v>
      </c>
      <c t="n" s="5" r="E14">
        <v>301884116</v>
      </c>
    </row>
    <row spans="1:5" r="15">
      <c t="s" s="4" r="A15">
        <v>547</v>
      </c>
    </row>
    <row spans="1:5" r="16">
      <c t="s" s="3" r="A16">
        <v>541</v>
      </c>
    </row>
    <row spans="1:5" r="17">
      <c t="s" s="4" r="A17">
        <v>545</v>
      </c>
      <c t="n" s="5" r="B17">
        <v>4402533</v>
      </c>
      <c t="n" s="5" r="C17">
        <v>4979712</v>
      </c>
      <c t="n" s="5" r="D17">
        <v>3462209</v>
      </c>
      <c t="n" s="5" r="E17">
        <v>4492158</v>
      </c>
    </row>
    <row spans="1:5" r="18">
      <c t="s" s="4" r="A18">
        <v>546</v>
      </c>
      <c t="n" s="5" r="B18">
        <v>0</v>
      </c>
      <c t="n" s="5" r="C18">
        <v>0</v>
      </c>
      <c t="n" s="5" r="D18">
        <v>0</v>
      </c>
      <c t="n" s="5" r="E18">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548</v>
      </c>
      <c t="s" s="2" r="B1">
        <v>67</v>
      </c>
      <c t="s" s="2" r="D1">
        <v>1</v>
      </c>
    </row>
    <row spans="1:5" r="2">
      <c t="s" s="2" r="B2">
        <v>2</v>
      </c>
      <c t="s" s="2" r="C2">
        <v>68</v>
      </c>
      <c t="s" s="2" r="D2">
        <v>2</v>
      </c>
      <c t="s" s="2" r="E2">
        <v>68</v>
      </c>
    </row>
    <row spans="1:5" r="3">
      <c t="s" s="4" r="A3">
        <v>547</v>
      </c>
    </row>
    <row spans="1:5" r="4">
      <c t="s" s="3" r="A4">
        <v>541</v>
      </c>
    </row>
    <row spans="1:5" r="5">
      <c t="s" s="4" r="A5">
        <v>549</v>
      </c>
      <c t="n" s="5" r="B5">
        <v>1160179</v>
      </c>
      <c t="n" s="5" r="C5">
        <v>1669751</v>
      </c>
      <c t="n" s="5" r="D5">
        <v>1346295</v>
      </c>
      <c t="n" s="5" r="E5">
        <v>172673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0</v>
      </c>
      <c t="s" s="2" r="B1">
        <v>67</v>
      </c>
      <c t="s" s="2" r="D1">
        <v>1</v>
      </c>
    </row>
    <row spans="1:5" r="2">
      <c t="s" s="2" r="B2">
        <v>2</v>
      </c>
      <c t="s" s="2" r="C2">
        <v>68</v>
      </c>
      <c t="s" s="2" r="D2">
        <v>2</v>
      </c>
      <c t="s" s="2" r="E2">
        <v>68</v>
      </c>
    </row>
    <row spans="1:5" r="3">
      <c t="s" s="3" r="A3">
        <v>551</v>
      </c>
    </row>
    <row spans="1:5" r="4">
      <c t="s" s="4" r="A4">
        <v>70</v>
      </c>
      <c t="n" s="7" r="B4">
        <v>167486</v>
      </c>
      <c t="n" s="7" r="C4">
        <v>164031</v>
      </c>
      <c t="n" s="7" r="D4">
        <v>333429</v>
      </c>
      <c t="n" s="7" r="E4">
        <v>322801</v>
      </c>
    </row>
    <row spans="1:5" r="5">
      <c t="s" s="4" r="A5">
        <v>71</v>
      </c>
      <c t="n" s="5" r="B5">
        <v>28537</v>
      </c>
      <c t="n" s="5" r="C5">
        <v>10918</v>
      </c>
      <c t="n" s="5" r="D5">
        <v>85647</v>
      </c>
      <c t="n" s="5" r="E5">
        <v>63011</v>
      </c>
    </row>
    <row spans="1:5" r="6">
      <c t="s" s="4" r="A6">
        <v>552</v>
      </c>
    </row>
    <row spans="1:5" r="7">
      <c t="s" s="3" r="A7">
        <v>551</v>
      </c>
    </row>
    <row spans="1:5" r="8">
      <c t="s" s="4" r="A8">
        <v>70</v>
      </c>
      <c t="n" s="5" r="B8">
        <v>4987</v>
      </c>
      <c t="n" s="5" r="C8">
        <v>5750</v>
      </c>
      <c t="n" s="5" r="D8">
        <v>10020</v>
      </c>
      <c t="n" s="5" r="E8">
        <v>11643</v>
      </c>
    </row>
    <row spans="1:5" r="9">
      <c t="s" s="4" r="A9">
        <v>71</v>
      </c>
      <c t="n" s="5" r="B9">
        <v>255</v>
      </c>
      <c t="n" s="5" r="C9">
        <v>868</v>
      </c>
      <c t="n" s="5" r="D9">
        <v>1709</v>
      </c>
      <c t="n" s="5" r="E9">
        <v>3358</v>
      </c>
    </row>
    <row spans="1:5" r="10">
      <c t="s" s="4" r="A10">
        <v>553</v>
      </c>
    </row>
    <row spans="1:5" r="11">
      <c t="s" s="3" r="A11">
        <v>551</v>
      </c>
    </row>
    <row spans="1:5" r="12">
      <c t="s" s="4" r="A12">
        <v>70</v>
      </c>
      <c t="n" s="5" r="B12">
        <v>4308</v>
      </c>
      <c t="n" s="5" r="C12">
        <v>3923</v>
      </c>
      <c t="n" s="5" r="D12">
        <v>8390</v>
      </c>
      <c t="n" s="5" r="E12">
        <v>7860</v>
      </c>
    </row>
    <row spans="1:5" r="13">
      <c t="s" s="4" r="A13">
        <v>71</v>
      </c>
      <c t="n" s="7" r="B13">
        <v>349</v>
      </c>
      <c t="n" s="7" r="C13">
        <v>0</v>
      </c>
      <c t="n" s="7" r="D13">
        <v>584</v>
      </c>
      <c t="n" s="7" r="E13">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54</v>
      </c>
      <c t="s" s="2" r="B1">
        <v>67</v>
      </c>
      <c t="s" s="2" r="D1">
        <v>1</v>
      </c>
    </row>
    <row spans="1:6" r="2">
      <c t="s" s="2" r="B2">
        <v>2</v>
      </c>
      <c t="s" s="2" r="C2">
        <v>68</v>
      </c>
      <c t="s" s="2" r="D2">
        <v>2</v>
      </c>
      <c t="s" s="2" r="E2">
        <v>68</v>
      </c>
      <c t="s" s="2" r="F2">
        <v>27</v>
      </c>
    </row>
    <row spans="1:6" r="3">
      <c t="s" s="3" r="A3">
        <v>196</v>
      </c>
    </row>
    <row spans="1:6" r="4">
      <c t="s" s="4" r="A4">
        <v>555</v>
      </c>
      <c t="n" s="7" r="B4">
        <v>137900</v>
      </c>
      <c t="n" s="7" r="D4">
        <v>137900</v>
      </c>
      <c t="n" s="7" r="F4">
        <v>175700</v>
      </c>
    </row>
    <row spans="1:6" r="5">
      <c t="s" s="4" r="A5">
        <v>556</v>
      </c>
      <c t="n" s="7" r="B5">
        <v>212</v>
      </c>
      <c t="n" s="7" r="C5">
        <v>50</v>
      </c>
      <c t="n" s="7" r="D5">
        <v>568</v>
      </c>
      <c t="n" s="7" r="E5">
        <v>3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68</v>
      </c>
    </row>
    <row spans="1:3" r="3">
      <c t="s" s="3" r="A3">
        <v>125</v>
      </c>
    </row>
    <row spans="1:3" r="4">
      <c t="s" s="4" r="A4">
        <v>126</v>
      </c>
      <c t="n" s="7" r="B4">
        <v>229644</v>
      </c>
      <c t="n" s="7" r="C4">
        <v>318944</v>
      </c>
    </row>
    <row spans="1:3" r="5">
      <c t="s" s="3" r="A5">
        <v>127</v>
      </c>
    </row>
    <row spans="1:3" r="6">
      <c t="s" s="4" r="A6">
        <v>77</v>
      </c>
      <c t="n" s="5" r="B6">
        <v>8034</v>
      </c>
      <c t="n" s="5" r="C6">
        <v>8042</v>
      </c>
    </row>
    <row spans="1:3" r="7">
      <c t="s" s="4" r="A7">
        <v>128</v>
      </c>
      <c t="n" s="5" r="B7">
        <v>59043</v>
      </c>
      <c t="n" s="5" r="C7">
        <v>55869</v>
      </c>
    </row>
    <row spans="1:3" r="8">
      <c t="s" s="4" r="A8">
        <v>129</v>
      </c>
      <c t="n" s="5" r="B8">
        <v>5149</v>
      </c>
      <c t="n" s="5" r="C8">
        <v>3631</v>
      </c>
    </row>
    <row spans="1:3" r="9">
      <c t="s" s="4" r="A9">
        <v>130</v>
      </c>
      <c t="n" s="5" r="B9">
        <v>98071</v>
      </c>
      <c t="n" s="5" r="C9">
        <v>37166</v>
      </c>
    </row>
    <row spans="1:3" r="10">
      <c t="s" s="3" r="A10">
        <v>131</v>
      </c>
    </row>
    <row spans="1:3" r="11">
      <c t="s" s="4" r="A11">
        <v>30</v>
      </c>
      <c t="n" s="5" r="B11">
        <v>399122</v>
      </c>
      <c t="n" s="5" r="C11">
        <v>910381</v>
      </c>
    </row>
    <row spans="1:3" r="12">
      <c t="s" s="4" r="A12">
        <v>31</v>
      </c>
      <c t="n" s="5" r="B12">
        <v>-3321</v>
      </c>
      <c t="n" s="5" r="C12">
        <v>-1673</v>
      </c>
    </row>
    <row spans="1:3" r="13">
      <c t="s" s="4" r="A13">
        <v>132</v>
      </c>
      <c t="n" s="5" r="B13">
        <v>21166</v>
      </c>
      <c t="n" s="5" r="C13">
        <v>-18727</v>
      </c>
    </row>
    <row spans="1:3" r="14">
      <c t="s" s="4" r="A14">
        <v>39</v>
      </c>
      <c t="n" s="5" r="B14">
        <v>-48401</v>
      </c>
      <c t="n" s="5" r="C14">
        <v>-3797</v>
      </c>
    </row>
    <row spans="1:3" r="15">
      <c t="s" s="4" r="A15">
        <v>41</v>
      </c>
      <c t="n" s="5" r="B15">
        <v>-217778</v>
      </c>
      <c t="n" s="5" r="C15">
        <v>-288669</v>
      </c>
    </row>
    <row spans="1:3" r="16">
      <c t="s" s="4" r="A16">
        <v>42</v>
      </c>
      <c t="n" s="5" r="B16">
        <v>-4489</v>
      </c>
      <c t="n" s="5" r="C16">
        <v>31334</v>
      </c>
    </row>
    <row spans="1:3" r="17">
      <c t="s" s="3" r="A17">
        <v>133</v>
      </c>
    </row>
    <row spans="1:3" r="18">
      <c t="s" s="4" r="A18">
        <v>134</v>
      </c>
      <c t="n" s="5" r="B18">
        <v>-42486</v>
      </c>
      <c t="n" s="5" r="C18">
        <v>-120267</v>
      </c>
    </row>
    <row spans="1:3" r="19">
      <c t="s" s="4" r="A19">
        <v>135</v>
      </c>
      <c t="n" s="5" r="B19">
        <v>-2411545</v>
      </c>
      <c t="n" s="5" r="C19">
        <v>-2775985</v>
      </c>
    </row>
    <row spans="1:3" r="20">
      <c t="s" s="4" r="A20">
        <v>136</v>
      </c>
      <c t="n" s="5" r="B20">
        <v>2155014</v>
      </c>
      <c t="n" s="5" r="C20">
        <v>2407246</v>
      </c>
    </row>
    <row spans="1:3" r="21">
      <c t="s" s="4" r="A21">
        <v>137</v>
      </c>
      <c t="n" s="5" r="B21">
        <v>-18464</v>
      </c>
      <c t="n" s="5" r="C21">
        <v>103864</v>
      </c>
    </row>
    <row spans="1:3" r="22">
      <c t="s" s="4" r="A22">
        <v>45</v>
      </c>
      <c t="n" s="5" r="B22">
        <v>-47861</v>
      </c>
      <c t="n" s="5" r="C22">
        <v>-30431</v>
      </c>
    </row>
    <row spans="1:3" r="23">
      <c t="s" s="4" r="A23">
        <v>138</v>
      </c>
      <c t="n" s="5" r="B23">
        <v>-12633</v>
      </c>
      <c t="n" s="5" r="C23">
        <v>6708</v>
      </c>
    </row>
    <row spans="1:3" r="24">
      <c t="s" s="4" r="A24">
        <v>139</v>
      </c>
      <c t="n" s="5" r="B24">
        <v>168265</v>
      </c>
      <c t="n" s="5" r="C24">
        <v>643636</v>
      </c>
    </row>
    <row spans="1:3" r="25">
      <c t="s" s="3" r="A25">
        <v>140</v>
      </c>
    </row>
    <row spans="1:3" r="26">
      <c t="s" s="4" r="A26">
        <v>141</v>
      </c>
      <c t="n" s="5" r="B26">
        <v>-31686</v>
      </c>
      <c t="n" s="5" r="C26">
        <v>-45256</v>
      </c>
    </row>
    <row spans="1:3" r="27">
      <c t="s" s="4" r="A27">
        <v>142</v>
      </c>
      <c t="n" s="5" r="B27">
        <v>-415</v>
      </c>
      <c t="n" s="5" r="C27">
        <v>-15316</v>
      </c>
    </row>
    <row spans="1:3" r="28">
      <c t="s" s="4" r="A28">
        <v>143</v>
      </c>
      <c t="n" s="5" r="B28">
        <v>167</v>
      </c>
      <c t="n" s="5" r="C28">
        <v>15836</v>
      </c>
    </row>
    <row spans="1:3" r="29">
      <c t="s" s="4" r="A29">
        <v>144</v>
      </c>
      <c t="n" s="5" r="B29">
        <v>0</v>
      </c>
      <c t="n" s="5" r="C29">
        <v>4021</v>
      </c>
    </row>
    <row spans="1:3" r="30">
      <c t="s" s="4" r="A30">
        <v>145</v>
      </c>
      <c t="n" s="5" r="B30">
        <v>-31934</v>
      </c>
      <c t="n" s="5" r="C30">
        <v>-40715</v>
      </c>
    </row>
    <row spans="1:3" r="31">
      <c t="s" s="3" r="A31">
        <v>146</v>
      </c>
    </row>
    <row spans="1:3" r="32">
      <c t="s" s="4" r="A32">
        <v>147</v>
      </c>
      <c t="n" s="5" r="B32">
        <v>524675</v>
      </c>
      <c t="n" s="5" r="C32">
        <v>459694</v>
      </c>
    </row>
    <row spans="1:3" r="33">
      <c t="s" s="4" r="A33">
        <v>148</v>
      </c>
      <c t="n" s="5" r="B33">
        <v>-509771</v>
      </c>
      <c t="n" s="5" r="C33">
        <v>-711394</v>
      </c>
    </row>
    <row spans="1:3" r="34">
      <c t="s" s="4" r="A34">
        <v>149</v>
      </c>
      <c t="n" s="5" r="B34">
        <v>-121538</v>
      </c>
      <c t="n" s="5" r="C34">
        <v>-229472</v>
      </c>
    </row>
    <row spans="1:3" r="35">
      <c t="s" s="4" r="A35">
        <v>150</v>
      </c>
      <c t="n" s="5" r="B35">
        <v>3606</v>
      </c>
      <c t="n" s="5" r="C35">
        <v>32662</v>
      </c>
    </row>
    <row spans="1:3" r="36">
      <c t="s" s="4" r="A36">
        <v>144</v>
      </c>
      <c t="n" s="5" r="B36">
        <v>-4549</v>
      </c>
      <c t="n" s="5" r="C36">
        <v>-7460</v>
      </c>
    </row>
    <row spans="1:3" r="37">
      <c t="s" s="4" r="A37">
        <v>151</v>
      </c>
      <c t="n" s="5" r="B37">
        <v>-107577</v>
      </c>
      <c t="n" s="5" r="C37">
        <v>-455970</v>
      </c>
    </row>
    <row spans="1:3" r="38">
      <c t="s" s="4" r="A38">
        <v>152</v>
      </c>
      <c t="n" s="5" r="B38">
        <v>28754</v>
      </c>
      <c t="n" s="5" r="C38">
        <v>146951</v>
      </c>
    </row>
    <row spans="1:3" r="39">
      <c t="s" s="4" r="A39">
        <v>153</v>
      </c>
      <c t="n" s="5" r="B39">
        <v>250603</v>
      </c>
      <c t="n" s="5" r="C39">
        <v>189974</v>
      </c>
    </row>
    <row spans="1:3" r="40">
      <c t="s" s="4" r="A40">
        <v>154</v>
      </c>
      <c t="n" s="5" r="B40">
        <v>279357</v>
      </c>
      <c t="n" s="5" r="C40">
        <v>336925</v>
      </c>
    </row>
    <row spans="1:3" r="41">
      <c t="s" s="3" r="A41">
        <v>155</v>
      </c>
    </row>
    <row spans="1:3" r="42">
      <c t="s" s="4" r="A42">
        <v>156</v>
      </c>
      <c t="n" s="5" r="B42">
        <v>9593</v>
      </c>
      <c t="n" s="5" r="C42">
        <v>3302</v>
      </c>
    </row>
    <row spans="1:3" r="43">
      <c t="s" s="4" r="A43">
        <v>87</v>
      </c>
      <c t="n" s="5" r="B43">
        <v>10894</v>
      </c>
      <c t="n" s="5" r="C43">
        <v>12780</v>
      </c>
    </row>
    <row spans="1:3" r="44">
      <c t="s" s="3" r="A44">
        <v>157</v>
      </c>
    </row>
    <row spans="1:3" r="45">
      <c t="s" s="4" r="A45">
        <v>158</v>
      </c>
      <c t="n" s="5" r="B45">
        <v>1051471</v>
      </c>
      <c t="n" s="5" r="C45">
        <v>1405840</v>
      </c>
    </row>
    <row spans="1:3" r="46">
      <c t="s" s="4" r="A46">
        <v>159</v>
      </c>
      <c t="n" s="7" r="B46">
        <v>1065027</v>
      </c>
      <c t="n" s="7" r="C46">
        <v>14261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7</v>
      </c>
      <c t="s" s="2" r="B1">
        <v>1</v>
      </c>
    </row>
    <row spans="1:3" r="2">
      <c t="s" s="2" r="B2">
        <v>2</v>
      </c>
      <c t="s" s="2" r="C2">
        <v>558</v>
      </c>
    </row>
    <row spans="1:3" r="3">
      <c t="s" s="3" r="A3">
        <v>559</v>
      </c>
    </row>
    <row spans="1:3" r="4">
      <c t="s" s="4" r="A4">
        <v>560</v>
      </c>
      <c t="s" s="4" r="B4">
        <v>561</v>
      </c>
      <c t="s" s="4" r="C4">
        <v>562</v>
      </c>
    </row>
    <row spans="1:3" r="5">
      <c t="s" s="4" r="A5">
        <v>563</v>
      </c>
      <c t="n" s="7" r="B5">
        <v>30</v>
      </c>
    </row>
    <row spans="1:3" r="6">
      <c t="s" s="4" r="A6">
        <v>564</v>
      </c>
    </row>
    <row spans="1:3" r="7">
      <c t="s" s="3" r="A7">
        <v>559</v>
      </c>
    </row>
    <row spans="1:3" r="8">
      <c t="s" s="4" r="A8">
        <v>565</v>
      </c>
      <c t="n" s="5" r="B8">
        <v>2029</v>
      </c>
    </row>
    <row spans="1:3" r="9">
      <c t="s" s="4" r="A9">
        <v>566</v>
      </c>
    </row>
    <row spans="1:3" r="10">
      <c t="s" s="3" r="A10">
        <v>559</v>
      </c>
    </row>
    <row spans="1:3" r="11">
      <c t="s" s="4" r="A11">
        <v>565</v>
      </c>
      <c t="n" s="5" r="B11">
        <v>20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7</v>
      </c>
      <c t="s" s="2" r="B1">
        <v>67</v>
      </c>
      <c t="s" s="2" r="D1">
        <v>1</v>
      </c>
    </row>
    <row spans="1:5" r="2">
      <c t="s" s="2" r="B2">
        <v>2</v>
      </c>
      <c t="s" s="2" r="C2">
        <v>68</v>
      </c>
      <c t="s" s="2" r="D2">
        <v>2</v>
      </c>
      <c t="s" s="2" r="E2">
        <v>68</v>
      </c>
    </row>
    <row spans="1:5" r="3">
      <c t="s" s="3" r="A3">
        <v>568</v>
      </c>
    </row>
    <row spans="1:5" r="4">
      <c t="s" s="4" r="A4">
        <v>569</v>
      </c>
      <c t="n" s="7" r="B4">
        <v>321399</v>
      </c>
      <c t="n" s="7" r="C4">
        <v>262469</v>
      </c>
      <c t="n" s="7" r="D4">
        <v>654250</v>
      </c>
      <c t="n" s="7" r="E4">
        <v>547949</v>
      </c>
    </row>
    <row spans="1:5" r="5">
      <c t="s" s="4" r="A5">
        <v>570</v>
      </c>
    </row>
    <row spans="1:5" r="6">
      <c t="s" s="3" r="A6">
        <v>568</v>
      </c>
    </row>
    <row spans="1:5" r="7">
      <c t="s" s="4" r="A7">
        <v>569</v>
      </c>
      <c t="n" s="5" r="B7">
        <v>191977</v>
      </c>
      <c t="n" s="5" r="C7">
        <v>171659</v>
      </c>
      <c t="n" s="5" r="D7">
        <v>415267</v>
      </c>
      <c t="n" s="5" r="E7">
        <v>382992</v>
      </c>
    </row>
    <row spans="1:5" r="8">
      <c t="s" s="4" r="A8">
        <v>571</v>
      </c>
      <c t="n" s="7" r="B8">
        <v>110511</v>
      </c>
      <c t="n" s="7" r="C8">
        <v>112809</v>
      </c>
      <c t="n" s="7" r="D8">
        <v>263174</v>
      </c>
      <c t="n" s="7" r="E8">
        <v>2714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t="s" s="1" r="A1">
        <v>572</v>
      </c>
      <c t="s" s="2" r="B1">
        <v>67</v>
      </c>
      <c t="s" s="2" r="D1">
        <v>1</v>
      </c>
    </row>
    <row spans="1:7" r="2">
      <c t="s" s="2" r="B2">
        <v>2</v>
      </c>
      <c t="s" s="2" r="C2">
        <v>68</v>
      </c>
      <c t="s" s="2" r="D2">
        <v>2</v>
      </c>
      <c t="s" s="2" r="F2">
        <v>68</v>
      </c>
    </row>
    <row spans="1:7" r="3">
      <c t="s" s="3" r="A3">
        <v>573</v>
      </c>
    </row>
    <row spans="1:7" r="4">
      <c t="s" s="4" r="A4">
        <v>69</v>
      </c>
      <c t="n" s="7" r="B4">
        <v>321399</v>
      </c>
      <c t="n" s="7" r="C4">
        <v>262469</v>
      </c>
      <c t="n" s="7" r="D4">
        <v>654250</v>
      </c>
      <c t="n" s="7" r="F4">
        <v>547949</v>
      </c>
    </row>
    <row spans="1:7" r="5">
      <c t="s" s="4" r="A5">
        <v>73</v>
      </c>
      <c t="n" s="5" r="B5">
        <v>-124868</v>
      </c>
      <c t="n" s="5" r="C5">
        <v>-87319</v>
      </c>
      <c t="n" s="5" r="D5">
        <v>-234205</v>
      </c>
      <c t="n" s="5" r="F5">
        <v>-161490</v>
      </c>
    </row>
    <row spans="1:7" r="6">
      <c t="s" s="4" r="A6">
        <v>574</v>
      </c>
    </row>
    <row spans="1:7" r="7">
      <c t="s" s="3" r="A7">
        <v>573</v>
      </c>
    </row>
    <row spans="1:7" r="8">
      <c t="s" s="4" r="A8">
        <v>575</v>
      </c>
      <c t="n" s="5" r="B8">
        <v>-477</v>
      </c>
      <c t="n" s="5" r="C8">
        <v>-4377</v>
      </c>
      <c t="n" s="5" r="D8">
        <v>-2577</v>
      </c>
      <c t="s" s="4" r="E8">
        <v>482</v>
      </c>
      <c t="n" s="5" r="F8">
        <v>-8587</v>
      </c>
      <c t="s" s="4" r="G8">
        <v>482</v>
      </c>
    </row>
    <row spans="1:7" r="9">
      <c t="s" s="4" r="A9">
        <v>576</v>
      </c>
      <c t="n" s="5" r="B9">
        <v>3000</v>
      </c>
      <c t="n" s="5" r="C9">
        <v>3461</v>
      </c>
      <c t="n" s="5" r="D9">
        <v>11173</v>
      </c>
      <c t="s" s="4" r="E9">
        <v>577</v>
      </c>
      <c t="n" s="5" r="F9">
        <v>10376</v>
      </c>
      <c t="s" s="4" r="G9">
        <v>577</v>
      </c>
    </row>
    <row spans="1:7" r="10">
      <c t="s" s="4" r="A10">
        <v>578</v>
      </c>
      <c t="n" s="5" r="B10">
        <v>-7077</v>
      </c>
      <c t="n" s="5" r="C10">
        <v>-2575</v>
      </c>
      <c t="n" s="5" r="D10">
        <v>-13374</v>
      </c>
      <c t="n" s="5" r="F10">
        <v>-5256</v>
      </c>
    </row>
    <row spans="1:7" r="11">
      <c t="s" s="4" r="A11">
        <v>73</v>
      </c>
      <c t="n" s="5" r="B11">
        <v>-124868</v>
      </c>
      <c t="n" s="5" r="C11">
        <v>-87319</v>
      </c>
      <c t="n" s="5" r="D11">
        <v>-234205</v>
      </c>
      <c t="n" s="5" r="F11">
        <v>-161490</v>
      </c>
    </row>
    <row spans="1:7" r="12">
      <c t="s" s="4" r="A12">
        <v>570</v>
      </c>
    </row>
    <row spans="1:7" r="13">
      <c t="s" s="3" r="A13">
        <v>573</v>
      </c>
    </row>
    <row spans="1:7" r="14">
      <c t="s" s="4" r="A14">
        <v>69</v>
      </c>
      <c t="n" s="7" r="B14">
        <v>191977</v>
      </c>
      <c t="n" s="7" r="C14">
        <v>171659</v>
      </c>
      <c t="n" s="7" r="D14">
        <v>415267</v>
      </c>
      <c t="n" s="7" r="F14">
        <v>382992</v>
      </c>
    </row>
    <row spans="1:7" r="15">
      <c t="n" r="A15"/>
    </row>
    <row spans="1:7" r="16">
      <c t="s" s="4" r="A16">
        <v>482</v>
      </c>
      <c t="s" s="4" r="B16">
        <v>579</v>
      </c>
    </row>
    <row spans="1:7" r="17">
      <c t="s" s="4" r="A17">
        <v>577</v>
      </c>
      <c t="s" s="4" r="B17">
        <v>580</v>
      </c>
    </row>
  </sheetData>
  <mergeCells count="8">
    <mergeCell ref="A1:A2"/>
    <mergeCell ref="B1:C1"/>
    <mergeCell ref="D1:G1"/>
    <mergeCell ref="D2:E2"/>
    <mergeCell ref="F2:G2"/>
    <mergeCell ref="A15:G15"/>
    <mergeCell ref="B16:G16"/>
    <mergeCell ref="B17:G1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1</v>
      </c>
      <c t="s" s="2" r="B1">
        <v>67</v>
      </c>
      <c t="s" s="2" r="D1">
        <v>1</v>
      </c>
    </row>
    <row spans="1:5" r="2">
      <c t="s" s="2" r="B2">
        <v>2</v>
      </c>
      <c t="s" s="2" r="C2">
        <v>68</v>
      </c>
      <c t="s" s="2" r="D2">
        <v>2</v>
      </c>
      <c t="s" s="2" r="E2">
        <v>68</v>
      </c>
    </row>
    <row spans="1:5" r="3">
      <c t="s" s="3" r="A3">
        <v>573</v>
      </c>
    </row>
    <row spans="1:5" r="4">
      <c t="s" s="4" r="A4">
        <v>582</v>
      </c>
      <c t="n" s="7" r="B4">
        <v>4760</v>
      </c>
      <c t="n" s="7" r="C4">
        <v>10716</v>
      </c>
      <c t="n" s="7" r="D4">
        <v>30631</v>
      </c>
      <c t="n" s="7" r="E4">
        <v>34568</v>
      </c>
    </row>
    <row spans="1:5" r="5">
      <c t="s" s="4" r="A5">
        <v>87</v>
      </c>
      <c t="n" s="5" r="B5">
        <v>82025</v>
      </c>
      <c t="n" s="5" r="C5">
        <v>21328</v>
      </c>
      <c t="n" s="5" r="D5">
        <v>107185</v>
      </c>
      <c t="n" s="5" r="E5">
        <v>54919</v>
      </c>
    </row>
    <row spans="1:5" r="6">
      <c t="s" s="4" r="A6">
        <v>77</v>
      </c>
      <c t="n" s="5" r="B6">
        <v>4017</v>
      </c>
      <c t="n" s="5" r="C6">
        <v>4021</v>
      </c>
      <c t="n" s="5" r="D6">
        <v>8034</v>
      </c>
      <c t="n" s="5" r="E6">
        <v>8042</v>
      </c>
    </row>
    <row spans="1:5" r="7">
      <c t="s" s="4" r="A7">
        <v>527</v>
      </c>
      <c t="n" s="5" r="B7">
        <v>-48401</v>
      </c>
      <c t="n" s="5" r="C7">
        <v>-4</v>
      </c>
      <c t="n" s="5" r="D7">
        <v>-48426</v>
      </c>
      <c t="n" s="5" r="E7">
        <v>-3819</v>
      </c>
    </row>
    <row spans="1:5" r="8">
      <c t="s" s="4" r="A8">
        <v>129</v>
      </c>
      <c t="n" s="5" r="D8">
        <v>5149</v>
      </c>
      <c t="n" s="5" r="E8">
        <v>3631</v>
      </c>
    </row>
    <row spans="1:5" r="9">
      <c t="s" s="4" r="A9">
        <v>574</v>
      </c>
    </row>
    <row spans="1:5" r="10">
      <c t="s" s="3" r="A10">
        <v>573</v>
      </c>
    </row>
    <row spans="1:5" r="11">
      <c t="s" s="4" r="A11">
        <v>583</v>
      </c>
      <c t="n" s="5" r="B11">
        <v>50802</v>
      </c>
      <c t="n" s="5" r="C11">
        <v>48981</v>
      </c>
      <c t="n" s="5" r="D11">
        <v>131734</v>
      </c>
      <c t="n" s="5" r="E11">
        <v>122562</v>
      </c>
    </row>
    <row spans="1:5" r="12">
      <c t="s" s="4" r="A12">
        <v>584</v>
      </c>
      <c t="n" s="5" r="B12">
        <v>30247</v>
      </c>
      <c t="n" s="5" r="C12">
        <v>28739</v>
      </c>
      <c t="n" s="5" r="D12">
        <v>59043</v>
      </c>
      <c t="n" s="5" r="E12">
        <v>55869</v>
      </c>
    </row>
    <row spans="1:5" r="13">
      <c t="s" s="4" r="A13">
        <v>87</v>
      </c>
      <c t="n" s="5" r="B13">
        <v>82025</v>
      </c>
      <c t="n" s="5" r="C13">
        <v>21328</v>
      </c>
      <c t="n" s="5" r="D13">
        <v>107185</v>
      </c>
      <c t="n" s="5" r="E13">
        <v>54919</v>
      </c>
    </row>
    <row spans="1:5" r="14">
      <c t="s" s="4" r="A14">
        <v>585</v>
      </c>
      <c t="n" s="5" r="B14">
        <v>-18805</v>
      </c>
      <c t="n" s="5" r="C14">
        <v>-9806</v>
      </c>
      <c t="n" s="5" r="D14">
        <v>-37278</v>
      </c>
      <c t="n" s="5" r="E14">
        <v>-18123</v>
      </c>
    </row>
    <row spans="1:5" r="15">
      <c t="s" s="4" r="A15">
        <v>586</v>
      </c>
      <c t="n" s="5" r="B15">
        <v>5414</v>
      </c>
      <c t="n" s="5" r="C15">
        <v>4317</v>
      </c>
      <c t="n" s="5" r="D15">
        <v>11449</v>
      </c>
      <c t="n" s="5" r="E15">
        <v>9474</v>
      </c>
    </row>
    <row spans="1:5" r="16">
      <c t="s" s="4" r="A16">
        <v>587</v>
      </c>
      <c t="n" s="5" r="B16">
        <v>2175</v>
      </c>
      <c t="n" s="5" r="C16">
        <v>3863</v>
      </c>
      <c t="n" s="5" r="D16">
        <v>3594</v>
      </c>
      <c t="n" s="5" r="E16">
        <v>8229</v>
      </c>
    </row>
    <row spans="1:5" r="17">
      <c t="s" s="4" r="A17">
        <v>77</v>
      </c>
      <c t="n" s="5" r="B17">
        <v>4017</v>
      </c>
      <c t="n" s="5" r="C17">
        <v>4021</v>
      </c>
      <c t="n" s="5" r="D17">
        <v>8034</v>
      </c>
      <c t="n" s="5" r="E17">
        <v>8042</v>
      </c>
    </row>
    <row spans="1:5" r="18">
      <c t="s" s="4" r="A18">
        <v>527</v>
      </c>
      <c t="n" s="5" r="B18">
        <v>-48401</v>
      </c>
      <c t="n" s="5" r="C18">
        <v>-4</v>
      </c>
      <c t="n" s="5" r="D18">
        <v>-48426</v>
      </c>
      <c t="n" s="5" r="E18">
        <v>-3819</v>
      </c>
    </row>
    <row spans="1:5" r="19">
      <c t="s" s="4" r="A19">
        <v>129</v>
      </c>
      <c t="n" s="5" r="B19">
        <v>3000</v>
      </c>
      <c t="n" s="5" r="C19">
        <v>1803</v>
      </c>
      <c t="n" s="5" r="D19">
        <v>5149</v>
      </c>
      <c t="n" s="5" r="E19">
        <v>3631</v>
      </c>
    </row>
    <row spans="1:5" r="20">
      <c t="s" s="4" r="A20">
        <v>588</v>
      </c>
      <c t="n" s="5" r="B20">
        <v>43</v>
      </c>
      <c t="n" s="5" r="C20">
        <v>-607</v>
      </c>
      <c t="n" s="5" r="D20">
        <v>110</v>
      </c>
      <c t="n" s="5" r="E20">
        <v>-1161</v>
      </c>
    </row>
    <row spans="1:5" r="21">
      <c t="s" s="4" r="A21">
        <v>589</v>
      </c>
      <c t="n" s="5" r="B21">
        <v>-4766</v>
      </c>
      <c t="n" s="5" r="C21">
        <v>-542</v>
      </c>
      <c t="n" s="5" r="D21">
        <v>-8051</v>
      </c>
      <c t="n" s="5" r="E21">
        <v>-2784</v>
      </c>
    </row>
    <row spans="1:5" r="22">
      <c t="s" s="4" r="A22">
        <v>570</v>
      </c>
    </row>
    <row spans="1:5" r="23">
      <c t="s" s="3" r="A23">
        <v>573</v>
      </c>
    </row>
    <row spans="1:5" r="24">
      <c t="s" s="4" r="A24">
        <v>590</v>
      </c>
      <c t="n" s="7" r="B24">
        <v>110511</v>
      </c>
      <c t="n" s="7" r="C24">
        <v>112809</v>
      </c>
      <c t="n" s="7" r="D24">
        <v>263174</v>
      </c>
      <c t="n" s="7" r="E24">
        <v>27140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591</v>
      </c>
      <c t="s" s="2" r="B1">
        <v>102</v>
      </c>
    </row>
    <row spans="1:2" r="2">
      <c t="s" s="3" r="A2">
        <v>592</v>
      </c>
    </row>
    <row spans="1:2" r="3">
      <c t="s" s="4" r="A3">
        <v>593</v>
      </c>
      <c t="s" s="4" r="B3">
        <v>594</v>
      </c>
    </row>
    <row spans="1:2" r="4">
      <c t="s" s="4" r="A4">
        <v>595</v>
      </c>
      <c t="n" s="8" r="B4">
        <v>0.14</v>
      </c>
    </row>
    <row spans="1:2" r="5">
      <c t="s" s="4" r="A5">
        <v>596</v>
      </c>
      <c t="s" s="4" r="B5">
        <v>597</v>
      </c>
    </row>
    <row spans="1:2" r="6">
      <c t="s" s="4" r="A6">
        <v>598</v>
      </c>
      <c t="s" s="4" r="B6">
        <v>5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1</v>
      </c>
    </row>
    <row spans="1:2" r="4">
      <c t="s" s="4" r="A4">
        <v>164</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Comp</vt:lpstr>
      <vt:lpstr>Consolidated Statements of Chan</vt:lpstr>
      <vt:lpstr>Consolidated Statements of Cash</vt:lpstr>
      <vt:lpstr>Overview</vt:lpstr>
      <vt:lpstr>Basis of Presentation and Summa</vt:lpstr>
      <vt:lpstr>Noncontrolling Interests</vt:lpstr>
      <vt:lpstr>Fair Value Disclosures</vt:lpstr>
      <vt:lpstr>Securities Sold Under Agreement</vt:lpstr>
      <vt:lpstr>Variable Interest Entities</vt:lpstr>
      <vt:lpstr>Other Assets, Net</vt:lpstr>
      <vt:lpstr>Other Liabilities</vt:lpstr>
      <vt:lpstr>Debt Obligations</vt:lpstr>
      <vt:lpstr>General, Administrative and Oth</vt:lpstr>
      <vt:lpstr>Income Taxes</vt:lpstr>
      <vt:lpstr>Earnings Per Class A Share</vt:lpstr>
      <vt:lpstr>Related Party Transactions</vt:lpstr>
      <vt:lpstr>Commitments and Contingencies</vt:lpstr>
      <vt:lpstr>Segment Information</vt:lpstr>
      <vt:lpstr>Subsequent Events</vt:lpstr>
      <vt:lpstr>Basis of Presentation and Sum23</vt:lpstr>
      <vt:lpstr>Noncontrolling Interests (Table</vt:lpstr>
      <vt:lpstr>Fair Value Disclosures (Tables)</vt:lpstr>
      <vt:lpstr>Securities Sold Under Agreeme26</vt:lpstr>
      <vt:lpstr>Variable Interest Entities (Tab</vt:lpstr>
      <vt:lpstr>Other Assets, Net (Tables)</vt:lpstr>
      <vt:lpstr>Other Liabilities (Tables)</vt:lpstr>
      <vt:lpstr>Debt Obligations (Tables)</vt:lpstr>
      <vt:lpstr>General, Administrative and O31</vt:lpstr>
      <vt:lpstr>Earnings Per Class A Share (Tab</vt:lpstr>
      <vt:lpstr>Related Party Transactions (Tab</vt:lpstr>
      <vt:lpstr>Segment Information (Tables)</vt:lpstr>
      <vt:lpstr>Basis of Presentation and Sum35</vt:lpstr>
      <vt:lpstr>Noncontrolling Interests - Comp</vt:lpstr>
      <vt:lpstr>Noncontrolling Interests - Co37</vt:lpstr>
      <vt:lpstr>Noncontrolling Interests - Rede</vt:lpstr>
      <vt:lpstr>Noncontrolling Interests - Addi</vt:lpstr>
      <vt:lpstr>Fair Value Disclosures - Schedu</vt:lpstr>
      <vt:lpstr>Fair Value Disclosures - Sche41</vt:lpstr>
      <vt:lpstr>Fair Value Disclosures - Sche42</vt:lpstr>
      <vt:lpstr>Fair Value Disclosures - Sche43</vt:lpstr>
      <vt:lpstr>Fair Value Disclosures - Sche44</vt:lpstr>
      <vt:lpstr>Fair Value Disclosures - Additi</vt:lpstr>
      <vt:lpstr>Securities Sold Under Agreeme46</vt:lpstr>
      <vt:lpstr>Securities Sold Under Agreeme47</vt:lpstr>
      <vt:lpstr>Variable Interest Entities - As</vt:lpstr>
      <vt:lpstr>Variable Interest Entities - Ad</vt:lpstr>
      <vt:lpstr>Other Assets, Net - Components </vt:lpstr>
      <vt:lpstr>Other Liabilities - Components </vt:lpstr>
      <vt:lpstr>Debt Obligations - Schedule of </vt:lpstr>
      <vt:lpstr>Debt Obligations - Additional I</vt:lpstr>
      <vt:lpstr>General, Administrative and O54</vt:lpstr>
      <vt:lpstr>Income Taxes - Additional Infor</vt:lpstr>
      <vt:lpstr>Earnings Per Class A Share - Co</vt:lpstr>
      <vt:lpstr>Earnings Per Class A Share - Ad</vt:lpstr>
      <vt:lpstr>Related Party Transactions - Ma</vt:lpstr>
      <vt:lpstr>Related Party Transactions - Ad</vt:lpstr>
      <vt:lpstr>Commitments and Contingencies -</vt:lpstr>
      <vt:lpstr>Segment Information - Och-Ziff </vt:lpstr>
      <vt:lpstr>Segment Information - Reconcili</vt:lpstr>
      <vt:lpstr>Segment Information - Reconci6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22:48Z</dcterms:created>
  <dcterms:modified xmlns:dcterms="http://purl.org/dc/terms/" xmlns:xsi="http://www.w3.org/2001/XMLSchema-instance" xsi:type="dcterms:W3CDTF">2015-08-05T16:22:48Z</dcterms:modified>
  <dc:title xmlns:dc="http://purl.org/dc/elements/1.1/">Untitled</dc:title>
  <dc:description xmlns:dc="http://purl.org/dc/elements/1.1/"/>
  <dc:subject xmlns:dc="http://purl.org/dc/elements/1.1/"/>
  <cp:keywords/>
  <cp:category/>
</cp:coreProperties>
</file>